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STRICTIONS ON CASH AND AMOUNT" sheetId="9" state="visible" r:id="rId9"/>
    <sheet xmlns:r="http://schemas.openxmlformats.org/officeDocument/2006/relationships" name="SECURITIES" sheetId="10" state="visible" r:id="rId10"/>
    <sheet xmlns:r="http://schemas.openxmlformats.org/officeDocument/2006/relationships" name="LOANS, ALLOWANCE FOR LOAN LOSSE" sheetId="11" state="visible" r:id="rId11"/>
    <sheet xmlns:r="http://schemas.openxmlformats.org/officeDocument/2006/relationships" name="TRANSFERS AND SERVICING" sheetId="12" state="visible" r:id="rId12"/>
    <sheet xmlns:r="http://schemas.openxmlformats.org/officeDocument/2006/relationships" name="PREMISES AND EQUIPMENT" sheetId="13" state="visible" r:id="rId13"/>
    <sheet xmlns:r="http://schemas.openxmlformats.org/officeDocument/2006/relationships" name="DEPOSITS" sheetId="14" state="visible" r:id="rId14"/>
    <sheet xmlns:r="http://schemas.openxmlformats.org/officeDocument/2006/relationships" name="SHORT-TERM BORROWINGS" sheetId="15" state="visible" r:id="rId15"/>
    <sheet xmlns:r="http://schemas.openxmlformats.org/officeDocument/2006/relationships" name="LONG-TERM BORROWINGS" sheetId="16" state="visible" r:id="rId16"/>
    <sheet xmlns:r="http://schemas.openxmlformats.org/officeDocument/2006/relationships" name="INCOME TAXES" sheetId="17" state="visible" r:id="rId17"/>
    <sheet xmlns:r="http://schemas.openxmlformats.org/officeDocument/2006/relationships" name="OFF-BALANCE SHEET ARRANGEMENTS" sheetId="18" state="visible" r:id="rId18"/>
    <sheet xmlns:r="http://schemas.openxmlformats.org/officeDocument/2006/relationships" name="COMMITMENTS AND CONTINGENT LIAB" sheetId="19" state="visible" r:id="rId19"/>
    <sheet xmlns:r="http://schemas.openxmlformats.org/officeDocument/2006/relationships" name="LEGAL CONTINGENCIES" sheetId="20" state="visible" r:id="rId20"/>
    <sheet xmlns:r="http://schemas.openxmlformats.org/officeDocument/2006/relationships" name="MINIMUM REGULATORY CAPITAL REQU" sheetId="21" state="visible" r:id="rId21"/>
    <sheet xmlns:r="http://schemas.openxmlformats.org/officeDocument/2006/relationships" name="EMPLOYEE BENEFIT PLANS" sheetId="22" state="visible" r:id="rId22"/>
    <sheet xmlns:r="http://schemas.openxmlformats.org/officeDocument/2006/relationships" name="STOCK BASED COMPENSATION" sheetId="23" state="visible" r:id="rId23"/>
    <sheet xmlns:r="http://schemas.openxmlformats.org/officeDocument/2006/relationships" name="EARNINGS PER SHARE" sheetId="24" state="visible" r:id="rId24"/>
    <sheet xmlns:r="http://schemas.openxmlformats.org/officeDocument/2006/relationships" name="RELATED PARTY TRANSACTIONS" sheetId="25" state="visible" r:id="rId25"/>
    <sheet xmlns:r="http://schemas.openxmlformats.org/officeDocument/2006/relationships" name="RESTRICTIONS ON DIVIDENDS, LOAN" sheetId="26" state="visible" r:id="rId26"/>
    <sheet xmlns:r="http://schemas.openxmlformats.org/officeDocument/2006/relationships" name="FAIR VALUES OF ASSETS AND LIABI" sheetId="27" state="visible" r:id="rId27"/>
    <sheet xmlns:r="http://schemas.openxmlformats.org/officeDocument/2006/relationships" name="OTHER COMPREHENSIVE (LOSS) INCO" sheetId="28" state="visible" r:id="rId28"/>
    <sheet xmlns:r="http://schemas.openxmlformats.org/officeDocument/2006/relationships" name="CONDENSED FINANCIAL STATEMENTS " sheetId="29" state="visible" r:id="rId29"/>
    <sheet xmlns:r="http://schemas.openxmlformats.org/officeDocument/2006/relationships" name="QUARTERLY DATA (UNAUDITED)" sheetId="30" state="visible" r:id="rId30"/>
    <sheet xmlns:r="http://schemas.openxmlformats.org/officeDocument/2006/relationships" name="SUBSEQUENT EVENTS" sheetId="31" state="visible" r:id="rId31"/>
    <sheet xmlns:r="http://schemas.openxmlformats.org/officeDocument/2006/relationships" name="SUMMARY OF SIGNIFICANT ACCOUN32" sheetId="32" state="visible" r:id="rId32"/>
    <sheet xmlns:r="http://schemas.openxmlformats.org/officeDocument/2006/relationships" name="SECURITIES (Tables)" sheetId="33" state="visible" r:id="rId33"/>
    <sheet xmlns:r="http://schemas.openxmlformats.org/officeDocument/2006/relationships" name="LOANS, ALLOWANCE FOR LOAN LOS34" sheetId="34" state="visible" r:id="rId34"/>
    <sheet xmlns:r="http://schemas.openxmlformats.org/officeDocument/2006/relationships" name="TRANSFERS AND SERVICING (Tables" sheetId="35" state="visible" r:id="rId35"/>
    <sheet xmlns:r="http://schemas.openxmlformats.org/officeDocument/2006/relationships" name="PREMISES AND EQUIPMENT (Tables)" sheetId="36" state="visible" r:id="rId36"/>
    <sheet xmlns:r="http://schemas.openxmlformats.org/officeDocument/2006/relationships" name="DEPOSITS (Tables)" sheetId="37" state="visible" r:id="rId37"/>
    <sheet xmlns:r="http://schemas.openxmlformats.org/officeDocument/2006/relationships" name="LONG-TERM BORROWINGS (Tables)" sheetId="38" state="visible" r:id="rId38"/>
    <sheet xmlns:r="http://schemas.openxmlformats.org/officeDocument/2006/relationships" name="INCOME TAXES (Tables)" sheetId="39" state="visible" r:id="rId39"/>
    <sheet xmlns:r="http://schemas.openxmlformats.org/officeDocument/2006/relationships" name="OFF-BALANCE SHEET ARRANGEMENTS " sheetId="40" state="visible" r:id="rId40"/>
    <sheet xmlns:r="http://schemas.openxmlformats.org/officeDocument/2006/relationships" name="COMMITMENTS AND CONTINGENT LI41" sheetId="41" state="visible" r:id="rId41"/>
    <sheet xmlns:r="http://schemas.openxmlformats.org/officeDocument/2006/relationships" name="MINIMUM REGULATORY CAPITAL RE42" sheetId="42" state="visible" r:id="rId42"/>
    <sheet xmlns:r="http://schemas.openxmlformats.org/officeDocument/2006/relationships" name="EMPLOYEE BENEFIT PLANS (Tables)" sheetId="43" state="visible" r:id="rId43"/>
    <sheet xmlns:r="http://schemas.openxmlformats.org/officeDocument/2006/relationships" name="STOCK BASED COMPENSATION (Table" sheetId="44" state="visible" r:id="rId44"/>
    <sheet xmlns:r="http://schemas.openxmlformats.org/officeDocument/2006/relationships" name="EARNINGS PER SHARE (Tables)" sheetId="45" state="visible" r:id="rId45"/>
    <sheet xmlns:r="http://schemas.openxmlformats.org/officeDocument/2006/relationships" name="FAIR VALUES OF ASSETS AND LIA46" sheetId="46" state="visible" r:id="rId46"/>
    <sheet xmlns:r="http://schemas.openxmlformats.org/officeDocument/2006/relationships" name="OTHER COMPREHENSIVE (LOSS) IN47" sheetId="47" state="visible" r:id="rId47"/>
    <sheet xmlns:r="http://schemas.openxmlformats.org/officeDocument/2006/relationships" name="CONDENSED FINANCIAL STATEMENT48" sheetId="48" state="visible" r:id="rId48"/>
    <sheet xmlns:r="http://schemas.openxmlformats.org/officeDocument/2006/relationships" name="QUARTERLY DATA (UNAUDITED) (Tab" sheetId="49" state="visible" r:id="rId49"/>
    <sheet xmlns:r="http://schemas.openxmlformats.org/officeDocument/2006/relationships" name="Summary of Significant Accoun50" sheetId="50" state="visible" r:id="rId50"/>
    <sheet xmlns:r="http://schemas.openxmlformats.org/officeDocument/2006/relationships" name="Restrictions on Cash and Amou51" sheetId="51" state="visible" r:id="rId51"/>
    <sheet xmlns:r="http://schemas.openxmlformats.org/officeDocument/2006/relationships" name="Amortized Cost Basis of Availab" sheetId="52" state="visible" r:id="rId52"/>
    <sheet xmlns:r="http://schemas.openxmlformats.org/officeDocument/2006/relationships" name="Amortized Cost Basis and Estima" sheetId="53" state="visible" r:id="rId53"/>
    <sheet xmlns:r="http://schemas.openxmlformats.org/officeDocument/2006/relationships" name="Securities - Additional Informa" sheetId="54" state="visible" r:id="rId54"/>
    <sheet xmlns:r="http://schemas.openxmlformats.org/officeDocument/2006/relationships" name="Securities with Gross Unrealize" sheetId="55" state="visible" r:id="rId55"/>
    <sheet xmlns:r="http://schemas.openxmlformats.org/officeDocument/2006/relationships" name="Summary of Loans (Detail)" sheetId="56" state="visible" r:id="rId56"/>
    <sheet xmlns:r="http://schemas.openxmlformats.org/officeDocument/2006/relationships" name="Allowance for Loan Losses by Po" sheetId="57" state="visible" r:id="rId57"/>
    <sheet xmlns:r="http://schemas.openxmlformats.org/officeDocument/2006/relationships" name="Individually Impaired Loans by " sheetId="58" state="visible" r:id="rId58"/>
    <sheet xmlns:r="http://schemas.openxmlformats.org/officeDocument/2006/relationships" name="Impaired Loans (Detail)" sheetId="59" state="visible" r:id="rId59"/>
    <sheet xmlns:r="http://schemas.openxmlformats.org/officeDocument/2006/relationships" name="Past Due and Non-Accrual Loans " sheetId="60" state="visible" r:id="rId60"/>
    <sheet xmlns:r="http://schemas.openxmlformats.org/officeDocument/2006/relationships" name="Loans Classified by Risk Rating" sheetId="61" state="visible" r:id="rId61"/>
    <sheet xmlns:r="http://schemas.openxmlformats.org/officeDocument/2006/relationships" name="Loans, Allowance for Loan Los62" sheetId="62" state="visible" r:id="rId62"/>
    <sheet xmlns:r="http://schemas.openxmlformats.org/officeDocument/2006/relationships" name="Troubled Debt Restructuring Acc" sheetId="63" state="visible" r:id="rId63"/>
    <sheet xmlns:r="http://schemas.openxmlformats.org/officeDocument/2006/relationships" name="Troubled Debt Restructurings on" sheetId="64" state="visible" r:id="rId64"/>
    <sheet xmlns:r="http://schemas.openxmlformats.org/officeDocument/2006/relationships" name="Post Modification of Troubled D" sheetId="65" state="visible" r:id="rId65"/>
    <sheet xmlns:r="http://schemas.openxmlformats.org/officeDocument/2006/relationships" name="Summary of Loans Modified and S" sheetId="66" state="visible" r:id="rId66"/>
    <sheet xmlns:r="http://schemas.openxmlformats.org/officeDocument/2006/relationships" name="Transfers and Servicing - Addit" sheetId="67" state="visible" r:id="rId67"/>
    <sheet xmlns:r="http://schemas.openxmlformats.org/officeDocument/2006/relationships" name="Changes in Mortgage Servicing R" sheetId="68" state="visible" r:id="rId68"/>
    <sheet xmlns:r="http://schemas.openxmlformats.org/officeDocument/2006/relationships" name="Summary of Cost and Accumulated" sheetId="69" state="visible" r:id="rId69"/>
    <sheet xmlns:r="http://schemas.openxmlformats.org/officeDocument/2006/relationships" name="Premises and Equipment - Additi" sheetId="70" state="visible" r:id="rId70"/>
    <sheet xmlns:r="http://schemas.openxmlformats.org/officeDocument/2006/relationships" name="Deposits - Additional Informati" sheetId="71" state="visible" r:id="rId71"/>
    <sheet xmlns:r="http://schemas.openxmlformats.org/officeDocument/2006/relationships" name="Scheduled Maturities of Time De" sheetId="72" state="visible" r:id="rId72"/>
    <sheet xmlns:r="http://schemas.openxmlformats.org/officeDocument/2006/relationships" name="Short-Term Borrowings - Additio" sheetId="73" state="visible" r:id="rId73"/>
    <sheet xmlns:r="http://schemas.openxmlformats.org/officeDocument/2006/relationships" name="Long-Term Debt Consisting FHLB " sheetId="74" state="visible" r:id="rId74"/>
    <sheet xmlns:r="http://schemas.openxmlformats.org/officeDocument/2006/relationships" name="Long-Term Borrowings - Addition" sheetId="75" state="visible" r:id="rId75"/>
    <sheet xmlns:r="http://schemas.openxmlformats.org/officeDocument/2006/relationships" name="Allocation of Federal and State" sheetId="76" state="visible" r:id="rId76"/>
    <sheet xmlns:r="http://schemas.openxmlformats.org/officeDocument/2006/relationships" name="Summary of Reasons for differen" sheetId="77" state="visible" r:id="rId77"/>
    <sheet xmlns:r="http://schemas.openxmlformats.org/officeDocument/2006/relationships" name="Components of Net Deferred Tax " sheetId="78" state="visible" r:id="rId78"/>
    <sheet xmlns:r="http://schemas.openxmlformats.org/officeDocument/2006/relationships" name="Income Taxes - Additional Infor" sheetId="79" state="visible" r:id="rId79"/>
    <sheet xmlns:r="http://schemas.openxmlformats.org/officeDocument/2006/relationships" name="Financial Instruments Outstandi" sheetId="80" state="visible" r:id="rId80"/>
    <sheet xmlns:r="http://schemas.openxmlformats.org/officeDocument/2006/relationships" name="Off-Balance Sheet Arrangement81" sheetId="81" state="visible" r:id="rId81"/>
    <sheet xmlns:r="http://schemas.openxmlformats.org/officeDocument/2006/relationships" name="Future Minimum Rent Commitments" sheetId="82" state="visible" r:id="rId82"/>
    <sheet xmlns:r="http://schemas.openxmlformats.org/officeDocument/2006/relationships" name="Commitments and Contingent Li83" sheetId="83" state="visible" r:id="rId83"/>
    <sheet xmlns:r="http://schemas.openxmlformats.org/officeDocument/2006/relationships" name="Minimum Regulatory Capital Re84" sheetId="84" state="visible" r:id="rId84"/>
    <sheet xmlns:r="http://schemas.openxmlformats.org/officeDocument/2006/relationships" name="Actual Capital Amounts and Rati" sheetId="85" state="visible" r:id="rId85"/>
    <sheet xmlns:r="http://schemas.openxmlformats.org/officeDocument/2006/relationships" name="Employee Benefit Plans - Additi" sheetId="86" state="visible" r:id="rId86"/>
    <sheet xmlns:r="http://schemas.openxmlformats.org/officeDocument/2006/relationships" name="Information Pertaining to Activ" sheetId="87" state="visible" r:id="rId87"/>
    <sheet xmlns:r="http://schemas.openxmlformats.org/officeDocument/2006/relationships" name="Assumption used to Determine Be" sheetId="88" state="visible" r:id="rId88"/>
    <sheet xmlns:r="http://schemas.openxmlformats.org/officeDocument/2006/relationships" name="Components of Net Periodic Pens" sheetId="89" state="visible" r:id="rId89"/>
    <sheet xmlns:r="http://schemas.openxmlformats.org/officeDocument/2006/relationships" name="Changes in Benefit Obligations " sheetId="90" state="visible" r:id="rId90"/>
    <sheet xmlns:r="http://schemas.openxmlformats.org/officeDocument/2006/relationships" name="Assumptions Used to Determine N" sheetId="91" state="visible" r:id="rId91"/>
    <sheet xmlns:r="http://schemas.openxmlformats.org/officeDocument/2006/relationships" name="Amounts Recognized in Accumulat" sheetId="92" state="visible" r:id="rId92"/>
    <sheet xmlns:r="http://schemas.openxmlformats.org/officeDocument/2006/relationships" name="Estimated Future Benefit Paymen" sheetId="93" state="visible" r:id="rId93"/>
    <sheet xmlns:r="http://schemas.openxmlformats.org/officeDocument/2006/relationships" name="Remaining Principal Balance on " sheetId="94" state="visible" r:id="rId94"/>
    <sheet xmlns:r="http://schemas.openxmlformats.org/officeDocument/2006/relationships" name="Shares Held by Employee Stock O" sheetId="95" state="visible" r:id="rId95"/>
    <sheet xmlns:r="http://schemas.openxmlformats.org/officeDocument/2006/relationships" name="Stock Based Compensation - Addi" sheetId="96" state="visible" r:id="rId96"/>
    <sheet xmlns:r="http://schemas.openxmlformats.org/officeDocument/2006/relationships" name="Cumulatively Granted Restricted" sheetId="97" state="visible" r:id="rId97"/>
    <sheet xmlns:r="http://schemas.openxmlformats.org/officeDocument/2006/relationships" name="Pre-Tax Expense Associated with" sheetId="98" state="visible" r:id="rId98"/>
    <sheet xmlns:r="http://schemas.openxmlformats.org/officeDocument/2006/relationships" name="Summary of Stock Option (Detail" sheetId="99" state="visible" r:id="rId99"/>
    <sheet xmlns:r="http://schemas.openxmlformats.org/officeDocument/2006/relationships" name="Compensation Cost Related to No" sheetId="100" state="visible" r:id="rId100"/>
    <sheet xmlns:r="http://schemas.openxmlformats.org/officeDocument/2006/relationships" name="Fair Value of Stock Options Gra" sheetId="101" state="visible" r:id="rId101"/>
    <sheet xmlns:r="http://schemas.openxmlformats.org/officeDocument/2006/relationships" name="Summary of Stock Option and Res" sheetId="102" state="visible" r:id="rId102"/>
    <sheet xmlns:r="http://schemas.openxmlformats.org/officeDocument/2006/relationships" name="Earning Per Share (Detail)" sheetId="103" state="visible" r:id="rId103"/>
    <sheet xmlns:r="http://schemas.openxmlformats.org/officeDocument/2006/relationships" name="Earnings Per Share - Additional" sheetId="104" state="visible" r:id="rId104"/>
    <sheet xmlns:r="http://schemas.openxmlformats.org/officeDocument/2006/relationships" name="Restrictions on Dividends Loans" sheetId="105" state="visible" r:id="rId105"/>
    <sheet xmlns:r="http://schemas.openxmlformats.org/officeDocument/2006/relationships" name="Summary of Financial Assets Mea" sheetId="106" state="visible" r:id="rId106"/>
    <sheet xmlns:r="http://schemas.openxmlformats.org/officeDocument/2006/relationships" name="Assets Remeasured and Reported " sheetId="107" state="visible" r:id="rId107"/>
    <sheet xmlns:r="http://schemas.openxmlformats.org/officeDocument/2006/relationships" name="Fair Values of Assets and Li108" sheetId="108" state="visible" r:id="rId108"/>
    <sheet xmlns:r="http://schemas.openxmlformats.org/officeDocument/2006/relationships" name="Other Comprehensive (Loss) I109" sheetId="109" state="visible" r:id="rId109"/>
    <sheet xmlns:r="http://schemas.openxmlformats.org/officeDocument/2006/relationships" name="Components of Accumulated Other" sheetId="110" state="visible" r:id="rId110"/>
    <sheet xmlns:r="http://schemas.openxmlformats.org/officeDocument/2006/relationships" name="Other Comprehensive (Loss) I111" sheetId="111" state="visible" r:id="rId111"/>
    <sheet xmlns:r="http://schemas.openxmlformats.org/officeDocument/2006/relationships" name="Condensed Balance Sheets of Par" sheetId="112" state="visible" r:id="rId112"/>
    <sheet xmlns:r="http://schemas.openxmlformats.org/officeDocument/2006/relationships" name="Condensed Statements of Operati" sheetId="113" state="visible" r:id="rId113"/>
    <sheet xmlns:r="http://schemas.openxmlformats.org/officeDocument/2006/relationships" name="Condensed Statement of Cash Flo" sheetId="114" state="visible" r:id="rId114"/>
    <sheet xmlns:r="http://schemas.openxmlformats.org/officeDocument/2006/relationships" name="Quarterly Results of Operations" sheetId="115" state="visible" r:id="rId115"/>
  </sheets>
  <definedNames/>
  <calcPr calcId="124519" fullCalcOnLoad="1"/>
</workbook>
</file>

<file path=xl/sharedStrings.xml><?xml version="1.0" encoding="utf-8"?>
<sst xmlns="http://schemas.openxmlformats.org/spreadsheetml/2006/main" uniqueCount="1129">
  <si>
    <t>Document and Entity Information - USD ($)</t>
  </si>
  <si>
    <t>12 Months Ended</t>
  </si>
  <si>
    <t>Dec. 31, 2017</t>
  </si>
  <si>
    <t>Mar. 09,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BLMT</t>
  </si>
  <si>
    <t>Entity Registrant Name</t>
  </si>
  <si>
    <t>BSB BANCORP,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ASSETS</t>
  </si>
  <si>
    <t>Cash and due from banks</t>
  </si>
  <si>
    <t>Interest-bearing deposits in other banks</t>
  </si>
  <si>
    <t>Cash and cash equivalents</t>
  </si>
  <si>
    <t>Interest-bearing time deposits with other banks</t>
  </si>
  <si>
    <t>Investments in available-for-sale securities</t>
  </si>
  <si>
    <t>Investments in held-to-maturity securities (fair value of $158,385 as of December 31, 2017 and $129,465 as of December 31, 2016)</t>
  </si>
  <si>
    <t>Federal Home Loan Bank stock, at cost</t>
  </si>
  <si>
    <t>Loans, net of allowance for loan losses of $16,312 as of December 31, 2017 and $13,585 as of December 31, 2016</t>
  </si>
  <si>
    <t>Premises and equipment, net</t>
  </si>
  <si>
    <t>Accrued interest receivable</t>
  </si>
  <si>
    <t>Deferred tax asset, net</t>
  </si>
  <si>
    <t>Income taxes receivable</t>
  </si>
  <si>
    <t>Bank-owned life insurance</t>
  </si>
  <si>
    <t>Other assets</t>
  </si>
  <si>
    <t>Total assets</t>
  </si>
  <si>
    <t>Deposits:</t>
  </si>
  <si>
    <t>Noninterest-bearing</t>
  </si>
  <si>
    <t>Interest-bearing</t>
  </si>
  <si>
    <t>Total deposits</t>
  </si>
  <si>
    <t>Federal Home Loan Bank advances</t>
  </si>
  <si>
    <t>Securities sold under agreements to repurchase</t>
  </si>
  <si>
    <t>Accrued interest payable</t>
  </si>
  <si>
    <t>Deferred compensation liability</t>
  </si>
  <si>
    <t>Other liabilities</t>
  </si>
  <si>
    <t>Total liabilities</t>
  </si>
  <si>
    <t>Stockholders' equity:</t>
  </si>
  <si>
    <t>Common stock; $0.01 par value, 100,000,000 shares authorized; 9,707,665 and 9,110,077 shares issued and outstanding at December 31, 2017 and 2016, respectively</t>
  </si>
  <si>
    <t>Additional paid-in capital</t>
  </si>
  <si>
    <t>Retained earnings</t>
  </si>
  <si>
    <t>Accumulated other comprehensive income</t>
  </si>
  <si>
    <t>Unearned compensation - ESOP</t>
  </si>
  <si>
    <t>Total stockholders' equity</t>
  </si>
  <si>
    <t>Total liabilities and stockholders' equity</t>
  </si>
  <si>
    <t>CONSOLIDATED BALANCE SHEETS (Parenthetical) - USD ($) $ in Thousands</t>
  </si>
  <si>
    <t>Investments in held-to-maturity securities, fair value</t>
  </si>
  <si>
    <t>Loans, allowance for loan losses</t>
  </si>
  <si>
    <t>Common stock, par value</t>
  </si>
  <si>
    <t>Common stock, shares authorized</t>
  </si>
  <si>
    <t>Common stock, shares issued</t>
  </si>
  <si>
    <t>Common stock, shares outstanding</t>
  </si>
  <si>
    <t>CONSOLIDATED STATEMENTS OF OPERATIONS - USD ($) $ in Thousands</t>
  </si>
  <si>
    <t>Dec. 31, 2015</t>
  </si>
  <si>
    <t>Interest and dividend income:</t>
  </si>
  <si>
    <t>Interest and fees on loans</t>
  </si>
  <si>
    <t>Interest on debt securities:</t>
  </si>
  <si>
    <t>Taxable</t>
  </si>
  <si>
    <t>Dividends</t>
  </si>
  <si>
    <t>Other interest income</t>
  </si>
  <si>
    <t>Total interest and dividend income</t>
  </si>
  <si>
    <t>Interest expense:</t>
  </si>
  <si>
    <t>Interest on deposits</t>
  </si>
  <si>
    <t>Interest on Federal Home Loan Bank advances</t>
  </si>
  <si>
    <t>Interest on securities sold under agreements to repurchase</t>
  </si>
  <si>
    <t>Interest on other borrowed funds</t>
  </si>
  <si>
    <t>Total interest expense</t>
  </si>
  <si>
    <t>Net interest and dividend income</t>
  </si>
  <si>
    <t>Provision for loan losses</t>
  </si>
  <si>
    <t>Net interest and dividend income after provision for loan losses</t>
  </si>
  <si>
    <t>Noninterest income:</t>
  </si>
  <si>
    <t>Customer service fees</t>
  </si>
  <si>
    <t>Income from bank-owned life insurance</t>
  </si>
  <si>
    <t>Net gain on sales of securities</t>
  </si>
  <si>
    <t>Net gain on sales of loans</t>
  </si>
  <si>
    <t>Loan servicing fee income</t>
  </si>
  <si>
    <t>Other income</t>
  </si>
  <si>
    <t>Total noninterest income</t>
  </si>
  <si>
    <t>Noninterest expense:</t>
  </si>
  <si>
    <t>Salaries and employee benefits</t>
  </si>
  <si>
    <t>Director compensation</t>
  </si>
  <si>
    <t>Occupancy expense</t>
  </si>
  <si>
    <t>Equipment expense</t>
  </si>
  <si>
    <t>Deposit insurance</t>
  </si>
  <si>
    <t>Data processing</t>
  </si>
  <si>
    <t>Professional fees</t>
  </si>
  <si>
    <t>Marketing</t>
  </si>
  <si>
    <t>Other expense</t>
  </si>
  <si>
    <t>Total noninterest expense</t>
  </si>
  <si>
    <t>Income before income tax expense</t>
  </si>
  <si>
    <t>Income tax expense</t>
  </si>
  <si>
    <t>Net income</t>
  </si>
  <si>
    <t>Net income available to common stockholders</t>
  </si>
  <si>
    <t>Earnings per share</t>
  </si>
  <si>
    <t>Basic</t>
  </si>
  <si>
    <t>Diluted</t>
  </si>
  <si>
    <t>CONSOLIDATED STATEMENTS OF COMPREHENSIVE INCOME - USD ($) $ in Thousands</t>
  </si>
  <si>
    <t>Other comprehensive (loss) income, net of tax:</t>
  </si>
  <si>
    <t>Net change in fair value of securities available for sale</t>
  </si>
  <si>
    <t>Net change in other comprehensive income for defined-benefit postretirement plan</t>
  </si>
  <si>
    <t>Total other comprehensive (loss) income</t>
  </si>
  <si>
    <t>Total comprehensive income</t>
  </si>
  <si>
    <t>CONSOLIDATED STATEMENTS OF CHANGES IN STOCKHOLDERS' EQUITY - USD ($) $ in Thousands</t>
  </si>
  <si>
    <t>Total</t>
  </si>
  <si>
    <t>Common Stock</t>
  </si>
  <si>
    <t>Additional Paid-In Capital</t>
  </si>
  <si>
    <t>Retained Earnings</t>
  </si>
  <si>
    <t>Accumulated Other Comprehensive (Loss) Income</t>
  </si>
  <si>
    <t>Unearned Compensation - ESOP</t>
  </si>
  <si>
    <t>Balance (in shares) at Dec. 31, 2014</t>
  </si>
  <si>
    <t>Balance at Dec. 31, 2014</t>
  </si>
  <si>
    <t>Other comprehensive income (loss)</t>
  </si>
  <si>
    <t>Release of ESOP stock</t>
  </si>
  <si>
    <t>Stock based compensation-restricted stock awards</t>
  </si>
  <si>
    <t>Stock based compensation-stock options</t>
  </si>
  <si>
    <t>Tax benefit from stock compensation</t>
  </si>
  <si>
    <t>Stock option exercises, net of shares surrendered</t>
  </si>
  <si>
    <t>Stock option exercises, net of shares surrendered (in shares)</t>
  </si>
  <si>
    <t>Restricted stock awards issued (in shares)</t>
  </si>
  <si>
    <t>Restricted stock awards issued, net of awards surrendered</t>
  </si>
  <si>
    <t>Balance (in shares) at Dec. 31, 2015</t>
  </si>
  <si>
    <t>Balance at Dec. 31, 2015</t>
  </si>
  <si>
    <t>Balance (in shares) at Dec. 31, 2016</t>
  </si>
  <si>
    <t>Balance at Dec. 31, 2016</t>
  </si>
  <si>
    <t>Balance (in shares) at Dec. 31, 2017</t>
  </si>
  <si>
    <t>Balance at Dec. 31, 2017</t>
  </si>
  <si>
    <t>CONSOLIDATED STATEMENTS OF CASH FLOWS - USD ($) $ in Thousands</t>
  </si>
  <si>
    <t>Cash flows from operating activities:</t>
  </si>
  <si>
    <t>Adjustments to reconcile net income to net cash provided by operating activities:</t>
  </si>
  <si>
    <t>Amortization of securities, net</t>
  </si>
  <si>
    <t>Gain on sales of securities</t>
  </si>
  <si>
    <t>Gain on sales of loans, net</t>
  </si>
  <si>
    <t>Loans originated for sale</t>
  </si>
  <si>
    <t>Proceeds from sales of loans</t>
  </si>
  <si>
    <t>Change in unamortized mortgage premium</t>
  </si>
  <si>
    <t>Change in net deferred loan costs</t>
  </si>
  <si>
    <t>ESOP expense</t>
  </si>
  <si>
    <t>Depreciation and amortization expense</t>
  </si>
  <si>
    <t>Impairment of fixed assets</t>
  </si>
  <si>
    <t>Deferred income tax expense (benefit)</t>
  </si>
  <si>
    <t>Increase in bank-owned life insurance</t>
  </si>
  <si>
    <t>Loss on sale of other real estate owned</t>
  </si>
  <si>
    <t>Stock based compensation expense</t>
  </si>
  <si>
    <t>Excess tax benefit from stock-based compensation</t>
  </si>
  <si>
    <t>Net change in:</t>
  </si>
  <si>
    <t>Income taxes payable</t>
  </si>
  <si>
    <t>Net cash provided by operating activities</t>
  </si>
  <si>
    <t>Cash flows from investing activities:</t>
  </si>
  <si>
    <t>Maturities of interest-bearing time deposits with other banks</t>
  </si>
  <si>
    <t>Purchases of interest-bearing time deposits with other banks</t>
  </si>
  <si>
    <t>Proceeds from sales of available-for-sale securities</t>
  </si>
  <si>
    <t>Proceeds from maturities, payments, and calls of held-to-maturity securities</t>
  </si>
  <si>
    <t>Purchases of held-to-maturity securities</t>
  </si>
  <si>
    <t>Redemption of Federal Home Loan Bank stock</t>
  </si>
  <si>
    <t>Purchases of Federal Home Loan Bank stock</t>
  </si>
  <si>
    <t>Recoveries of loans previously charged off</t>
  </si>
  <si>
    <t>Loan originations and principal collections, net</t>
  </si>
  <si>
    <t>Purchases of loans</t>
  </si>
  <si>
    <t>Capital expenditures</t>
  </si>
  <si>
    <t>Capital expenditures on other real estate owned</t>
  </si>
  <si>
    <t>Premiums paid on bank-owned life insurance</t>
  </si>
  <si>
    <t>Proceeds from sales of other real estate owned</t>
  </si>
  <si>
    <t>Net cash (used in) investing activities</t>
  </si>
  <si>
    <t>Cash flows from financing activities:</t>
  </si>
  <si>
    <t>Net increase in demand deposits, interest-bearing checking and savings accounts</t>
  </si>
  <si>
    <t>Net increase in time deposits</t>
  </si>
  <si>
    <t>Proceeds from Federal Home Loan Bank advances</t>
  </si>
  <si>
    <t>Principal payments on Federal Home Loan Bank advances</t>
  </si>
  <si>
    <t>Net change in short-term Federal Home Loan Bank advances</t>
  </si>
  <si>
    <t>Net increase (decrease) in securities sold under agreements to repurchase</t>
  </si>
  <si>
    <t>Repayment of principal on other borrowed funds</t>
  </si>
  <si>
    <t>Proceeds from exercise of stock options, net of cash paid</t>
  </si>
  <si>
    <t>Net increase in mortgagors' escrow accounts</t>
  </si>
  <si>
    <t>Net cash provided by financing activities</t>
  </si>
  <si>
    <t>Net increase (decrease) in cash and cash equivalents</t>
  </si>
  <si>
    <t>Cash and cash equivalents at beginning of period</t>
  </si>
  <si>
    <t>Cash and cash equivalents at end of period</t>
  </si>
  <si>
    <t>Supplemental disclosures:</t>
  </si>
  <si>
    <t>Interest paid</t>
  </si>
  <si>
    <t>Income taxes paid</t>
  </si>
  <si>
    <t>Transfer of loans receivable to loans held for sale</t>
  </si>
  <si>
    <t>Transfer of loans to other real estate owned</t>
  </si>
  <si>
    <t>Derecognition of loans and related recourse obligation in other borrowings</t>
  </si>
  <si>
    <t>SUMMARY OF SIGNIFICANT ACCOUNTING POLICIES</t>
  </si>
  <si>
    <t>NOTE 1 – SUMMARY OF SIGNIFICANT ACCOUNTING
POLICIES
Nature of Operations
BSB Bancorp, Inc. (the “Company”) was incorporated in
Maryland in June, 2011 to become the holding company of Belmont
Savings Bank (the “Bank”), a state-chartered
Massachusetts savings bank. The Company is supervised by the Board
of Governors of the Federal Reserve System (“FRB”),
while the Bank is subject to the regulations of, and periodic
examination by, the Federal Deposit Insurance Corporation
(“FDIC”) and the Massachusetts Division of Banks (the
“Division”). The Bank’s deposits are insured by
the Bank Insurance Fund of the FDIC up to $250,000 per account. For
balances in excess of the FDIC deposit insurance limits, coverage
is provided by the Massachusetts Depositors Insurance Fund, Inc.
(“Mass DIF”). In connection with the Company’s
conversion from a mutual holding company to stock holding company
form of organization (the “conversion”), on
October 4, 2011 we completed our initial public offering of
common stock, selling 8,993,000 shares of common stock at $10.00
per share for approximately $89.9 million in gross proceeds,
including 458,643 shares sold to the Bank’s employee stock
ownership plan. In addition, in connection with the conversion, we
issued 179,860 shares of our common stock and contributed $200,000
in cash to the Belmont Savings Bank Foundation.
Belmont Savings Bank is a state chartered savings bank which was
incorporated in 1885 and is headquartered in Belmont,
Massachusetts. The Bank is engaged principally in the business of
attracting deposits from the general public and investing those
deposits in residential and commercial real estate loans, consumer
loans, including indirect auto loans, commercial loans and
construction loans, as well as investment securities.
Basis of Presentation
The consolidated financial statements include the accounts of the
Company and its wholly-owned subsidiaries, Belmont Savings Bank and
BSB Funding Corporation and the Bank’s wholly owned
subsidiary, BSB Investment Corporation. All significant
intercompany balances and transactions have been eliminated in
consolidation.
The Company’s consolidated financial statements have been
prepared in conformity with U.S. generally accepted accounting
principles and general practices within the financial services
industry.
Use of Estimates
The preparation of financial statements in conformity with
accounting principles generally accepted in the United States of
America requires management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s in the near-term relate to the
determination of the allowance for loan losses, valuation and
potential other-than-temporary impairment (“OTTI”) of
investment securities and the valuation of deferred tax assets.
Reclassification
Certain previously reported amounts have been reclassified to
conform to the current year’s presentation.
Significant Group Concentrations of Credit Risk
Most of the Company’s business activity is with customers
located within the Commonwealth of Massachusetts. There are no
concentrations of credit to borrowers that have similar economic
characteristics. The majority of the Company’s loan portfolio
is comprised of loans collateralized by real estate located in the
Commonwealth of Massachusetts.
Cash and Cash Equivalents
For purposes of the consolidated statements of cash flows, cash and
cash equivalents include cash, balances due from banks and
interest-bearing deposits in other banks.
Securities
Debt securities that management has the positive intent and ability
to hold to maturity are classified as “held-to-maturity” held-to-maturity “available-for-sale”
Purchase premiums and discounts are recognized in interest income
using the interest method over the terms of the securities,
adjusted for the effect of actual prepayments in the case of
mortgage-backed securities. Gains and losses on the sale of
securities are recorded on the trade date and are determined using
the specific identification method.
Each reporting period, the Company evaluates all securities
classified as available-for-sale held-to-maturity,
OTTI is required to be recognized if (1) the Company intends
to sell the security; (2) it is “more likely than
not” that the Company will be required to sell the security
before recovery of its amortized cost basis; or (3) for debt
securities, the present value of expected cash flows is not
sufficient to recover the entire amortized cost basis. Marketable
equity securities are evaluated for OTTI based on the severity and
duration of the impairment and, if deemed to be other than
temporary, the declines in fair value are reflected in earnings as
realized losses. For impaired debt securities that the Company
intends to sell, or more likely than not will be required to sell,
the full amount of the depreciation is recognized as OTTI through
earnings. For all other impaired debt securities, credit-related
OTTI is recognized through earnings and non-credit
Federal Home Loan Bank Stock
As a member of the Federal Home Loan Bank of Boston (FHLB), the
Company is required to invest in stock of the FHLB. Based on
redemption provisions, the stock has no quoted market value and is
carried at cost. Management evaluates the Company’s
investment in the FHLB of Boston stock for other-than-temporary
impairment at least on a quarterly basis and more frequently when
economic or market conditions warrant such evaluation. Based on its
most recent analysis of the FHLB of Boston as of December 31,
2017, management deems its investment in FHLB of Boston stock to
not be other-than-temporarily impaired.
Loans Held For Sale
Loans purchased or transferred from held for investment, (if intent
or ability to hold existing loans changes), and loans originated
and intended for sale in the secondary market are carried at the
lower of cost or estimated fair value, in the aggregate. Net
unrealized losses, if any, are recognized through a valuation
allowance by charges to income. Direct loan origination costs and
fees are deferred upon origination and are recognized on the date
of sale.
Loans
Loans that management has the intent and ability to hold for the
foreseeable future or until maturity or pay-off
Interest income is accrued on the unpaid principal balance. Loan
origination fees, net of certain direct origination costs, are
deferred and recognized over the expected term as an adjustment of
the related loan yield using the interest method.
The accrual of interest on all loans is discontinued at the time
the loan is 90 days past due unless the credit is well-secured and
in process of collection. Past due status is based on contractual
terms of the loan. In all cases, loans are placed on nonaccrual if
collection of principal or interest is considered doubtful. All
interest accrued but not collected for loans that are placed on
nonaccrual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Cash receipts of interest income on impaired loans are credited to
principal to the extent necessary to eliminate doubt as to the
collectability of the net carrying amount of the loan. Some or
all of the cash receipts of interest income on impaired loans is
recognized as interest income if the remaining net carrying amount
of the loan is deemed to be fully collectible. When
recognition of interest income on an impaired loan on a cash basis
is appropriate, the amount of income that is recognized is limited
to that which would have been accrued on the net carrying amount of
the loan at the contractual interest rate. Any cash interest
payments received in excess of the limit and not applied to reduce
the net carrying amount of the loan are recorded as recoveries of
charge-offs until the charge-offs are fully recovered.
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as further described
below.
General Component:
The general component of the allowance for loan losses is based on
historical loss experience adjusted for qualitative factors
stratified by the following loan segments: residential real estate,
home equity lines of credit, commercial real estate, construction,
commercial, indirect auto and other consumer. Management uses a
rolling average of historical losses based on a time frame
appropriate to capture relevant loss data for each loan segment.
This historical loss factor is adjust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changes in the Company’s policies
or methodology pertaining to the general component of the allowance
for loan losses during 2017 or 2016.
The qualitative factors are determined based on the various risk
characteristics of each loan segment. Risk characteristics relevant
to each portfolio segment are as follows:
Residential real estate loans and home equity lines of credit
– The Company generally does not originate or purchase loans
with a loan-to-value
Commercial real estate loans – Loans in this segment are
primarily income-producing properties throughout New England. The
underlying cash flows generated by the properties are adversely
impacted by a downturn in the economy as evidenced by increased
vacancy rates, which in turn, will have an effect on the credit
quality in this segment. Management generally obtains rent rolls
annually and continually monitors the cash flows of these
borrowers.
Construction loans – Loans in this segment primarily include
speculative real estate development loans for which payment is
derived from sale and/or lease up of the property. Credit risk is
affected by cost overruns, time to sell at an adequate price, and
market conditions.
Commercial loans – Loans in this segment are made to
businesses and are generally secured by real estate and assets of
the business. Repayment is expected from the cash flows of the
business. A weakened economy, and resultant decreased consumer and
business spending, will have an effect on the credit quality in
this segment.
Indirect auto loans – Loans in this segment are secured
installment loans that are originated through a network of select
regional automobile dealerships. The Company’s interest in
the vehicle is secured with a recorded lien on the state title of
each automobile. Collections are sensitive to changes in borrower
financial circumstances, and the collateral can depreciate or be
damaged in the event of repossession. Repayment is primarily
dependent on the credit worthiness and the cash flow of the
individual borrower and secondarily, liquidation of collateral.
Consumer loans – Loans in this segment include secured and
unsecured consumer loans including passbook loans, consumer lines
of credit, overdraft protection and consumer unsecured loans.
Repayment is dependent on the credit quality and the cash flow of
the individual borrower.
Allocated Component:
The allocated component relates to loans that are classified as
impaired.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The Company periodically may agree to modify the contractual terms
of loans. When a loan is modified and a concession is made to a
borrower experiencing financial difficulty, the modification is
considered a troubled debt restructuring (“TDR”). All
TDRs are classified as impaired and therefore are subject to a
specific review for impairment.
Impaired loans are measured based on the present value of expected
future cash flows discounted at the loan’s effective interest
rate at the time of impairment or, as a practical expedient, at the
loan’s observable market price or the fair value of the
collateral if the loan is collateral-dependent. Generally,
impairment on TDRs is measured using the discounted cash flow
method by discounting expected cash flows by the loan’s
contractual rate of interest in effect prior to the loan’s
modification. Loans that have been classified as TDRs and which
subsequently default are reviewed to determine if the loan should
be deemed collateral dependent. In such an instance, any shortfall
between the value of the collateral and the book value of the loan
is determined by measuring the recorded investment in the loan
against the fair value of the collateral less costs to sell.
Generally, all other impaired loans are collateral dependent and
impairment is measured through the collateral method. All loans on
non-accrual
Unallocated Compon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In the ordinary course of business, the Bank enters into
commitments to extend credit, commercial letters of credit and
standby letters of credit. Such financial instruments are recorded
in the financial statements when they are funded or become payable.
The credit risk associated with these commitments is evaluated in a
manner similar to the allowance for loan losses. The reserve for
off-balance off-balance non-interest
Premises and Equipment
Land is carried at cost. Buildings and equipment are stated at
cost, less accumulated depreciation, computed on the straight-line
method over the estimated useful lives of the assets. It is general
practice to charge the cost of maintenance and repairs to earnings
when incurred; major expenditures for betterments are capitalized
and depreciated over the shorter of the lease term for leasehold
improvements or their estimated useful lives. The cost and related
accumulated depreciation of assets sold, or otherwise disposed of,
are removed from the related accounts and any gain or loss is
included in earnings.
Bank-owned Life Insurance
Bank-owned life insurance policies are reflected on the
consolidated balance sheets at cash surrender value. Changes in the
net cash surrender value of the policies, as well as insurance
proceeds received, are reflected in non-interest
A life insurance policy with any individual carrier is limited to
15% of tier one capital and the total cash surrender value of life
insurance policies is limited to 25% of tier one capital.
Transfers and Servicing of Financial Assets
Transfers of an entire financial asset, a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
During the normal course of business, the Company may transfer
whole loans or a portion of a financial asset, such as a
participation loan or the government guaranteed portion of a loan.
In order to be eligible for sales treatment, the transfer of the
portion of the loan must meet the criteria of a participating
interest. If it does not meet the criteria of a participating
interest, the transfer will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
The Company services mortgage and indirect auto loans for others.
Loan servicing fee income is reported in the consolidated
statements of operations as fees are earned for servicing loans.
The fees are based on a contractual percentage of the outstanding
principal and are recorded as income when earned. Late fees and
ancillary fees related to loan servicing are not material.
Mortgage servicing rights (“MSR”) are initially
recorded as an asset and measured at fair value when loans are sold
to third parties with servicing rights retained. MSR assets are
amortized in proportion to, and over the period of, estimated net
servicing revenues. The carrying value of these assets is
periodically reviewed for impairment using the lower of amortized
cost or fair value methodology. The fair value of the servicing
rights is determined by estimating the present value of future net
cash flows, taking into consideration market loan prepayment
speeds, discount rates, servicing costs and other economic factors.
For purposes of measuring impairment, the underlying loans are
stratified into relatively homogeneous pools based on predominant
risk characteristics which include product type (i.e., fixed or
adjustable) and interest rate bands. If the aggregate carrying
value of the capitalized mortgage servicing rights for a stratum
exceeds its fair value, MSR impairment is recognized in earnings
through a valuation allowance for the difference. As the loans are
repaid and net servicing revenue is earned, the MSR asset is
amortized as an offset to loan servicing income. Servicing revenues
are expected to exceed this amortization expense. However, if
actual prepayment experience or defaults exceed what was originally
anticipated, net servicing revenues may be less than expected and
mortgage servicing rights may be impaired. No servicing assets or
liabilities related to auto loans were recorded, as the contractual
servicing fees are adequate to compensate the Company for its
servicing responsibilities.
Other Real Estate Owned and Other Foreclosed
Assets
Assets acquired through, or in lieu of, loan foreclosure are held
for sale and are initially recorded at fair value, less estimated
costs to sell, at the date of foreclosure or when control is
established, establishing a new cost basis. Subsequent to
foreclosure, valuations are periodically performed by management
and the assets are carried at the lower of carrying amount or fair
value less cost to sell. Revenue and expenses from operations,
changes in the valuation allowance and any direct writedowns are
included in other noninterest expense.
The Company classifies commercial loans as in-substance in-substance
Advertising Costs
Advertising costs are expensed as incurred and recorded within
marketing expense.
Belmont Savings Bank Supplemental Executive Retirement
Plan
The compensation cost of an employee’s retirement benefit is
recognized on the projected unit credit method over the
employee’s approximate service period. The aggregate cost
method is utilized for funding purposes.
The Company accounts for its supplemental executive retirement plan
using an actuarial model that allocates benefit costs over the
service period of employees in the plan. The Company accounts for
the over-funded or under-funded status of the plan as an asset or
liability in its consolidated balance sheets and recognizes changes
in the funded status in the year in which the changes occur through
other comprehensive income or loss.
Other Supplemental Executive Retirement Plans
The compensation cost of an employe’s retirement benefit is
accrued over the estimated period of the employee’s service.
At each measurement date, the aggregate amount accrued equals the
then present value of the benefits expected to be provided to the
employee in exchange for the employee’s service to that
date.
Employee Stock Ownership Plan
Compensation expense for the Employee Stock Ownership Plan
(“ESOP”) is recorded at an amount equal to the shares
allocated by the ESOP multiplied by the average fair value of the
shares during the period. The Company recognizes compensation
expense ratably over the year based upon the Company’s
estimate of the number of shares expected to be allocated by the
ESOP. Unearned compensation applicable to the ESOP is reflected as
a reduction of stockholders’ equity in the consolidated
balance sheets. The difference between the average fair value and
the cost of the shares allocated by the ESOP is recorded as an
adjustment to additional paid-in
Stock Based Compensation
The Company recognizes stock-based compensation based on the
grant-date fair value of the award adjusted for expected
forfeitures. The Company values share-based stock option awards
granted using the Black-Scholes option-pricing model. The Company
recognizes compensation expense for its awards on a straight-line
basis over the requisite service period for the entire award
(straight-line attribution method), ensuring that the amount of
compensation cost recognized at any date at least equals the
portion of the grant-date fair value of the award that is vested at
that time.
Income Taxes
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A valuation
allowance is established against deferred tax assets when, based
upon all available evidence, both positive and negative, it is
determined that it is more likely than not that some or all of the
deferred tax assets will not be realized.
Fair Value Hierarchy
The Company measures the fair values of its financial instruments
in accordance with accounting guidance that requires an entity to
base fair value on exit price, and maximize the use of observable
inputs and minimize the use of unobservable inputs to determine the
exit price. Under applicable accounting guidance, the Company
categorizes its financial instruments, based on the priority of
inputs to the valuation technique, into a three-level hierarchy, as
described below.
Level 1 - Level 1 inputs are quoted prices (unadjusted) in
active markets for identical assets or liabilities that the
reporting entity has the ability to access at the measurement
date.
Level 2 - Level 2 inputs are inputs other than quoted prices
included within Level 1 that are observable for the asset or
liability, either directly or indirectly.
Level 3 - Level 3 inputs are unobservable inputs for the asset
or liability.
Transfers between levels are recognized at the end of a reporting
period, if applicable.
Earnings per Share (“EPS”)
Basic earnings per share is calculated using the two-class two-class
Under this method, all earnings distributed and undistributed, are
allocated to participating securities and common shares based on
their respective rights to receive dividends. Unvested share-based
payment awards that contain nonforfeitable rights to dividends are
considered participating securities (i.e. unvested restricted
stock), not subject to performance based measures. Basic earnings
per share is calculated by dividing net income available to common
shareholders by the weighted average number of common shares
outstanding. Diluted earnings per share have been calculated in a
manner similar to that of basic earnings per share except that the
weighted average number of common shares outstanding is increased
to include the number of additional common shares that would have
been outstanding if all potentially dilutive common shares (such as
those resulting from the exercise of stock options or the
attainment of performance measures) were issued during the period,
computed using the treasury stock method.
Comprehensive Income
Accounting principles generally require that recognized revenue,
expenses, gains and losses be included in net income. Although
certain changes in assets and liabilities are reported as a
separate component of the stockholders’ equity section of the
consolidated balance sheets, such items, along with net income, are
components of comprehensive income. Other comprehensive income
includes unrealized gains and losses on securities available for
sale and changes in the funded status of the Belmont Savings Bank
Supplemental Executive Retirement Plan.
Recent Accounting Pronouncements
In May 2014, the FASB issued amendments to Accounting Standards
Codification (“ASC”) section 606 “Revenue from
Contracts with Customers” through issuance of ASU
2014-09, 2015-14, 2015-14 2014-09 2014-09, non-interest 2014-09 non-interest
In May 2015, the FASB issued ASU 2015-07,
In January 2016, the FASB issued ASU 2016-01, 825-10): ASU 2016-01, available-for-sale
In February 2016, the FASB issued ASU 2016-02, “Leases
In March 2016, the FASB issued ASU 2016-09, Share-Based 2016-09
In June 2016, the FASB issued ASU 2016-13, off-balance
In August 2016, the FASB issued ASU 2016-15,
In November 2016, the FASB issued ASU 2016-18, beginning-of-period end-of-period
In February 2017, the FASB issued ASU 2017-05, 610-20): 610-20, 2014-09.
In March 2017, the FASB issued ASU 2017-07,
In March 2017, the FASB issued ASU 2017-08, 310-20):
In July 2017, the FASB issued ASU 2017-11, No. 2017-11,
In August 2017, the FASB issued ASU 2017-12,
In February 2018, the FASB issued ASU 2018-02,</t>
  </si>
  <si>
    <t>RESTRICTIONS ON CASH AND AMOUNTS DUE FROM BANKS</t>
  </si>
  <si>
    <t>NOTE 2 – RESTRICTIONS ON CASH AND AMOUNTS DUE FROM
BANKS
Cash and cash equivalents as of December 31, 2017 and 2016
includes $25,218,000 and $23,450,000, respectively, which is
subject to withdrawals and usage restrictions to satisfy the
reserve requirements of the Federal Reserve Bank of Boston.</t>
  </si>
  <si>
    <t>SECURITIES</t>
  </si>
  <si>
    <t>NOTE 3 – SECURITIES
Debt securities have been classified in the consolidated balance
sheets according to management’s intent.
The following table presents a summary of the amortized cost, gross
unrealized holding gains and losses and fair value of securities
available for sale and securities held to maturity for the periods
indicated. Gross unrealized holding gains and losses on
available-for-sale
December 31, 2017 December 31, 2016
Amortized Gross Gross Amortized Gross Gross
Cost Unrealized Unrealized Fair Cost Unrealized Unrealized Fair
Basis Gains Losses Value Basis Gains Losses Value
Available for sale securities:
Corporate debt securities $ 16,975 $ 24 $ (78 ) $ 16,921 $ 22,051 $ 147 $ (150 ) $ 22,048
$ 16,975 $ 24 $ (78 ) $ 16,921 $ 22,051 $ 147 $ (150 ) $ 22,048
Held to maturity securities:
U.S. government sponsored mortgage-backed securities $ 142,383 $ 145 $ (2,089 ) $ 140,439 $ 112,543 $ 306 $ (1,289 ) $ 111,560
Corporate debt securities 17,707 239
— 17,946 17,654 251
— 17,905
$ 160,090 $ 384 $ (2,089 ) $ 158,385 $ 130,197 $ 557 $ (1,289 ) $ 129,465
The amortized cost and estimated fair value of debt securities by
contractual maturity at December 31, 2017 is as
follows. Expected maturities will differ from contractual
maturities because issuers may have the right to call or prepay
obligations with or without call or prepayment penalties.
Available-for-Sale Held-to-Maturity
Amortized Fair Amortized Fair
Cost Basis Value Cost Basis Value
Due within one year $ 12,753 $ 12,777 $ 7,003 $ 7,019
Due after one year through five years 4,222 4,144 12,747 12,918
Due after five years through ten years
—
— 32,640 32,143
Due after ten years
—
— 107,700 106,305
$ 16,975 $ 16,921 $ 160,090 $ 158,385
At December 31, 2017 and 2016, securities with a carrying
value of $5,582,000 and $4,721,000, respectively, were pledged to
secure securities sold under agreements to repurchase. Securities
with a carrying value of $47,666,000 and $37,561,000 were pledged
to secure borrowings with the Federal Home Loan Bank of Boston at
December 31, 2017 and 2016, respectively, and securities with
a carrying value of $15,780,000 and $15,739,000 were pledged to an
available line of credit with the Federal Reserve Bank of Boston at
December 31, 2017 and 2016, respectively.
During the year ended December 31, 2017 proceeds from the sale
of securities available for sale amounted to $5,038,000, resulting
in realized gains of $38,000. There were no sales of securities
available for sale during the years ending December 31, 2016
and 2015.
In addition to the securities listed above, the Company holds
investments in a Rabbi Trust that are used to fund the executive
and director non-qualified
These investments are available to satisfy the claims of general
creditors of the Company in the event of bankruptcy and are
consolidated in our consolidated balance sheets in other assets and
consisted primarily of cash and cash equivalents and mutual funds,
and are classified as trading securities and recorded at fair
value. The fair value of these investments at December 31,
2017 and December 31, 2016 was $2.8 million and
$2.6 million, respectively. For the years ended
December 31, 2017 and 2016, the net gain on these investments
still held at the reporting date was $159,000 and $36,000,
respectively. Refer to Note 15 – Employee Benefit Plans, for
more information on the non-qualified
Information pertaining to securities with gross unrealized losses
at December 31, 2017 and 2016, aggregated by investment
category and length of time that individual securities have been in
a continuous loss position, follows:
Less than 12 Months 12 Months and Over
# of Fair Unrealized Fair Unrealized
Holdings Value Losses Value Losses
December 31, 2017:
Available-for-sale
Corporate debt securities 1 $
— $
— $ 4,144 $ (78 )
Held-to-maturity
U.S. government sponsored mortgage-backed securities 81 64,056 (718 ) 62,798 (1,371 )
Total temporarily impaired securities 82 $ 64,056 $ (718 ) $ 66,942 $ (1,449 )
December 31, 2016:
Available-for-sale
Corporate debt securities 1 $ 4,130 $ (150 ) $
— $
—
Held-to-maturity
U.S. government sponsored mortgage-backed securities 57 77,474 (1,097 ) 6,518 (192 )
Total temporarily impaired securities 58 $ 81,604 $ (1,247 ) $ 6,518 $ (192 )
Management evaluates securities for other-than-temporary impairment
at least on a quarterly basis, and more frequently when economic or
market concerns warrant such evaluation. When there are securities
in an unrealized loss posi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At December 31, 2017, 82 debt securities had unrealized losses
with aggregate depreciation of 1.63% from the Company’s
amortized cost basis.
The Company’s unrealized losses on investments in corporate
bonds and mortgage-backed securities are primarily caused by
changes in market interest rates. The contractual terms of these
investments do not permit the companies to settle the security at a
price less than the par value of the investment. The Company
currently does not believe it is probable that it will be unable to
collect all amounts due according to the contractual terms of the
investments. Therefore, it is expected that the securities would
not be settled at a price less than the par value of the
investment. Because the Company does not intend to sell the
investments and it is more likely than not that the Company will
not be required to sell the investments before recovery of their
amortized cost basis, it does not consider these investments to be
other-than-temporarily impaired at December 31, 2017.</t>
  </si>
  <si>
    <t>LOANS, ALLOWANCE FOR LOAN LOSSES AND CREDIT QUALITY</t>
  </si>
  <si>
    <t>NOTE 4 – LOANS, ALLOWANCE FOR LOAN LOSSES AND CREDIT
QUALITY
A summary of the balances of loans follows:
December 31,
2017 2016
Mortgage loans on real estate:
Residential one-to-four $ 1,333,058 $ 997,336
Commercial real estate 642,072 491,838
Home equity lines of credit 178,624 167,465
Construction 53,045 89,003
Total real estate loans 2,206,799 1,745,642
Other loans:
Commercial 63,722 63,404
Indirect auto 30,227 60,240
Consumer 435 439
94,384 124,083
Total loans 2,301,183 1,869,725
Net deferred loan costs 3,426 3,622
Net unamortized mortgage premiums 8,661 6,273
Allowance for loan losses (16,312 ) (13,585 )
Total loans, net $ 2,296,958 $ 1,866,035
The following tables present the activity in the allowance for loan
losses for the years ended December 31, 2017, 2016 and 2015
and the balances of the allowance for loan losses and recorded
investment in loans by portfolio class based on impairment method
at December 31, 2017 and 2016. The recorded investment in
loans in any of the following tables does not include accrued and
unpaid interest or any deferred loan fees or costs, as amounts are
not significant.
Year Ended December 31, 2017
Beginning Provision Charge-offs Recoveries Ending Balance
Residential one-to-four $ 4,828 $ 1,572 $
— $
— $ 6,400
Commercial real estate 4,885 1,698
—
— 6,583
Construction 1,219 (455 )
—
— 764
Commercial 728 30
—
— 758
Home equity lines of credit 1,037 (90 )
—
— 947
Indirect auto 362 (109 ) (45 ) 22 230
Consumer 9 12 (14 ) 2 9
Unallocated 517 104
—
— 621
Total $ 13,585 $ 2,762 $ (59 ) $ 24 $ 16,312
Year Ended December 31, 2016
Beginning Provision Charge-offs Recoveries Ending Balance
Residential one-to-four $ 3,574 $ 1,254 $
— $
— $ 4,828
Commercial real estate 4,478 407
—
— 4,885
Construction 801 418
—
— 1,219
Commercial 613 115
—
— 728
Home equity lines of credit 928 109
—
— 1,037
Indirect auto 623 (232 ) (85 ) 56 362
Consumer 10 10 (16 ) 5 9
Unallocated 213 304
—
— 517
Total $ 11,240 $ 2,385 $ (101 ) $ 61 $ 13,585
Year Ended December 31, 2015
Beginning Provision Charge-offs Recoveries Ending Balance
Residential one-to-four $ 2,364 $ 1,274 $ (64 ) $
— $ 3,574
Commercial real estate 4,043 435
—
— 4,478
Construction 228 573
—
— 801
Commercial 458 131
— 24 613
Home equity lines of credit 828 (99 )
— 199 928
Indirect auto 778 (48 ) (139 ) 32 623
Consumer 11 9 (16 ) 6 10
Unallocated 171 42
—
— 213
Total $ 8,881 $ 2,317 $ (219 ) $ 261 $ 11,240
Year Ended December 31, 2017
Individually evaluated for impairment
Collectively evaluated for impairment Total
Loan Balance Allowance Loan Balance Allowance Loan Balance Allowance
Residential one-to-four $ 2,688 $ 147 $ 1,330,370 $ 6,253 $ 1,333,058 $ 6,400
Commercial real estate 2,877
— 639,195 6,583 642,072 6,583
Construction
—
— 53,045 764 53,045 764
Commercial
—
— 63,722 758 63,722 758
Home equity lines of credit
—
— 178,624 947 178,624 947
Indirect auto 4
— 30,223 230 30,227 230
Consumer
—
— 435 9 435 9
Unallocated
—
—
— 621
— 621
Total $ 5,569 $ 147 $ 2,295,614 $ 16,165 $ 2,301,183 $ 16,312
Year Ended December 31, 2016
Individually evaluated for impairment
Collectively evaluated for impairment Total
Loan Balance Allowance Loan Balance Allowance Loan Balance Allowance
Residential one-to-four $ 2,896 $ 154 $ 994,440 $ 4,674 $ 997,336 $ 4,828
Commercial real estate 3,364
— 488,474 4,885 491,838 4,885
Construction
—
— 89,003 1,219 89,003 1,219
Commercial
—
— 63,404 728 63,404 728
Home equity lines of credit 200
— 167,265 1,037 167,465 1,037
Indirect auto 15
— 60,225 362 60,240 362
Consumer
—
— 439 9 439 9
Unallocated
—
—
— 517
— 517
Total $ 6,475 $ 154 $ 1,863,250 $ 13,431 $ 1,869,725 $ 13,585
Information about loans that meet the definition of an impaired
loan in ASC 310-10-35
Impaired loans with a related allowance for credit losses at December 31, 2017
Unpaid Related
Recorded Principal
Allowance For
Investment Balance Credit Losses
Residential one-to-four $ 725 $ 725 $ 147
Totals $ 725 $ 725 $ 147
Impaired loans with no related allowance for
credit losses at December 31, 2017
Unpaid Related
Recorded Principal Allowance For
Investment Balance Credit Losses
Residential one-to-four $ 1,963 $ 2,052 $
—
Commercial real estate 2,877 2,877
—
Indirect auto 4 4
—
Totals $ 4,844 $ 4,933 $
—
Impaired loans with a related allowance for credit losses at December 31, 2016
Unpaid Related
Recorded Principal
Allowance For
Investment Balance Credit Losses
Residential one-to-four $ 740 $ 740 $ 154
Totals $ 740 $ 740 $ 154
Impaired loans with no related allowance for credit losses at December 31, 2016
Unpaid Related
Recorded Principal Allowance For
Investment Balance Credit Losses
Residential one-to-four $ 2,156 $ 2,278 $
—
Commercial real estate 3,364 3,364
—
Home equity lines of credit 200 200
—
Indirect auto 15 15
—
Totals $ 5,735 $ 5,857 $
—
The following tables set forth information regarding interest
income recognized on impaired loans, by portfolio, for the periods
indicated.
Year Ended December 31, 2017
Year Ended December 31, 2016
Year Ended December 31, 2015
Average Interest Average Interest Average Interest
Recorded Income Recorded Income Recorded Income
With an allowance recorded Investment Recognized Investment Recognized Investment Recognized
Residential one-to-four $ 897 $ 32 $ 1,273 $ 33 $ 1,265 $ 33
Commercial real estate
—
— 3,124 136 3,230 123
Totals $ 897 $ 32 $ 4,397 $ 169 $ 4,495 $ 156
Year
Ended December 31, 2017
Year Ended December 31, 2016 Year
Ended December 31, 2015
Average Interest Average Interest Average Interest
Recorded Income Recorded Income Recorded Income
Without an allowance recorded Investment Recognized Investment Recognized Investment Recognized
Residential one-to-four $ 1,986 $ 94 $ 2,977 $ 78 $ 4,296 $ 95
Commercial real estate 3,159 140 784 34 744 30
Home equity lines of credit 106 13 200 8 286 8
Indirect auto 6
— 12
— 8
—
Totals $ 5,257 $ 247 $ 3,973 $ 120 $ 5,334 $ 133
At December 31, 2017, there were no additional funds committed
to be advanced in connection with loans to borrowers with impaired
loans.
The following is a summary of past due and non-accrual
December 31, 2017
30–59 Days
60–89 Days 90 Days Total 90 days Loans on Non-accrual
Real estate loans:
Residential one-to-four $ 711 $
— $ 260 $ 971 $
— $ 1,372
Home equity lines of credit 716
—
— 716
—
—
Other loans:
Indirect auto 347 30 4 381
— 4
$ 1,774 $ 30 $ 264 $ 2,068 $
— $ 1,376
December 31, 2016
30–59 Days 60–89 Days 90 Days Total 90 days or Loans on Non-accrual
Real estate loans:
Residential one-to-four $
— $
— $ 497 $ 497 $
— $ 1,804
Home equity lines of credit 57 486
— 543
—
—
Other loans:
Indirect auto 460 106 15 581
— 15
$ 517 $ 592 $ 512 $ 1,621 $
— $ 1,819
Credit Quality Information
The Company utilizes a nine grade internal loan rating system for
commercial, commercial real estate and construction loans, and a
five grade internal loan rating system for certain residential real
estate, home equity and consumer loans that are rated if the loans
become delinquent.
Loans rated 1, 2, 2.5, 3 and 3.5: Loans in these categories are
considered “pass” rated loans with low to average
risk.
Loans rated 4: Loans in this category are considered “special
mention.” These loans are starting to show signs of potential
weakness and are being closely monitored by management.
Loans rated 5: Loans in this category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Loans rated 6: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7: Loans in this category are considered uncollectible
(“loss”) and of such little value that their
continuance as loans is not warranted.
On an annual basis, or more often if needed, the Company formally
reviews the ratings on all commercial, commercial real estate, and
construction loans. On an annual basis, the Company engages an
independent third party to review a significant portion of loans
within these segments and to assess the credit risk management
practices of its commercial lending department. Management uses the
results of these reviews as part of its annual review process and
overall credit risk administration.
On a quarterly basis, the Company formally reviews the ratings on
all residential real estate and home equity loans if they have
become delinquent. Criteria used to determine ratings consist of
loan-to-value
The following table presents the Company’s loans by risk
rating at December 31, 2017 and 2016. There were no loans
rated as 6 (“doubtful”) or 7 (“loss”) at
the dates indicated.
December 31, 2017
Loans rated 1-3.5 Loans rated 4 Loans rated 5 Loans not rated (A) Total
Residential one-to-four $
— $ 344 $ 2,060 $ 1,330,654 $ 1,333,058
Commercial real estate 638,254
— 3,818
— 642,072
Construction 53,045
—
—
— 53,045
Commercial 63,682 40
—
— 63,722
Home equity lines of credit
—
— 772 177,852 178,624
Indirect auto
—
—
— 30,227 30,227
Consumer
—
—
— 435 435
Total $ 754,981 $ 384 $ 6,650 $ 1,539,168 $ 2,301,183
December 31, 2016
Loans rated 1-3.5 Loans rated 4 Loans rated 5 Loans not rated (A) Total
Residential one-to-four $
— $ 351 $ 2,509 $ 994,476 $ 997,336
Commercial real estate 471,491 16,032 4,315
— 491,838
Construction 89,003
—
—
— 89,003
Commercial 63,404
—
—
— 63,404
Home equity lines of credit
—
— 799 166,666 167,465
Indirect auto
—
—
— 60,240 60,240
Consumer
—
—
— 439 439
Total $ 623,898 $ 16,383 $ 7,623 $ 1,221,821 $ 1,869,725
(A) Residential one-to-four
The Company periodically modifies loans to extend the term or make
other concessions to help a borrower stay current on their loan and
to avoid foreclosure. The Company generally does not forgive
principal or interest on loans or modify the interest rates on
loans to those not otherwise available in the market. During the
year ended December 31, 2017, no loans were modified and
determined to be TDRs and one existing TDR was modified again to
extend the maturity. During the year ended December 31, 2016,
four loans were modified and determined to be TDRs (three of which
had previously been restructured and determined to be TDRs).
The following table shows the Company’s total TDRs and other
pertinent information as of the dates indicated:
December 31, 2017 December 31, 2016
TDRs on Accrual Status $ 4,194 $ 4,656
TDRs on Non-accrual 645 1,442
Total TDRs $ 4,839 $ 6,098
Amount of specific allocation included in the allowance for loan
losses associated with TDRs $ 147 $ 154
Additional commitments to lend to a borrower who has been a party
to a TDR $
— $
—
The following table shows the TDR modifications which occurred
during the the years ended December 31, 2017 and 2016 and the
outstanding recorded investment subsequent to the modifications
occurring:
Year Ended
Pre-modification
Post-modification
# of outstanding outstanding
Contracts recorded investment recorded investment (a)
Real estate loans:
Commercial real estate 1 $ 273 $ 273
1 $ 273 $ 273
Year Ended
Pre-modification
Post-modification
# of outstanding outstanding
Contracts recorded investment recorded investment (a)
Real estate loans:
Residential one-to-four 1 $ 621 $ 699
Commercial real estate 3 3,394 3,394
4 $ 4,015 $ 4,093
(a) The post-modification balances
represent the balance of the loan on the date of modifications.
These amounts may show an increase when modifications include a
capitalization of interest or taxes.
The following table shows the Company’s post-modification
balance of TDRs listed by type of modification during the years
indicated:
For the years ended
December 31, 2017 December 31, 2016
Capitalization of interest, taxes and extended maturity $
— $ 699
Extended maturity 273 3,394
Total $ 273 $ 4,093
For purposes of this table the Company generally considers a loan
to have defaulted when it reaches 90 days past due. The following
table shows the loans that have been modified during the past
twelve months which have subsequently defaulted during the periods
indicated:
For the years ended December 31,
2017 2016 2015
Number Recorded Number Recorded Number Recorded
of Contracts Investment of Contracts Investment of Contracts Investment
TDRs that subsequently defaulted
Residential one-to-four
— $
— 1 $ 497
— $
—
Totals
— $
— 1 $ 497
— $
—
Foreclosure Proceedings
Consumer mortgage loans collateralized by residential real estate
property that are in the process of foreclosure totaled $0 and
$497,000 as of December 31, 2017 and December 31, 2016,
respectively. The Company did not have any foreclosed residential
real estate property held as of December 31, 2017 or
December 31, 2016.
Pledged Loans
At December 31, 2017 and 2016, $1.4 billion and
$1.1 billion in loans, respectively, were pledged to secure
FHLB advances.</t>
  </si>
  <si>
    <t>TRANSFERS AND SERVICING</t>
  </si>
  <si>
    <t>NOTE 5 – TRANSFERS AND SERVICING
Certain residential mortgage loans are periodically sold by the
Company to the secondary market. Generally, these loans are sold
without recourse or other credit enhancements. The Company sells
loans and both releases and retains the servicing rights. For loans
sold with servicing rights retained, the Company provides the
servicing for the loans on a per-loan non-interest non-interest
On March 16, 2006, seventeen loans with an aggregate principal
balance of $10.5 million were sold to another financial
institution. The agreement related to this sale contained
provisions requiring the Company to repurchase any loan that became
90 days past due during the initial 120 months. The Company would
repurchase the past due loan for 100 percent of the unpaid
principal plus interest to repurchase date. During the twelve
months ended December 31, 2016, the recourse provision expired
and both the loans and recourse obligation were derecognized from
the consolidated balance sheet. As of December 31, 2017 and
2016, the Company’s recorded balance of these loans sold with
recourse amounted to $0. The Company did not incur any losses
related to these loans.
Changes in mortgage servicing rights, which are included in other
assets, were as follows:
Years Ended December 31,
2017 2016 2015
Balance at beginning of period $ 403 $ 479 $ 476
Capitalization 508 85 99
Amortization (130 ) (101 ) (93 )
Valuation allowance adjustment 74 (60 ) (3 )
Balance at end of period $ 855 $ 403 $ 479
As of December 31, 2017 and 2016, the fair value of mortgage
servicing rights approximated carrying value.</t>
  </si>
  <si>
    <t>PREMISES AND EQUIPMENT</t>
  </si>
  <si>
    <t>NOTE 6 – PREMISES AND EQUIPMENT
A summary of the cost and accumulated depreciation of premises and
equipment follows:
December 31,
2017 2016
Land $ 161 $ 161
Buildings 3,516 3,424
Leasehold improvements 1,414 1,399
Furniture and equipment 4,350 3,979
9,441 8,963
Accumulated depreciation (7,187 ) (6,608 )
$ 2,254 $ 2,355
Depreciation and amortization expense for the years ended
December 31, 2017, 2016 and 2015 amounted to $595,000,
$621,000 and $726,000, respectively. During the years ended
December 31, 2017, 2016 and 2015, the Company determined that
certain assets had no future economic benefit to the Company and
recorded impairment charges of $18,000, $16,000, and $6,000,
respectively, within equipment expense on the consolidated
statements of operations.
During the year ended December 31, 2016, assets with a cost of
$3.5 million that were fully depreciated and no longer in use
were disposed of. No gain or loss was recognized as a result of
this disposal.</t>
  </si>
  <si>
    <t>DEPOSITS</t>
  </si>
  <si>
    <t>NOTE 7 – DEPOSITS
The aggregate amount of time deposits in denominations that meet or
exceed the FDIC insurance limit of $250,000 at December 31,
2017 and 2016 was $128.7 million and $74.4 million,
respectively.
At December 31, 2017, the scheduled maturities of time
deposits are as follows:
2018 $ 226,910
2019 94,797
2020 129,044
2021 42,587
2022 11,376
$ 504,714
Included in time deposits are brokered deposits of
$247.2 million at December 31, 2017 and
$156.4 million at December 31, 2016.
The amounts of overdraft deposits that were reclassified to loans
at December 31, 2017 and 2016 were $48,000 and $36,000,
respectively.
Related Party Deposits
Deposit accounts of directors, executive officers and their
affiliates totaled $8.5 million and $11.0
million at December 31, 2017 and 2016,
respectively.
Secured Deposits
The Bank has an Irrevocable Letter of Credit Reimbursement
Agreement with the FHLB, whereby upon the Bank’s request, an
irrevocable letter of credit is issued to secure public unit
deposit accounts. These letters of credit are secured by a blanket
security agreement on qualified collateral, principally mortgage
loans, home equity lines of credit, commercial loans and U.S.
government sponsored mortgage-backed securities in an aggregate
amount equal to outstanding letters of credit. The amount of funds
available to the Bank through the FHLB is reduced by any letters of
credit outstanding. At December 31, 2017 and 2016, there were
$5.0 million and $0 letters of credit outstanding.</t>
  </si>
  <si>
    <t>SHORT-TERM BORROWINGS</t>
  </si>
  <si>
    <t>NOTE 8 – SHORT-TERM BORROWINGS
Federal Home Loan Bank Advances
Fixed rate FHLB advances with an original maturity of less than one
year, amounted to $305.9 million and $131.6 million at
December 31, 2017 and 2016, respectively, at a weighted
average rate of 1.52% and 0.79%, respectively. The Bank also has an
available line of credit with the FHLB in the amount of
$5.6 million at December 31, 2017 and 2016 at an interest
rate that adjusts daily. All borrowings from the FHLB are secured
by a blanket security agreement on qualified collateral,
principally mortgage loans, home equity lines of credit, commercial
loans and U.S. government sponsored mortgage-backed securities in
an aggregate amount equal to outstanding advances. The Bank’s
unused remaining available borrowing capacity at the FHLB was
approximately $279.2 million and $289.7 million at
December 31, 2017 and 2016, respectively. At December 31,
2017 and 2016, the Bank had sufficient collateral at the FHLB to
support its obligations and was in compliance with the FHLB’s
collateral pledging program.
Securities Sold Under Agreements to Repurchase
Securities sold under agreements to repurchase amounted to
$3.3 million and $2.0 million at December 31, 2017
and 2016, respectively, mature on a daily basis and are secured by
U.S. government sponsored mortgage-backed securities. The weighted
average interest rate on these agreements was 0.15% at
December 31, 2017 and 2016.
The obligations to repurchase the securities sold are reflected as
a liability in the consolidated balance sheets. The dollar amounts
of the securities underlying the agreements remain in the asset
accounts. The repurchase agreements stipulate that the securities
are not delivered to the customer and instead are held in
segregated safekeeping accounts maintained by the Company’s
safekeeping agent.</t>
  </si>
  <si>
    <t>LONG-TERM BORROWINGS</t>
  </si>
  <si>
    <t>NOTE 9 – LONG-TERM BORROWINGS
Long-term debt at December 31, 2017 and 2016 consists of the
following fixed rate FHLB advances:
Amount Weighted Average Rate
2017 2016 2017 2016
Fixed rate advances maturing:
2017 $
— $ 35,000 — % 1.14 %
2018 47,000 47,000 1.63 % 1.63 %
2019 225,250 225,250 1.49 % 1.49 %
2020 35,000 20,000 1.76 % 1.75 %
2021 15,000
— 2.03 % — %
2022 95,000
— 2.17 % — %
2031
— 50,000 — % 0.39 %
$ 417,250 $ 377,250 1.70 % 1.34 %
Included in the advances above at December 31, 2016 was a
long-term advance in the amount of $50.0 million with an
interest rate of 0.39% which was callable by the FHLB on
September 12, 2017. The advance was called on
September 12, 2017.</t>
  </si>
  <si>
    <t>INCOME TAXES</t>
  </si>
  <si>
    <t>NOTE 10 – INCOME TAXES
Allocation of federal and state income taxes between current and
deferred portions is as follows:
Years Ended December 31,
2017 2016 2015
Current tax provision:
Federal $ 7,386 $ 7,212 $ 4,223
State 1,961 1,954 1,120
9,347 9,166 5,343
Deferred tax expense (benefit):
Federal (71 ) (1,391 ) (799 )
State (20 ) (350 ) (222 )
Effect of change in statutory federal tax rate 2,626
—
—
2,535 (1,741 ) (1,021 )
Total provision for income taxes $ 11,882 $ 7,425 $ 4,322
The reasons for the differences between the statutory federal
income tax rate and the effective tax rates are summarized as
follows:
Years Ended December 31,
2017 2016 2015
Statutory federal tax rate 35.0 % 35.0 % 34.0 %
Increase (decrease) resulting from:
State taxes, net of federal tax benefit 4.8 5.4 5.3
Bank-owned life insurance (1.5 ) (1.9 ) (2.7 )
Tax exempt income (0.6 ) (0.8 ) (0.3 )
Change in statutory federal tax rate 10.0
—
—
Share based compensation (3.5 ) 1.2 1.9
Other, net 1.0 (0.6 ) 0.3
Effective tax rates 45.2 % 38.3 % 38.5 %
The components of the net deferred tax asset are as follows:
December 31,
2017 2016
Deferred tax assets:
Employee benefit and deferred compensation plans $ 2,375 $ 3,827
Allowance for loan losses 4,596 5,577
Accrued rent 8 10
Interest on non-performing 34 50
Stock options 356 547
Unrealized loss on securities available for sale 15 1
ESOP 92 116
Gross deferred tax assets 7,476 10,128
Deferred tax liabilities:
Mortgage servicing rights (240 ) (164 )
Deferred loan origination costs (860 ) (1,104 )
Restricted stock awards (280 ) (140 )
Depreciation (201 ) (305 )
Unrecognized retirement benefit (58 ) (72 )
Other (43 ) (22 )
Gross deferred tax liabilities (1,682 ) (1,807 )
Net deferred tax asset $ 5,794 $ 8,321
The Company does not have any uncertain tax positions at
December 31, 2017 or 2016 which require accrual or disclosure.
The Company records interest and penalties as part of income tax
expense. No interest or penalties were recorded for the years ended
December 31, 2017, 2016 and 2015.
The Company’s income tax returns are subject to review and
examination by federal and state taxing authorities. The Company is
currently open to audit under the applicable statutes of
limitations by the Internal Revenue Service for the years ended
December 31, 2014 through 2017. The years open to examination
by state taxing authorities vary by jurisdiction; no years prior to
2014 are open.
In prior years, the Company was allowed a special tax-basis bad
debt deduction under certain provisions of the Internal Revenue
Code. As a result, retained earnings of the Company as of
December 31, 2017 and 2016 includes approximately
$3.6 million for which federal and state income taxes have not
been provided. If the Company no longer qualifies as a bank as
defined in certain provisions of the Internal Revenue Code, this
amount will be subject to recapture in taxable income ratably over
four (4) years, subject to a combined federal and state tax
rate of approximately 28%.
The Tax Cuts and Jobs Act. one-time</t>
  </si>
  <si>
    <t>OFF-BALANCE SHEET ARRANGEMENTS</t>
  </si>
  <si>
    <t>NOTE 11 – OFF-BALANCE
Credit-Related Financial Instruments
The Company is a party to credit related financial instruments with
off-balance
The Company’s exposure to credit loss is represented by the
contractual amount of these commitments. The Company follows the
same credit policies in making commitments as it does for
on-balance
At December 31, 2017 and 2016, the following financial
instruments were outstanding whose contract amounts represent
credit risk:
Contract Amount
2017 2016
Commitments to grant loans $ 23,702 $ 44,677
Unfunded commitments under lines of credit 325,768 259,124
Unadvanced portion of construction loans 11,486 36,555
Standby letters of credit 561 658
Commitments to purchase loans 65,692 62,036
Commitments to extend credit are agreements to lend to a customer
as long as there is no violation of any condition established in
the contract. Commitments generally have fixed expiration dates or
other termination clauses and may require payment of a fee.
The commitments for home equity and commercial lines of credit may
expire without being drawn upon. Therefore, the total commitment
amounts do not necessarily represent future cash requirements. The
amount of collateral obtained, if it is deemed necessary by the
Company, is based on management’s credit evaluation of the
customer. Unfunded commitments under revolving credit lines and
overdraft protection agreements are commitments for possible future
extensions of credit to existing customers. These lines-of-credit
Standby letters-of-credit letters-of-credit
The credit risk involved in issuing letters-of-credit
Commitments to purchase loans are conditional commitments issued by
the Company to purchase loans through select correspondent mortgage
companies who originate and sell loans as part of their operations.
Typically the commitment to purchase is valid as long as there is
no violation of any condition established in the correspondent
contract. Commitments generally have fixed expiration dates or
other termination clauses and generally do not require payment of a
fee.</t>
  </si>
  <si>
    <t>COMMITMENTS AND CONTINGENT LIABILITIES</t>
  </si>
  <si>
    <t>NOTE 12 – COMMITMENTS AND CONTINGENT
LIABILITIES
Pursuant to the terms of noncancelable lease agreements in effect
at December 31, 2017, pertaining to banking premises and
equipment, future minimum rent commitments under various operating
leases are as follows:
2018 $ 361
2019 359
2020 266
2021 122
2022 122
Thereafter 122
$ 1,352
Certain leases contain provisions for escalation of minimum lease
payments contingent upon increases in real estate taxes and
percentage increases in the consumer price index. Also, certain
leases contain options to extend for periods from one to ten years.
The cost of such rentals is not included above. Total rent expense
for the years ended December 31, 2017, 2016 and 2015 amounted
to $363,000, $384,000 and $398,000, respectively.</t>
  </si>
  <si>
    <t>LEGAL CONTINGENCIES</t>
  </si>
  <si>
    <t>NOTE 13 – LEGAL CONTINGENCIES
In the normal course of business, there are various outstanding
legal proceedings. In the opinion of management, after consulting
with legal counsel, the consolidated financial position and results
of operations of the Company are not expected to be affected
materially by the outcome of such proceedings.</t>
  </si>
  <si>
    <t>MINIMUM REGULATORY CAPITAL REQUIREMENTS</t>
  </si>
  <si>
    <t>NOTE 14 – MINIMUM REGULATORY CAPITAL
REQUIREMENTS
The Company’s primary source of cash is dividends from the
Bank. The Bank is subject to certain restrictions on the amount of
dividends that it may declare without prior regulatory approval. In
addition, the dividends declared cannot be in excess of the amount
which would cause the Bank to fall below the minimum required for
capital adequacy purposes.
The Company (on a consolidated basis)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Bank’s financial
statements. Under capital adequacy guidelines and the regulatory
framework for prompt corrective action, the Company and the Bank
must meet specific capital guidelines that involve quantitative
measures of their assets, liabilities and certain off-balance
On July 2, 2013, the Federal Reserve Bank (“FRB”)
approved the final rules implementing the Basel Committee on
Banking Supervision’s capital guidelines for U.S. banks
(“Basel III Capital Rules”). On July 9, 2013, the
FDIC also approved, as an interim final rule, the regulatory
capital requirements for U.S. banks, following the actions of the
FRB. On April 8, 2014, the FDIC adopted as final its interim
final rule, which is identical in substance to the final rules
issued by the FRB in July 2013. Under the final rules, minimum
requirements increased for both the quantity and quality of capital
held by the Bank.
The rules include a new common equity Tier 1 capital risk-weighted
assets minimum ratio of 4.5%, raise the minimum ratio of Tier 1
capital to risk-weighted assets from 4.0% to 6.0%, require a
minimum ratio of Total capital to risk-weighted assets of 8.0%, and
require a minimum Tier 1 leverage ratio of
4.0%.
The Basel III Capital Rules became effective for the Company and
the Bank on January 1, 2015 (subject to a phase-in
When fully phased in on January 1, 2019, the Basel III Capital
Rules will require the Company and the Bank to maintain (i) a
minimum ratio of Common Equity Tier 1 capital to risk-weighted
assets of at least 4.5%, plus a 2.5% “capital conservation
buffer” (which is added to the 4.5% Common Equity Tier 1
capital ratio as that buffer is phased in, effectively resulting in
a minimum ratio of Common Equity Tier 1 capital to risk-weighted
assets of at least 7.0% upon full implementation), (ii) a minimum
ratio of Tier 1 capital to risk-weighted assets of at least 6.0%,
plus the capital conservation buffer (which is added to the 6.0%
Tier 1 capital ratio as that buffer is phased in, effectively
resulting in a minimum Tier 1 capital ratio of 8.5% upon full
implementation), (iii) a minimum ratio of Total capital (that is,
Tier 1 plus Tier 2) to risk-weighted assets of at least 8.0%, plus
the capital conservation buffer (which is added to the 8.0% total
capital ratio as that buffer is phased in, effectively resulting in
a minimum total capital ratio of 10.5% upon full implementation)
and (iv) a minimum leverage ratio of 4.0%, calculated as the
ratio of Tier 1 capital to average quarterly assets.
The implementation of the capital conservation buffer began on
January 1, 2016 at the 0.625% level and will be phased in over
a four-year period (increasing by that amount on each subsequent
January 1, until it reaches 2.5% on January 1, 2019). The
capital conservation buffer is designed to absorb losses during
periods of economic stress and, as detailed above, effectively
increases the minimum required risk-weighted capital ratios.
Banking institutions with a ratio of Common Equity Tier 1 capital
to risk-weighted assets below the effective minimum (4.5% plus the
capital conservation buffer) will face constraints on dividends,
equity repurchases and compensation based on the amount of the
shortfall.
Management believes, as of December 31, 2017 and 2016, that
the Company and the Bank meet all capital adequacy requirements to
which they are subject.
As of December 31, 2017, the most recent notification from the
FDIC categorized the Bank as well capitalized under the regulatory
framework for prompt corrective action. To be categorized as well
capitalized, an institution must maintain minimum total risk-based,
Tier 1 risk-based, Common Equity Tier 1 risk-based and Tier 1
leverage ratios as set forth in the following tables. There are no
conditions or events since the notification that management
believes have changed the Bank’s category.
The following table presents actual and required capital ratios as
of December 31, 2017 and December 31, 2016 for
the Company and the Bank under the Basel III Capital Rules.
The minimum required capital amounts presented include the minimum
required capital levels as of December 31, 2017 and
December 31, 2016 based on the phase-in phased-in.
Actual Minimum Capital Minimum Capital Required Basel III Phase-In Schedule Minimum Capital Required Minimum To Be Well
Amount Ratio Amount Ratio Amount Ratio Amount Ratio Amount Ratio
As of December 31, 2017:
Total Capital (to Risk Weighted Assets)
Consolidated $ 194,287 11.30 % $ 137,498 8.00 % $ 158,982 9.25 % $ 180,466 10.50 % N/A N/A
Belmont Savings Bank 189,311 11.01 % 137,497 8.00 % 158,981 9.25 % 180,465 10.50 % $ 171,871 10.00 %
Tier 1 Capital (to Risk Weighted Assets)
Consolidated $ 177,939 10.35 % $ 103,123 6.00 % $ 124,607 7.25 % $ 146,092 8.50 % N/A N/A
Belmont Savings Bank 172,963 10.06 % 103,123 6.00 % 124,607 7.25 % 146,091 8.50 % $ 137,497 8.00 %
Common Equity Tier 1 Capital (to Risk Weighted Assets)
Consolidated $ 177,939 10.35 % $ 77,343 4.50 % $ 98,827 5.75 % $ 120,311 7.00 % N/A N/A
Belmont Savings Bank 172,963 10.06 % 77,342 4.50 % 98,826 5.75 % 120,310 7.00 % $ 111,716 6.50 %
Tier 1 Capital (to Average Assets)
Consolidated $ 177,939 6.97 % $ 102,148 4.00 % $ 102,148 4.00 % $ 102,148 4.00 % N/A N/A
Belmont Savings Bank 172,963 6.77 % 102,147 4.00 % 102,147 4.00 % 102,147 4.00 % $ 127,683 5.00 %
Actual Minimum Capital Minimum Capital Required Basel III Phase-In Schedule Minimum Capital Required Minimum To Be Well
Amount Ratio Amount Ratio Amount Ratio Amount Ratio Amount Ratio
As of December 31, 2016:
Total Capital (to Risk Weighted Assets)
Consolidated $ 174,465 11.72 % $ 119,116 8.00 % $ 128,422 8.625 % $ 156,340 10.50 % N/A N/A
Belmont Savings Bank 169,499 11.38 % 119,114 8.00 % 128,420 8.625 % 156,337 10.50 % $ 148,893 10.00 %
Tier 1 Capital (to Risk Weighted Assets)
Consolidated $ 160,817 10.80 % $ 89,337 6.00 % $ 98,643 6.625 % $ 126,561 8.50 % N/A N/A
Belmont Savings Bank 155,851 10.47 % 89,336 6.00 % 98,641 6.625 % 126,559 8.50 % $ 119,114 8.00 %
Common Equity Tier 1 Capital (to Risk Weighted Assets)
Consolidated $ 160,817 10.80 % $ 67,003 4.50 % $ 76,309 5.125 % $ 104,227 7.00 % N/A N/A
Belmont Savings Bank 155,851 10.47 % 67,002 4.50 % 76,308 5.125 % 104,225 7.00 % $ 96,780 6.50 %
Tier 1 Capital (to Average Assets)
Consolidated $ 160,817 7.63 % $ 84,253 4.00 % $ 84,253 4.00 % $ 84,253 4.00 % N/A N/A
Belmont Savings Bank 155,851 7.40 % 84,251 4.00 % 84,251 4.00 % 84,251 4.00 % $ 105,314 5.00 %
Stock Repurchase Plans.</t>
  </si>
  <si>
    <t>EMPLOYEE BENEFIT PLANS</t>
  </si>
  <si>
    <t>NOTE 15 – EMPLOYEE BENEFIT PLANS
Belmont Savings Bank Supplemental Executive Retirement
Plan
Effective October 1, 2010, the Company established the Belmont
Savings Bank Supplemental Executive Retirement Plan (the
“Plan”). The purpose of the Plan is to remain
competitive with our peers in our compensation arrangements and to
help us retain certain executive officers of the Company. At
December 31, 2017 and 2016, there were four participants in
the Plan. Participants are fully vested after the completion of
between five and ten years of service. The plan is unfunded.
Information pertaining to the activity in the plan is as
follows:
Years Ended December 31,
2017 2016
Change in benefit obligation:
Benefit obligation at beginning of year $ 1,521 $ 1,316
Service cost 253 261
Interest cost 66 57
Actuarial gain (42 ) (113 )
Benefit obligation at end of year 1,798 1,521
Funded status at end of year $ (1,798 ) $ (1,521 )
Accrued pension benefit $ (2,003 ) $ (1,696 )
Accumulated benefit obligation $ 1,175 $ 985
The assumptions used to determine the benefit obligation are as
follows:
December 31,
2017 2016
Discount rate 3.80 % 4.35 %
Rate of compensation increase 3.00 % 3.00 %
The components of net periodic pension cost are as follows:
December 31,
2017 2016
Service cost $ 253 $ 261
Interest cost 66 57
Amortization of gain (19 )
—
Amortization of prior service cost 6 6
Net periodic cost $ 306 $ 324
Other changes in benefit obligations recognized in other
comprehensive loss are as follows:
December 31,
2017 2016
Amortization of prior service cost $ (6 ) $ (6 )
Amortization of unrecognized gain 19
—
Net actuarial gain (42 ) (112 )
Total recognized in other comprehensive loss $ (29 ) $ (118 )
The assumptions used to determine net periodic pension cost are as
follows:
December 31,
2017 2016
Discount rate 4.35 % 4.30 %
Rate of compensation increase 3.00 % 3.00 %
Amounts recognized in accumulated other comprehensive income,
before tax effects, consist of the following:
December 31,
2017 2016
Unrecognized prior service cost $ 40 $ 46
Unrecognized net gain (245 ) (222 )
$ (205 ) $ (176 )
The estimated prior service cost that will be amortized from
accumulated other comprehensive income into net periodic pension
expense during the year ending December 31, 2018 is $6,000.
The estimated unrecognized net gain that will be accreted from
accumulated other comprehensive income into net periodic pension
expense during the year ending December 31, 2018 is
$18,500.
The Company does not expect to contribute to the Plan in 2018.
Estimated future benefit payments, which reflect expected future
service, as appropriate, are as follows:
Year Ending
December 31, Amount
2018 $
—
2019 57
2020 191
2021 267
2022 267
Years 2023-2027 1,565
Other Supplemental Retirement Plans
The Company has supplemental retirement plans for certain eligible
executive officers that do not participate in the Belmont Savings
Bank Supplemental Executive Retirement Plan which provide for a
lump sum benefit upon termination of employment at or after age 55
and completing 10 or more years of service (certain reduced
benefits are available prior to attaining age 55 or fewer than 10
years of service), subject to certain limitations as set forth in
the agreements. The present value of these future payments is being
accrued over the service period. The estimated liability at
December 31, 2017 and 2016 relating to these plans was
$2.6 million and $2.3 million, respectively. The discount
rate used to determine the Company’s obligation was 3.8% and
4.35% during the years ended December 31, 2017 and 2016,
respectively. The projected rate of salary increase was 3% during
the years ended December 31, 2017 and 2016. Total supplemental
retirement plan expense amounted to $331,000, $233,000 and $254,000
for the years ended December 31, 2017, 2016 and 2015,
respectively.
The Company has a supplemental retirement plan for eligible
directors that provides for monthly benefits based upon years of
service to the Company, subject to certain limitations as set forth
in the agreements. The present value of these future payments is
being accrued over the estimated period of service. The estimated
liability at December 31, 2017 and 2016 relating to this plan
was $697,000 and $661,000, respectively. The discount rate used to
determine the Company’s obligation was 3.8% and 4.35% during
the years ended December 31, 2017 and 2016, respectively.
Total supplemental retirement plan expense amounted to $64,000,
$55,000 and $17,000 for the years ended December 31, 2017,
2016 and 2015, respectively.
Incentive Compensation Plan
The Incentive Compensation Plan is a discretionary annual
cash-based incentive plan that is an integral part of the
participant’s total compensation package and supports the
continued growth and profitability of the Bank. Each year
participants are awarded for the achievement of certain performance
objectives on a company-wide and individual basis. Compensation
expense recognized was $2.3 million, $2.0 million and
$2.0 million for the years ended December 31, 2017, 2016
and 2015, respectively.
Defined Contribution Plan
The Bank sponsors a 401(k) plan covering substantially all
employees meeting certain eligibility requirements. Under the
provisions of the plan, employees are able to contribute up to an
annual limit of the lesser of 75% of eligible compensation or the
maximum allowed by the Internal Revenue Service. The
Company’s contributions for the years ended December 31,
2017, 2016 and 2015 totaled $891,000, $839,000 and $842,000,
respectively.
Deferred Compensation Plan
The Company has a deferred compensation plan by which selected
employees and directors of the Company are entitled to elect, prior
to the beginning of each year, to defer the receipt of an amount of
their compensation for the forthcoming year to an individual
deferred compensation account established by the Bank. Compensation
that is deferred is held in a Rabbi Trust, or grantor trust. The
Rabbi Trust is maintained by the Bank primarily for purposes of
providing a vehicle for deferred compensation for certain Directors
and employees of the Company. The plan is administered by a third
party and permits participants to select from a number of
investment options for the investment of their account balances.
Each participant is always 100% vested in his or her deferred
compensation account balance. As of December 31, 2017 and
2016, the recorded liability relating to the Rabbi Trust was
$2.8 million and $2.6 million, respectively.
Employee Stock Ownership Plan
The Company maintains an Employee Stock Ownership Plan
(“ESOP”) to provide eligible employees the opportunity
to own Company stock. This plan is a tax-qualified
The Company contributed funds to a subsidiary to enable it to grant
a loan to the ESOP for the purchase of 458,643 shares of the
Company’s common stock at a price of $10.00 per share. The
loan obtained by the ESOP from the Company’s Subsidiary to
purchase Company common stock is payable annually over 30 years at
a rate per annum equal to the Prime Rate on the first business day
of each calendar year, or 3.75% for 2017. Loan payments are
principally funded by cash contributions from the Bank. The loan is
secured by the shares purchased, which are held in a suspense
account for allocation among participants as the loan is repaid.
Cash dividends paid on allocated shares are distributed to
participants and cash dividends paid on unallocated shares are used
to repay the outstanding debt of the ESOP. Shares used as
collateral to secure the loan are released and available for
allocation to eligible employees as the principal and interest on
the loan is paid.
At December 31, 2017, the remaining principal balance on the
ESOP debt is payable as follows:
Years Ending
December 31, Amount
2018 $ 96
2019 100
2020 104
2021 110
2022 115
Thereafter 3,444
$ 3,969
Shares held by the ESOP include the following:
December 31,
2017 2016
Unallocated 363,091 378,379
Allocated 84,813 72,598
447,904 450,977
The fair value of unallocated shares was approximately
$10.6 million at December 31, 2017 and $11.0 million
at December 31, 2016. Total compensation expense recognized in
connection with the ESOP for the years ended December 31,
2017, 2016 and 2015 was $444,000, $360,000 and $321,000,
respectively.
Severance Agreements
The Company has entered into employment agreements and change in
control agreements with certain executive officers which would
provide the executive officers with severance payments based on
salary, and the continuation of other benefits, upon a change in
control as defined in the agreements.</t>
  </si>
  <si>
    <t>STOCK BASED COMPENSATION</t>
  </si>
  <si>
    <t>NOTE 16 – STOCK BASED COMPENSATION
On November 14, 2012, the stockholders of BSB Bancorp, Inc.
approved the BSB Bancorp, Inc. 2012 Equity Incentive Plan. The
table below presents the amount of cumulatively granted stock
options and restricted stock awards, net of forfeitures, through
December 31, 2017 under the BSB Bancorp, Inc. 2012 Equity
Incentive Plan.
On February 8, 2017, the stockholders of the Company approved
the BSB Bancorp, Inc. 2017 Equity Incentive Plan. The BSB Bancorp,
Inc. 2017 Equity Incentive Plan authorized the issuance or delivery
to participants of up to 487,200 shares of BSB Bancorp, Inc. common
stock pursuant to grants of restricted stock awards and/or
restricted stock unit awards. On March 15, 2017, 487,200
restricted stock awards were granted under the Plan at $27.10, the
grant date fair value per share, with a ten year vesting period and
an estimated 2.64% forfeiture rate. The awards are not deemed to be
participating securities. Upon the approval of this new plan, the
Company canceled the existing 2012 Equity Incentive Plan and no
further awards will be granted out of that plan.
The following table presents the amount of cumulatively granted
restricted stock awards, net of forfeitures, through
December 31, 2017 under the BSB Bancorp, Inc. 2017 Equity
Incentive Plan:
Authorized Authorized
Cumulative Granted Net of Forfeitures Outstanding
Stock Restricted Authorized Stock Restricted
2012 Equity Incentive Plan 917,286 366,914 1,284,200 889,092 363,570 1,252,662
2017 Equity Incentive Plan
— 487,200 487,200
— 483,302 483,302
The following table presents the pre-tax
For the year ended
December 31,
2017 2016 2015
Stock based compensation expense
Stock options $ 724 $ 780 $ 791
Restricted stock awards 1,835 869 869
Total stock based award expense $ 2,559 $ 1,649 $ 1,660
Related tax benefits recognized in earnings $ 874 $ 492 $ 481
The following table presents relevant information relating to the
Company’s stock options for the periods indicated:
For the year ended
December 31,
2017 2016 2015
Weighted average grant date fair value of options granted $
— $ 4.63 $ 3.90
Intrinsic value of stock options exercised 3,299 368 226
Cash paid to settle equity instruments granted under stock based
compensation arrangements
—
—
—
Total compensation cost related to non-vested
As of December 31, 2017
Amount Weighted
Stock options $ 136 2.36
Restricted stock 10,574 9.19
Total $ 10,710
The Company granted the awards presented in the table below. The
fair value of the stock options granted was estimated on the date
of the grant using the Black-Scholes option pricing model with the
following assumptions used:
• Expected volatility is based on the
standard deviation of the historical volatility of the daily
adjusted closing price of the Company’s shares.
• Expected term represents the period
of time that the option is expected to be outstanding. The Company
determined the expected life using the “Simplified
Method.”
• Expected dividend yield is determined
based on management’s expectations regarding issuing
dividends in the foreseeable future.
• The risk-free interest rate is based
on the U.S. Treasury yield curve in effect at the time of grant for
a period equivalent to the expected life of the option.
• The stock-based compensation expense
recognized in earnings is based on the amount of awards ultimately
expected to vest, therefore a forfeiture assumption is estimated at
the time of grant and revised, if necessary, in subsequent periods
if actual forfeitures differ from those estimates.
Date of grant 3/1/2016 2/25/2015 2/11/2015
Options granted 27,500 5,414 7,828
Exercise price $ 22.31 $ 18.83 $ 18.78
Vesting period (1) 5 years 5 years 5 years
Expiration date 3/1/2026 2/25/2025 2/11/2025
Expected volatility 16.13 % 15.51 % 15.52 %
Expected term 6.5 years 6.5 years 6.5 years
Expected dividend yield 0 % 0 % 0 %
Risk free interest rate 1.54 % 1.70 % 1.76 %
Fair value $ 4.63 $ 3.89 $ 3.91
(1)- Vesting is ratably and the period
begins on the date of grant.
The option exercise price is derived from trading value on the date
of grant.
A summary of the status of the Company’s Stock Option and
Restricted Stock Awards for the year ended December 31, 2017
is presented in the tables below:
Outstanding
Stock option Weighted average Weighted average Aggregate
Balance at January 1, 2017 804,484 $ 12.68
Granted
—
—
Exercised (213,962 ) 12.17
Forfeited
—
—
Balance at December 31, 2017 590,522 $ 12.86 5.17 $ 9,676
Exercisable 543,763 $ 12.31 5.00 $ 9,209
Non-vested Weighted average
Balance at January 1, 2017 73,429 $ 12.22
Granted 487,200 27.10
Vested (71,829 ) 12.10
Forfeited (3,898 ) 27.10
Balance at December 31, 2017 484,902 $ 27.07
For the years ended December 31, 2017, 2016 and 2015, the fair
value of shares vested during the year amounted to
$2.2 million, $1.9 million and $1.6 million,
respectively.</t>
  </si>
  <si>
    <t>EARNINGS PER SHARE</t>
  </si>
  <si>
    <t>NOTE 17 – EARNINGS PER SHARE
Earnings per share consisted of the following components for the
years ended December 31, 2017, 2016 and 2015:
December 31, December 31, December 31,
Net income $ 14,386 $ 11,981 $ 6,914
Undistributed earnings attributable to participating securities (108 ) (190 ) (167 )
Net income available to common stockholders $ 14,278 $ 11,791 $ 6,747
Weighted average shares outstanding, basic 8,754,393 8,571,861 8,465,177
Effect of dilutive shares 429,400 286,030 217,813
Weighted average shares outstanding, assuming dilution 9,183,793 8,857,891 8,682,990
Basic EPS $ 1.63 $ 1.38 $ 0.80
Effect of dilutive shares (0.08 ) (0.05 ) (0.02 )
Diluted EPS $ 1.55 $ 1.33 $ 0.78
For 2017, 2016 and 2015, average options to purchase 0, 22,992, and
17,159 shares of common stock were outstanding, respectively, but
not included in the computation of EPS because they were
antidilutive under the treasury stock method.</t>
  </si>
  <si>
    <t>RELATED PARTY TRANSACTIONS</t>
  </si>
  <si>
    <t>NOTE 18 – RELATED PARTY TRANSACTIONS
In the ordinary course of business, the Bank has granted loans to
principal officers and directors and their affiliates. As of
December 31, 2017 and 2016, related party loans were not
significant.</t>
  </si>
  <si>
    <t>RESTRICTIONS ON DIVIDENDS, LOANS AND ADVANCES</t>
  </si>
  <si>
    <t>NOTE 19 – RESTRICTIONS ON DIVIDENDS, LOANS AND
ADVANCES
Federal and state banking regulations place certain restrictions on
dividends paid and loans or advances made by the Bank to the
Company. The total amount for dividends which may be paid in any
calendar year cannot exceed the Bank’s net income for the
current year, plus the Bank’s net income retained for the two
previous years, without regulatory approval. Loans or advances are
limited to 10 percent of the Bank’s capital stock and
surplus on a secured basis.
In addition, dividends paid by the Bank to the Company would be
prohibited if the effect thereof would cause the Bank’s
capital to be reduced below applicable minimum capital
requirements.</t>
  </si>
  <si>
    <t>FAIR VALUES OF ASSETS AND LIABILITIES</t>
  </si>
  <si>
    <t>NOTE 20 – FAIR VALUES OF ASSETS AND
LIABILITIES
Determination of Fair Value
The fair value of an asset or liability is the price that would be
received to sell an asset or paid to transfer a liability in an
orderly transaction between market participants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one level to another.
Fair value is best determined based upon quoted market prices.
However, in many instances, there are no quoted market prices for
the Company’s various assets and liabilities. In cases where
quoted market prices are not available, fair values are based on
estimates using present value of cash flows or other valuation
techniques. Those techniques are significantly affected by the
assumptions used, including the discount rate and estimates of
future cash flows. Accordingly, the fair value estimates may not be
realized in an immediate settlement of the instrument.
The Company groups its assets and liabilities measured at fair
value in three levels, based on the markets in which the assets and
liabilities are traded and the observability and reliability of the
assumptions used to determine fair value.
Level 1 - Level 1 inputs are quoted prices (unadjusted) in
active markets for identical assets or liabilities that the
reporting entity has the ability to access at the measurement
date.
Level 2 - Level 2 inputs are inputs other than quoted prices
included within Level 1 that are observable for the asset or
liability, either directly or indirectly.
Level 3 - Level 3 inputs are unobservable inputs for the asset
or liability.
For assets and liabilities, fair value is based upon the lowest
level of observable input that is significant to the fair value
measurement.
In general, fair value is based upon quoted market prices, where
available. If such quoted market prices are not available, fair
value is based upon models that primarily use, as inputs,
observable market based parameters.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is set forth below.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for December 31, 2017 and 2016. There were no
significant transfers between levels of the fair value hierarchy
during the years ended December 31, 2017 and 2016.
Financial Assets and Financial Liabilities: Financial assets and
financial liabilities measured at fair value on a recurring basis
include the following:
Securities Available for Sale
Investments held in the Rabbi Trust non-qualified
The following table summarizes financial assets measured at fair
value on a recurring basis as of December 31, 2017 and 2016,
segregated by the level of the valuation inputs within the fair
value hierarchy utilized to measure fair value:
Level 1 Level 2 Level 3 Total
At December 31, 2017
Securities available for sale
Corporate debt securities $
— $ 16,921 $
— $ 16,921
Trading securities
Rabbi Trust 2,808
—
— 2,808
Totals $ 2,808 $ 16,921 $
— $ 19,729
Level 1 Level 2 Level 3 Total
At December 31, 2016
Securities available for sale
Corporate debt securities $
— $ 22,048 $
— $ 22,048
Trading securities
Rabbi Trust 2,606
—
— 2,606
Totals $ 2,606 $ 22,048 $
— $ 24,654
Certain financial assets and financial liabilities are measured at
fair value on a non-recurring non-recurring non-recurring non-recurring
There were no impaired loans that were remeasured and reported at
fair value through either a charge off or a specific valuation
allowance based upon the fair value of the underlying collateral or
and loans held for sale at December 31, 2017 and 2016.
Non-Financial Non-Financial non-financial non-financial Non-financial non-recurring charge-off non-interest Non-financial non-financial re-measured
December 31, 2017
Level 1 Level 2 Level 3
Mortgage servicing rights $
— $
— $ 855
Totals $
— $
— $ 855
December 31, 2016
Level 1 Level 2 Level 3
Mortgage servicing rights $
— $
— $ 403
Totals $
— $
— $ 403
There were no foreclosed assets at December 31, 2017 or
2016.
ASC Topic 825, “Financial Instruments,” requires
disclosure of the fair value of financial assets and financial
liabilities, including those financial assets and financial
liabilities that are not measured and reported at fair value on a
recurring basis or non-recurring non-recurring
Securities held-to-maturity
Loans - For variable-rate loans that reprice frequently and with no
significant change in credit risk, fair values are based on
carrying values. The fair values for other loans are estimated
using discounted cash flow analyses, using interest rates currently
being offered for loans with similar terms to borrowers of similar
credit quality.
Deposits - The fair values disclosed for demand deposits (e.g.,
interest and non-interest
Federal Home Loan Bank advances - The fair values of the
Company’s Federal Home Loan Bank advances are estimated using
discounted cash flow analyses based on the current incremental
borrowing rates in the market for similar types of borrowing
arrangements.
Summary of Fair Values of Financial Instruments not Carried
at Fair Value
The estimated fair values, and related carrying or notional
amounts, of the Company’s financial instruments are as
follows:
December 31, 2017
Carrying Fair
Amount Value Level 1 Level 2 Level 3
Financial assets:
Cash and cash equivalents $ 110,888 $ 110,888 $ 110,888 $
— $
—
Interest-bearing time deposits with other banks 2,440 2,440
— 2,440
—
Held-to-maturity 160,090 158,385
— 158,385
—
Federal Home Loan Bank stock 32,382 32,382
— 32,382
—
Bank owned life insurance 36,967 36,967
— 36,967
Loans, net 2,296,958 2,251,971
—
— 2,251,971
Accrued interest receivable 6,344 6,344 6,344
—
—
Financial liabilities:
Deposits 1,751,251 1,748,995 1,246,537 502,458
—
Federal Home Loan Bank advances 723,150 719,430
— 719,430
—
Securities sold under agreements to repurchase 3,268 3,268
— 3,268
—
Accrued interest payable 1,594 1,594 1,594
—
—
Mortgagors’ escrow accounts 4,690 4,690
— 4,690
—
December 31, 2016
Carrying Fair
Amount Value Level 1 Level 2 Level 3
Financial assets:
Cash and cash equivalents $ 58,876 $ 58,876 $ 58,876 $
— $
—
Interest-bearing time deposits with other banks 234 233
— 233
—
Held-to-maturity 130,197 129,465
— 129,465
—
Federal Home Loan Bank stock 25,071 25,071
— 25,071
—
Bank owned life insurance 35,842 35,842
— 35,842
Loans, net 1,866,035 1,837,068
—
— 1,837,068
Accrued interest receivable 4,635 4,635 4,635
—
—
Financial liabilities:
Deposits 1,469,422 1,469,906 1,133,821 336,085
—
Federal Home Loan Bank advances 508,850 507,773
— 507,773
—
Securities sold under agreements to repurchase 1,985 1,985
— 1,985
—
Accrued interest payable 1,023 1,023 1,023
—
—
Mortgagors’ escrow accounts 3,341 3,341
— 3,341
—</t>
  </si>
  <si>
    <t>OTHER COMPREHENSIVE (LOSS) INCOME</t>
  </si>
  <si>
    <t>NOTE 21 – OTHER COMPREHENSIVE (LOSS) INCOME
The following table presents a reconciliation of the changes in the
components of other comprehensive (loss) income for the dates
indicated, including the amount of income tax benefit (expense)
allocated to each component of other comprehensive (loss)
income:
Year Ended December 31, 2017
Pre Tax
Tax Benefit After Tax
Amount (Expense) Amount
Securities available-for-sale:
Change in fair value of securities available for sale $ (13 ) $ 5 $ (8 )
Reclassification adjustment for net gains included in net
income 1 (38 ) 15 (23 )
Net change in fair value of securities available for sale (51 ) 20 (31 )
Defined benefit post-retirement benefit plans:
Change in the actuarial gain/loss 42 (17 ) 25
Reclassification adjustment included in net income 2 (13 ) 5 (8 )
Net change defined-benefit post-retirement benefit plans 29 (12 ) 17
Total other comprehensive loss $ (22 ) $ 8 $ (14 )
Year Ended December 31, 2016
Pre Tax Tax After Tax
Amount Expense Amount
Securities available-for-sale:
Change in fair value of securities available for sale $ 247 $ (98 ) $ 149
Net change in fair value of securities available for sale 247 (98 ) 149
Defined benefit post-retirement benefit plans:
Change in the actuarial gain/loss 112 (46 ) 66
Reclassification adjustment included in net income 2 6 (2 ) 4
Net change defined-benefit post-retirement benefit plans 118 (48 ) 70
Total other comprehensive income $ 365 $ (146 ) $ 219
Year Ended December 31, 2015
Pre Tax
Tax Benefit After Tax
Amount (Expense) Amount
Securities available-for-sale:
Change in fair value of securities available for sale $ (130 ) $ 52 $ (78 )
Net change in fair value of securities available for sale (130 ) 52 (78 )
Defined benefit post-retirement benefit plans:
Change in the actuarial gain/loss (33 ) 13 (20 )
Reclassification adjustment included in net income 2 6 (2 ) 4
Net change defined-benefit post-retirement benefit plans (27 ) 11 (16 )
Total other comprehensive loss $ (157 ) $ 63 $ (94 )
1- Reclassification adjustments are
comprised of realized security gains. The gains have been
reclassified out of accumulated other comprehensive income and have
affected certain lines in the consolidated statements of operations
as follows; the pre-tax
2- Reclassification adjustments are
comprised of amortization of prior service cost and unrecognized
gain and have been reclassified out of accumulated other
comprehensive income (loss). The amounts affected certain lines in
the consolidated statements of operations as follows: amortization
of prior service cost and unrecognized gain is included in salaries
and employee benefits expense. The tax expense amount is included
in income tax expense and the after tax amount is included in net
income.
The components of accumulated other comprehensive income, included
in stockholders’ equity, are as follows:
December 31, 2017 December 31, 2016
Net unrealized holding loss on available-for-sale $ (32 ) $ (1 )
Unrecognized benefit pertaining to defined benefit plan, net of
tax 121 104
Accumulated other comprehensive income $ 89 $ 103
Accumulated other comprehensive income at December 31,
2017 included $19,000 related to stranded amounts
resulting from the re-measurement 2018-02,</t>
  </si>
  <si>
    <t>CONDENSED FINANCIAL STATEMENTS OF PARENT COMPANY</t>
  </si>
  <si>
    <t>NOTE 22 – CONDENSED FINANCIAL STATEMENTS OF PARENT
COMPANY
The following condensed financial statements are for the Parent
Company only and should be read in conjunction with the
consolidated financial statements of the Company. Condensed Balance Sheets
December 31,
2017 2016
Assets
Cash and cash equivalents held at Belmont Savings Bank $ 919 $ 519
Investment in Belmont Savings Bank 173,054 155,955
Investment in BSB Funding Corp. 4,065 4,436
Other assets 45 62
Total assets $ 178,083 $ 160,972
Liabilities and Stockholders’ Equity
Accrued expenses $ 38 $ 37
Other liabilities 16 14
Total liabilities 54 51
Stockholders’ equity 178,029 160,921
Total liabilities and stockholders’ equity $ 178,083 $ 160,972
Condensed Statements of Operations
Years Ended December 31,
2017 2016 2015
Interest and dividend income:
Interest on cash equivalents $
— $
— $ 1
Dividends from subsidiaries
—
—
—
Total interest and dividend income
—
— 1
Interest expense
—
—
—
Net interest and dividend income
—
— 1
Non-interest
—
—
—
Non-interest 230 219 242
Loss before income taxes and equity in undistributed earnings of
subsidiaries (230 ) (219 ) (241 )
Income tax benefit (94 ) (89 ) (96 )
Loss before equity in income of subsidiaries (136 ) (130 ) (145 )
Equity in undistributed earnings of Belmont Savings Bank 14,432 12,025 6,976
Equity in undistributed earnings of BSB Funding Corp 90 86 83
Net income $ 14,386 $ 11,981 $ 6,914
Condensed Statements of Cash Flows
Years Ended December 31,
2017 2016 2015
Cash flows from operating activities:
Net income $ 14,386 $ 11,981 $ 6,914
Adjustments to reconcile net income to net cash (used in) provided
by operating activities:
Equity in undistributed earnings of Belmont Savings Bank (14,432 ) (12,025 ) (6,976 )
Equity in undistributed earnings of BSB Funding Corp. (90 ) (86 ) (83 )
Deferred income tax expense
—
— 190
Other, net 26 (27 ) 720
Net cash (used in) provided by operating activities (110 ) (157 ) 765
Cash flows from investing activities:
Return of capital from BSB Funding Corp. 460
— 600
Investment in Belmont Savings Bank
—
— (3,800 )
Net cash provided by (used in) investing activities 460
— (3,200 )
Cash flows from financing activities:
Proceeds from exercise of stock options, net of cash paid 50 298 228
Restricted stock awards issued, net of awards surrendered
— (118 ) (51 )
Net cash provided by financing activities 50 180 177
Net increase (decrease) in cash and cash equivalents 400 23 (2,258 )
Cash and cash equivalents at beginning of period 519 496 2,754
Cash and cash equivalents at end of period $ 919 $ 519 $ 496</t>
  </si>
  <si>
    <t>QUARTERLY DATA (UNAUDITED)</t>
  </si>
  <si>
    <t xml:space="preserve">NOTE 23 – QUARTERLY DATA (UNAUDITED)
Quarterly results of operations are as follows:
Years Ended December 31,
2017 2016
Fourth Third Second First Fourth Third Second First
Quarter Quarter Quarter Quarter Quarter Quarter Quarter Quarter
Interest and dividend income $ 21,114 $ 19,758 $ 18,764 $ 17,506 $ 16,291 $ 15,726 $ 15,164 $ 14,439
Interest expense 6,414 5,579 4,816 4,245 3,918 3,699 3,457 3,158
Net interest income 14,700 14,179 13,948 13,261 12,373 12,027 11,707 11,281
Provision for loan losses 691 535 707 829 601 443 741 599
Net interest income, after provision for loan losses 14,009 13,644 13,241 12,432 11,772 11,584 10,966 10,682
Non-interest 1,117 885 995 630 703 680 705 660
Non-interest 7,636 7,929 7,645 7,476 7,045 7,066 6,984 7,252
Income before taxes 7,490 6,600 6,591 5,586 5,430 5,198 4,687 4,090
Income tax expense 5,382 2,001 2,579 1,920 2,120 2,018 1,735 1,551
Net income $ 2,108 $ 4,599 $ 4,012 $ 3,666 $ 3,310 $ 3,180 $ 2,952 $ 2,539
Earnings per common share
Basic $ 0.24 $ 0.52 $ 0.45 $ 0.42 $ 0.38 $ 0.36 $ 0.34 $ 0.29
Diluted $ 0.23 $ 0.50 $ 0.43 $ 0.40 $ 0.37 $ 0.35 $ 0.33 $ 0.28 </t>
  </si>
  <si>
    <t>SUBSEQUENT EVENTS</t>
  </si>
  <si>
    <t>NOTE 24 – SUBSEQUENT EVENTS
The Company has evaluated subsequent events for potential
recognition and/or disclosure through the date these consolidated
financial statements were issued.</t>
  </si>
  <si>
    <t>SUMMARY OF SIGNIFICANT ACCOUNTING POLICIES (Policies)</t>
  </si>
  <si>
    <t>Nature of Operations</t>
  </si>
  <si>
    <t>Nature of Operations
BSB Bancorp, Inc. (the “Company”) was incorporated in
Maryland in June, 2011 to become the holding company of Belmont
Savings Bank (the “Bank”), a state-chartered
Massachusetts savings bank. The Company is supervised by the Board
of Governors of the Federal Reserve System (“FRB”),
while the Bank is subject to the regulations of, and periodic
examination by, the Federal Deposit Insurance Corporation
(“FDIC”) and the Massachusetts Division of Banks (the
“Division”). The Bank’s deposits are insured by
the Bank Insurance Fund of the FDIC up to $250,000 per account. For
balances in excess of the FDIC deposit insurance limits, coverage
is provided by the Massachusetts Depositors Insurance Fund, Inc.
(“Mass DIF”). In connection with the Company’s
conversion from a mutual holding company to stock holding company
form of organization (the “conversion”), on
October 4, 2011 we completed our initial public offering of
common stock, selling 8,993,000 shares of common stock at $10.00
per share for approximately $89.9 million in gross proceeds,
including 458,643 shares sold to the Bank’s employee stock
ownership plan. In addition, in connection with the conversion, we
issued 179,860 shares of our common stock and contributed $200,000
in cash to the Belmont Savings Bank Foundation.
Belmont Savings Bank is a state chartered savings bank which was
incorporated in 1885 and is headquartered in Belmont,
Massachusetts. The Bank is engaged principally in the business of
attracting deposits from the general public and investing those
deposits in residential and commercial real estate loans, consumer
loans, including indirect auto loans, commercial loans and
construction loans, as well as investment securities.</t>
  </si>
  <si>
    <t>Basis of Presentation</t>
  </si>
  <si>
    <t>Basis of Presentation
The consolidated financial statements include the accounts of the
Company and its wholly-owned subsidiaries, Belmont Savings Bank and
BSB Funding Corporation and the Bank’s wholly owned
subsidiary, BSB Investment Corporation. All significant
intercompany balances and transactions have been eliminated in
consolidation.
The Company’s consolidated financial statements have been
prepared in conformity with U.S. generally accepted accounting
principles and general practices within the financial services
industry.</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s in the near-term relate to the
determination of the allowance for loan losses, valuation and
potential other-than-temporary impairment (“OTTI”) of
investment securities and the valuation of deferred tax assets.</t>
  </si>
  <si>
    <t>Reclassification</t>
  </si>
  <si>
    <t>Reclassification
Certain previously reported amounts have been reclassified to
conform to the current year’s presentation.</t>
  </si>
  <si>
    <t>Significant Group Concentrations of Credit Risk</t>
  </si>
  <si>
    <t>Significant Group Concentrations of Credit Risk
Most of the Company’s business activity is with customers
located within the Commonwealth of Massachusetts. There are no
concentrations of credit to borrowers that have similar economic
characteristics. The majority of the Company’s loan portfolio
is comprised of loans collateralized by real estate located in the
Commonwealth of Massachusetts.</t>
  </si>
  <si>
    <t>Cash and Cash Equivalents</t>
  </si>
  <si>
    <t>Cash and Cash Equivalents
For purposes of the consolidated statements of cash flows, cash and
cash equivalents include cash, balances due from banks and
interest-bearing deposits in other banks.</t>
  </si>
  <si>
    <t>Securities</t>
  </si>
  <si>
    <t>Securities
Debt securities that management has the positive intent and ability
to hold to maturity are classified as “held-to-maturity” held-to-maturity “available-for-sale”
Purchase premiums and discounts are recognized in interest income
using the interest method over the terms of the securities,
adjusted for the effect of actual prepayments in the case of
mortgage-backed securities. Gains and losses on the sale of
securities are recorded on the trade date and are determined using
the specific identification method.
Each reporting period, the Company evaluates all securities
classified as available-for-sale held-to-maturity,
OTTI is required to be recognized if (1) the Company intends
to sell the security; (2) it is “more likely than
not” that the Company will be required to sell the security
before recovery of its amortized cost basis; or (3) for debt
securities, the present value of expected cash flows is not
sufficient to recover the entire amortized cost basis. Marketable
equity securities are evaluated for OTTI based on the severity and
duration of the impairment and, if deemed to be other than
temporary, the declines in fair value are reflected in earnings as
realized losses. For impaired debt securities that the Company
intends to sell, or more likely than not will be required to sell,
the full amount of the depreciation is recognized as OTTI through
earnings. For all other impaired debt securities, credit-related
OTTI is recognized through earnings and non-credit</t>
  </si>
  <si>
    <t>Federal Home Loan Bank Stock</t>
  </si>
  <si>
    <t>Federal Home Loan Bank Stock
As a member of the Federal Home Loan Bank of Boston (FHLB), the
Company is required to invest in stock of the FHLB. Based on
redemption provisions, the stock has no quoted market value and is
carried at cost. Management evaluates the Company’s
investment in the FHLB of Boston stock for other-than-temporary
impairment at least on a quarterly basis and more frequently when
economic or market conditions warrant such evaluation. Based on its
most recent analysis of the FHLB of Boston as of December 31,
2017, management deems its investment in FHLB of Boston stock to
not be other-than-temporarily impaired.</t>
  </si>
  <si>
    <t>Loans Held For Sale</t>
  </si>
  <si>
    <t>Loans Held For Sale
Loans purchased or transferred from held for investment, (if intent
or ability to hold existing loans changes), and loans originated
and intended for sale in the secondary market are carried at the
lower of cost or estimated fair value, in the aggregate. Net
unrealized losses, if any, are recognized through a valuation
allowance by charges to income. Direct loan origination costs and
fees are deferred upon origination and are recognized on the date
of sale.</t>
  </si>
  <si>
    <t>Loans</t>
  </si>
  <si>
    <t>Loans
Loans that management has the intent and ability to hold for the
foreseeable future or until maturity or pay-off
Interest income is accrued on the unpaid principal balance. Loan
origination fees, net of certain direct origination costs, are
deferred and recognized over the expected term as an adjustment of
the related loan yield using the interest method.
The accrual of interest on all loans is discontinued at the time
the loan is 90 days past due unless the credit is well-secured and
in process of collection. Past due status is based on contractual
terms of the loan. In all cases, loans are placed on nonaccrual if
collection of principal or interest is considered doubtful. All
interest accrued but not collected for loans that are placed on
nonaccrual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Cash receipts of interest income on impaired loans are credited to
principal to the extent necessary to eliminate doubt as to the
collectability of the net carrying amount of the loan. Some or
all of the cash receipts of interest income on impaired loans is
recognized as interest income if the remaining net carrying amount
of the loan is deemed to be fully collectible. When
recognition of interest income on an impaired loan on a cash basis
is appropriate, the amount of income that is recognized is limited
to that which would have been accrued on the net carrying amount of
the loan at the contractual interest rate. Any cash interest
payments received in excess of the limit and not applied to reduce
the net carrying amount of the loan are recorded as recoveries of
charge-offs until the charge-offs are fully recovered.</t>
  </si>
  <si>
    <t>Allowance for Loan Losses</t>
  </si>
  <si>
    <t>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as further described
below.
General Component:
The general component of the allowance for loan losses is based on
historical loss experience adjusted for qualitative factors
stratified by the following loan segments: residential real estate,
home equity lines of credit, commercial real estate, construction,
commercial, indirect auto and other consumer. Management uses a
rolling average of historical losses based on a time frame
appropriate to capture relevant loss data for each loan segment.
This historical loss factor is adjust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changes in the Company’s policies
or methodology pertaining to the general component of the allowance
for loan losses during 2017 or 2016.
The qualitative factors are determined based on the various risk
characteristics of each loan segment. Risk characteristics relevant
to each portfolio segment are as follows:
Residential real estate loans and home equity lines of credit
– The Company generally does not originate or purchase loans
with a loan-to-value
Commercial real estate loans – Loans in this segment are
primarily income-producing properties throughout New England. The
underlying cash flows generated by the properties are adversely
impacted by a downturn in the economy as evidenced by increased
vacancy rates, which in turn, will have an effect on the credit
quality in this segment. Management generally obtains rent rolls
annually and continually monitors the cash flows of these
borrowers.
Construction loans – Loans in this segment primarily include
speculative real estate development loans for which payment is
derived from sale and/or lease up of the property. Credit risk is
affected by cost overruns, time to sell at an adequate price, and
market conditions.
Commercial loans – Loans in this segment are made to
businesses and are generally secured by real estate and assets of
the business. Repayment is expected from the cash flows of the
business. A weakened economy, and resultant decreased consumer and
business spending, will have an effect on the credit quality in
this segment.
Indirect auto loans – Loans in this segment are secured
installment loans that are originated through a network of select
regional automobile dealerships. The Company’s interest in
the vehicle is secured with a recorded lien on the state title of
each automobile. Collections are sensitive to changes in borrower
financial circumstances, and the collateral can depreciate or be
damaged in the event of repossession. Repayment is primarily
dependent on the credit worthiness and the cash flow of the
individual borrower and secondarily, liquidation of collateral.
Consumer loans – Loans in this segment include secured and
unsecured consumer loans including passbook loans, consumer lines
of credit, overdraft protection and consumer unsecured loans.
Repayment is dependent on the credit quality and the cash flow of
the individual borrower.
Allocated Component:
The allocated component relates to loans that are classified as
impaired.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The Company periodically may agree to modify the contractual terms
of loans. When a loan is modified and a concession is made to a
borrower experiencing financial difficulty, the modification is
considered a troubled debt restructuring (“TDR”). All
TDRs are classified as impaired and therefore are subject to a
specific review for impairment.
Impaired loans are measured based on the present value of expected
future cash flows discounted at the loan’s effective interest
rate at the time of impairment or, as a practical expedient, at the
loan’s observable market price or the fair value of the
collateral if the loan is collateral-dependent. Generally,
impairment on TDRs is measured using the discounted cash flow
method by discounting expected cash flows by the loan’s
contractual rate of interest in effect prior to the loan’s
modification. Loans that have been classified as TDRs and which
subsequently default are reviewed to determine if the loan should
be deemed collateral dependent. In such an instance, any shortfall
between the value of the collateral and the book value of the loan
is determined by measuring the recorded investment in the loan
against the fair value of the collateral less costs to sell.
Generally, all other impaired loans are collateral dependent and
impairment is measured through the collateral method. All loans on
non-accrual
Unallocated Compon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In the ordinary course of business, the Bank enters into
commitments to extend credit, commercial letters of credit and
standby letters of credit. Such financial instruments are recorded
in the financial statements when they are funded or become payable.
The credit risk associated with these commitments is evaluated in a
manner similar to the allowance for loan losses. The reserve for
off-balance off-balance non-interest</t>
  </si>
  <si>
    <t>Premises and Equipment</t>
  </si>
  <si>
    <t>Premises and Equipment
Land is carried at cost. Buildings and equipment are stated at
cost, less accumulated depreciation, computed on the straight-line
method over the estimated useful lives of the assets. It is general
practice to charge the cost of maintenance and repairs to earnings
when incurred; major expenditures for betterments are capitalized
and depreciated over the shorter of the lease term for leasehold
improvements or their estimated useful lives. The cost and related
accumulated depreciation of assets sold, or otherwise disposed of,
are removed from the related accounts and any gain or loss is
included in earnings.</t>
  </si>
  <si>
    <t>Bank-owned Life Insurance</t>
  </si>
  <si>
    <t>Bank-owned Life Insurance
Bank-owned life insurance policies are reflected on the
consolidated balance sheets at cash surrender value. Changes in the
net cash surrender value of the policies, as well as insurance
proceeds received, are reflected in non-interest
A life insurance policy with any individual carrier is limited to
15% of tier one capital and the total cash surrender value of life
insurance policies is limited to 25% of tier one capital.</t>
  </si>
  <si>
    <t>Transfers and Servicing of Financial Assets</t>
  </si>
  <si>
    <t>Transfers and Servicing of Financial Assets
Transfers of an entire financial asset, a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
During the normal course of business, the Company may transfer
whole loans or a portion of a financial asset, such as a
participation loan or the government guaranteed portion of a loan.
In order to be eligible for sales treatment, the transfer of the
portion of the loan must meet the criteria of a participating
interest. If it does not meet the criteria of a participating
interest, the transfer will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
The Company services mortgage and indirect auto loans for others.
Loan servicing fee income is reported in the consolidated
statements of operations as fees are earned for servicing loans.
The fees are based on a contractual percentage of the outstanding
principal and are recorded as income when earned. Late fees and
ancillary fees related to loan servicing are not material.
Mortgage servicing rights (“MSR”) are initially
recorded as an asset and measured at fair value when loans are sold
to third parties with servicing rights retained. MSR assets are
amortized in proportion to, and over the period of, estimated net
servicing revenues. The carrying value of these assets is
periodically reviewed for impairment using the lower of amortized
cost or fair value methodology. The fair value of the servicing
rights is determined by estimating the present value of future net
cash flows, taking into consideration market loan prepayment
speeds, discount rates, servicing costs and other economic factors.
For purposes of measuring impairment, the underlying loans are
stratified into relatively homogeneous pools based on predominant
risk characteristics which include product type (i.e., fixed or
adjustable) and interest rate bands. If the aggregate carrying
value of the capitalized mortgage servicing rights for a stratum
exceeds its fair value, MSR impairment is recognized in earnings
through a valuation allowance for the difference. As the loans are
repaid and net servicing revenue is earned, the MSR asset is
amortized as an offset to loan servicing income. Servicing revenues
are expected to exceed this amortization expense. However, if
actual prepayment experience or defaults exceed what was originally
anticipated, net servicing revenues may be less than expected and
mortgage servicing rights may be impaired. No servicing assets or
liabilities related to auto loans were recorded, as the contractual
servicing fees are adequate to compensate the Company for its
servicing responsibilities.</t>
  </si>
  <si>
    <t>Other Real Estate Owned and Other Foreclosed Assets</t>
  </si>
  <si>
    <t>Other Real Estate Owned and Other Foreclosed
Assets
Assets acquired through, or in lieu of, loan foreclosure are held
for sale and are initially recorded at fair value, less estimated
costs to sell, at the date of foreclosure or when control is
established, establishing a new cost basis. Subsequent to
foreclosure, valuations are periodically performed by management
and the assets are carried at the lower of carrying amount or fair
value less cost to sell. Revenue and expenses from operations,
changes in the valuation allowance and any direct writedowns are
included in other noninterest expense.
The Company classifies commercial loans as in-substance in-substance</t>
  </si>
  <si>
    <t>Advertising Costs</t>
  </si>
  <si>
    <t>Advertising Costs
Advertising costs are expensed as incurred and recorded within
marketing expense.</t>
  </si>
  <si>
    <t>Belmont Savings Bank and Other Supplemental Executive Retirement Plan</t>
  </si>
  <si>
    <t>Belmont Savings Bank Supplemental Executive Retirement
Plan
The compensation cost of an employee’s retirement benefit is
recognized on the projected unit credit method over the
employee’s approximate service period. The aggregate cost
method is utilized for funding purposes.
The Company accounts for its supplemental executive retirement plan
using an actuarial model that allocates benefit costs over the
service period of employees in the plan. The Company accounts for
the over-funded or under-funded status of the plan as an asset or
liability in its consolidated balance sheets and recognizes changes
in the funded status in the year in which the changes occur through
other comprehensive income or loss.
Other Supplemental Executive Retirement Plans
The compensation cost of an employe’s retirement benefit is
accrued over the estimated period of the employee’s service.
At each measurement date, the aggregate amount accrued equals the
then present value of the benefits expected to be provided to the
employee in exchange for the employee’s service to that
date.</t>
  </si>
  <si>
    <t>Employee Stock Ownership Plan</t>
  </si>
  <si>
    <t>Employee Stock Ownership Plan
Compensation expense for the Employee Stock Ownership Plan
(“ESOP”) is recorded at an amount equal to the shares
allocated by the ESOP multiplied by the average fair value of the
shares during the period. The Company recognizes compensation
expense ratably over the year based upon the Company’s
estimate of the number of shares expected to be allocated by the
ESOP. Unearned compensation applicable to the ESOP is reflected as
a reduction of stockholders’ equity in the consolidated
balance sheets. The difference between the average fair value and
the cost of the shares allocated by the ESOP is recorded as an
adjustment to additional paid-in</t>
  </si>
  <si>
    <t>Stock Based Compensation</t>
  </si>
  <si>
    <t>Stock Based Compensation
The Company recognizes stock-based compensation based on the
grant-date fair value of the award adjusted for expected
forfeitures. The Company values share-based stock option awards
granted using the Black-Scholes option-pricing model. The Company
recognizes compensation expense for its awards on a straight-line
basis over the requisite service period for the entire award
(straight-line attribution method), ensuring that the amount of
compensation cost recognized at any date at least equals the
portion of the grant-date fair value of the award that is vested at
that time.</t>
  </si>
  <si>
    <t>Income Taxes</t>
  </si>
  <si>
    <t>Income Taxes
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A valuation
allowance is established against deferred tax assets when, based
upon all available evidence, both positive and negative, it is
determined that it is more likely than not that some or all of the
deferred tax assets will not be realized.</t>
  </si>
  <si>
    <t>Fair Value Hierarchy</t>
  </si>
  <si>
    <t>Fair Value Hierarchy
The Company measures the fair values of its financial instruments
in accordance with accounting guidance that requires an entity to
base fair value on exit price, and maximize the use of observable
inputs and minimize the use of unobservable inputs to determine the
exit price. Under applicable accounting guidance, the Company
categorizes its financial instruments, based on the priority of
inputs to the valuation technique, into a three-level hierarchy, as
described below.
Level 1 - Level 1 inputs are quoted prices (unadjusted) in
active markets for identical assets or liabilities that the
reporting entity has the ability to access at the measurement
date.
Level 2 - Level 2 inputs are inputs other than quoted prices
included within Level 1 that are observable for the asset or
liability, either directly or indirectly.
Level 3 - Level 3 inputs are unobservable inputs for the asset
or liability.
Transfers between levels are recognized at the end of a reporting
period, if applicable.</t>
  </si>
  <si>
    <t>Earnings per Share (EPS)</t>
  </si>
  <si>
    <t>Earnings per Share (“EPS”)
Basic earnings per share is calculated using the two-class two-class
Under this method, all earnings distributed and undistributed, are
allocated to participating securities and common shares based on
their respective rights to receive dividends. Unvested share-based
payment awards that contain nonforfeitable rights to dividends are
considered participating securities (i.e. unvested restricted
stock), not subject to performance based measures. Basic earnings
per share is calculated by dividing net income available to common
shareholders by the weighted average number of common shares
outstanding. Diluted earnings per share have been calculated in a
manner similar to that of basic earnings per share except that the
weighted average number of common shares outstanding is increased
to include the number of additional common shares that would have
been outstanding if all potentially dilutive common shares (such as
those resulting from the exercise of stock options or the
attainment of performance measures) were issued during the period,
computed using the treasury stock method.</t>
  </si>
  <si>
    <t>Comprehensive Income</t>
  </si>
  <si>
    <t>Comprehensive Income
Accounting principles generally require that recognized revenue,
expenses, gains and losses be included in net income. Although
certain changes in assets and liabilities are reported as a
separate component of the stockholders’ equity section of the
consolidated balance sheets, such items, along with net income, are
components of comprehensive income. Other comprehensive income
includes unrealized gains and losses on securities available for
sale and changes in the funded status of the Belmont Savings Bank
Supplemental Executive Retirement Plan.</t>
  </si>
  <si>
    <t>Recent Accounting Pronouncements</t>
  </si>
  <si>
    <t>Recent Accounting Pronouncements
In May 2014, the FASB issued amendments to Accounting Standards
Codification (“ASC”) section 606 “Revenue from
Contracts with Customers” through issuance of ASU
2014-09, 2015-14, 2015-14 2014-09 2014-09, non-interest 2014-09 non-interest
In May 2015, the FASB issued ASU 2015-07,
In January 2016, the FASB issued ASU 2016-01, 825-10): ASU 2016-01, available-for-sale
In February 2016, the FASB issued ASU 2016-02, “Leases
In March 2016, the FASB issued ASU 2016-09, Share-Based 2016-09
In June 2016, the FASB issued ASU 2016-13, off-balance
In August 2016, the FASB issued ASU 2016-15,
In November 2016, the FASB issued ASU 2016-18, beginning-of-period end-of-period
In February 2017, the FASB issued ASU 2017-05, 610-20): 610-20, 2014-09.
In March 2017, the FASB issued ASU 2017-07,
In March 2017, the FASB issued ASU 2017-08, 310-20):
In July 2017, the FASB issued ASU 2017-11, No. 2017-11,
In August 2017, the FASB issued ASU 2017-12,
In February 2018, the FASB issued ASU 2018-02,</t>
  </si>
  <si>
    <t>SECURITIES (Tables)</t>
  </si>
  <si>
    <t>Amortized Cost Basis and Fair Value of Available for Sale and Held-to-Maturity Securities</t>
  </si>
  <si>
    <t>The following table presents a summary of the amortized cost, gross
unrealized holding gains and losses and fair value of securities
available for sale and securities held to maturity for the periods
indicated. Gross unrealized holding gains and losses on
available-for-sale
December 31, 2017 December 31, 2016
Amortized Gross Gross Amortized Gross Gross
Cost Unrealized Unrealized Fair Cost Unrealized Unrealized Fair
Basis Gains Losses Value Basis Gains Losses Value
Available for sale securities:
Corporate debt securities $ 16,975 $ 24 $ (78 ) $ 16,921 $ 22,051 $ 147 $ (150 ) $ 22,048
$ 16,975 $ 24 $ (78 ) $ 16,921 $ 22,051 $ 147 $ (150 ) $ 22,048
Held to maturity securities:
U.S. government sponsored mortgage-backed securities $ 142,383 $ 145 $ (2,089 ) $ 140,439 $ 112,543 $ 306 $ (1,289 ) $ 111,560
Corporate debt securities 17,707 239
— 17,946 17,654 251
— 17,905
$ 160,090 $ 384 $ (2,089 ) $ 158,385 $ 130,197 $ 557 $ (1,289 ) $ 129,465</t>
  </si>
  <si>
    <t>Amortized Cost Basis and Estimated Fair Value of Debt Securities by Contractual Maturity</t>
  </si>
  <si>
    <t>The amortized cost and estimated fair value of debt securities by
contractual maturity at December 31, 2017 is as
follows. Expected maturities will differ from contractual
maturities because issuers may have the right to call or prepay
obligations with or without call or prepayment penalties.
Available-for-Sale Held-to-Maturity
Amortized Fair Amortized Fair
Cost Basis Value Cost Basis Value
Due within one year $ 12,753 $ 12,777 $ 7,003 $ 7,019
Due after one year through five years 4,222 4,144 12,747 12,918
Due after five years through ten years
—
— 32,640 32,143
Due after ten years
—
— 107,700 106,305
$ 16,975 $ 16,921 $ 160,090 $ 158,385</t>
  </si>
  <si>
    <t>Securities with Gross Unrealized Losses Aggregated by Investment Category and Length of Time</t>
  </si>
  <si>
    <t>Information pertaining to securities with gross unrealized losses
at December 31, 2017 and 2016, aggregated by investment
category and length of time that individual securities have been in
a continuous loss position, follows:
Less than 12 Months 12 Months and Over
# of Fair Unrealized Fair Unrealized
Holdings Value Losses Value Losses
December 31, 2017:
Available-for-sale
Corporate debt securities 1 $
— $
— $ 4,144 $ (78 )
Held-to-maturity
U.S. government sponsored mortgage-backed securities 81 64,056 (718 ) 62,798 (1,371 )
Total temporarily impaired securities 82 $ 64,056 $ (718 ) $ 66,942 $ (1,449 )
December 31, 2016:
Available-for-sale
Corporate debt securities 1 $ 4,130 $ (150 ) $
— $
—
Held-to-maturity
U.S. government sponsored mortgage-backed securities 57 77,474 (1,097 ) 6,518 (192 )
Total temporarily impaired securities 58 $ 81,604 $ (1,247 ) $ 6,518 $ (192 )</t>
  </si>
  <si>
    <t>LOANS, ALLOWANCE FOR LOAN LOSSES AND CREDIT QUALITY (Tables)</t>
  </si>
  <si>
    <t>Summary of Loans</t>
  </si>
  <si>
    <t>A summary of the balances of loans follows:
December 31,
2017 2016
Mortgage loans on real estate:
Residential one-to-four $ 1,333,058 $ 997,336
Commercial real estate 642,072 491,838
Home equity lines of credit 178,624 167,465
Construction 53,045 89,003
Total real estate loans 2,206,799 1,745,642
Other loans:
Commercial 63,722 63,404
Indirect auto 30,227 60,240
Consumer 435 439
94,384 124,083
Total loans 2,301,183 1,869,725
Net deferred loan costs 3,426 3,622
Net unamortized mortgage premiums 8,661 6,273
Allowance for loan losses (16,312 ) (13,585 )
Total loans, net $ 2,296,958 $ 1,866,035</t>
  </si>
  <si>
    <t>Activity in Allowance for Loan Losses by Portfolio Class and Balances of Allowance for Loan Losses and Recorded Investment in Loans by Portfolio Class</t>
  </si>
  <si>
    <t>The following tables present the activity in the allowance for loan
losses for the years ended December 31, 2017, 2016 and 2015
and the balances of the allowance for loan losses and recorded
investment in loans by portfolio class based on impairment method
at December 31, 2017 and 2016. The recorded investment in
loans in any of the following tables does not include accrued and
unpaid interest or any deferred loan fees or costs, as amounts are
not significant.
Year Ended December 31, 2017
Beginning Provision Charge-offs Recoveries Ending Balance
Residential one-to-four $ 4,828 $ 1,572 $
— $
— $ 6,400
Commercial real estate 4,885 1,698
—
— 6,583
Construction 1,219 (455 )
—
— 764
Commercial 728 30
—
— 758
Home equity lines of credit 1,037 (90 )
—
— 947
Indirect auto 362 (109 ) (45 ) 22 230
Consumer 9 12 (14 ) 2 9
Unallocated 517 104
—
— 621
Total $ 13,585 $ 2,762 $ (59 ) $ 24 $ 16,312
Year Ended December 31, 2016
Beginning Provision Charge-offs Recoveries Ending Balance
Residential one-to-four $ 3,574 $ 1,254 $
— $
— $ 4,828
Commercial real estate 4,478 407
—
— 4,885
Construction 801 418
—
— 1,219
Commercial 613 115
—
— 728
Home equity lines of credit 928 109
—
— 1,037
Indirect auto 623 (232 ) (85 ) 56 362
Consumer 10 10 (16 ) 5 9
Unallocated 213 304
—
— 517
Total $ 11,240 $ 2,385 $ (101 ) $ 61 $ 13,585
Year Ended December 31, 2015
Beginning Provision Charge-offs Recoveries Ending Balance
Residential one-to-four $ 2,364 $ 1,274 $ (64 ) $
— $ 3,574
Commercial real estate 4,043 435
—
— 4,478
Construction 228 573
—
— 801
Commercial 458 131
— 24 613
Home equity lines of credit 828 (99 )
— 199 928
Indirect auto 778 (48 ) (139 ) 32 623
Consumer 11 9 (16 ) 6 10
Unallocated 171 42
—
— 213
Total $ 8,881 $ 2,317 $ (219 ) $ 261 $ 11,240
Year Ended December 31, 2017
Individually evaluated for impairment
Collectively evaluated for impairment Total
Loan Balance Allowance Loan Balance Allowance Loan Balance Allowance
Residential one-to-four $ 2,688 $ 147 $ 1,330,370 $ 6,253 $ 1,333,058 $ 6,400
Commercial real estate 2,877
— 639,195 6,583 642,072 6,583
Construction
—
— 53,045 764 53,045 764
Commercial
—
— 63,722 758 63,722 758
Home equity lines of credit
—
— 178,624 947 178,624 947
Indirect auto 4
— 30,223 230 30,227 230
Consumer
—
— 435 9 435 9
Unallocated
—
—
— 621
— 621
Total $ 5,569 $ 147 $ 2,295,614 $ 16,165 $ 2,301,183 $ 16,312
Year Ended December 31, 2016
Individually evaluated for impairment
Collectively evaluated for impairment Total
Loan Balance Allowance Loan Balance Allowance Loan Balance Allowance
Residential one-to-four $ 2,896 $ 154 $ 994,440 $ 4,674 $ 997,336 $ 4,828
Commercial real estate 3,364
— 488,474 4,885 491,838 4,885
Construction
—
— 89,003 1,219 89,003 1,219
Commercial
—
— 63,404 728 63,404 728
Home equity lines of credit 200
— 167,265 1,037 167,465 1,037
Indirect auto 15
— 60,225 362 60,240 362
Consumer
—
— 439 9 439 9
Unallocated
—
—
— 517
— 517
Total $ 6,475 $ 154 $ 1,863,250 $ 13,431 $ 1,869,725 $ 13,585</t>
  </si>
  <si>
    <t>Information about Loans that Meet Definition of Impaired Loan</t>
  </si>
  <si>
    <t>Information about loans that meet the definition of an impaired
loan in ASC 310-10-35
Impaired loans with a related allowance for credit losses at December 31, 2017
Unpaid Related
Recorded Principal
Allowance For
Investment Balance Credit Losses
Residential one-to-four $ 725 $ 725 $ 147
Totals $ 725 $ 725 $ 147
Impaired loans with no related allowance for
credit losses at December 31, 2017
Unpaid Related
Recorded Principal Allowance For
Investment Balance Credit Losses
Residential one-to-four $ 1,963 $ 2,052 $
—
Commercial real estate 2,877 2,877
—
Indirect auto 4 4
—
Totals $ 4,844 $ 4,933 $
—
Impaired loans with a related allowance for credit losses at December 31, 2016
Unpaid Related
Recorded Principal
Allowance For
Investment Balance Credit Losses
Residential one-to-four $ 740 $ 740 $ 154
Totals $ 740 $ 740 $ 154
Impaired loans with no related allowance for credit losses at December 31, 2016
Unpaid Related
Recorded Principal Allowance For
Investment Balance Credit Losses
Residential one-to-four $ 2,156 $ 2,278 $
—
Commercial real estate 3,364 3,364
—
Home equity lines of credit 200 200
—
Indirect auto 15 15
—
Totals $ 5,735 $ 5,857 $
—</t>
  </si>
  <si>
    <t>Information regarding Interest Income Recognized on Impaired Loans</t>
  </si>
  <si>
    <t>The following tables set forth information regarding interest
income recognized on impaired loans, by portfolio, for the periods
indicated.
Year Ended December 31, 2017
Year Ended December 31, 2016
Year Ended December 31, 2015
Average Interest Average Interest Average Interest
Recorded Income Recorded Income Recorded Income
With an allowance recorded Investment Recognized Investment Recognized Investment Recognized
Residential one-to-four $ 897 $ 32 $ 1,273 $ 33 $ 1,265 $ 33
Commercial real estate
—
— 3,124 136 3,230 123
Totals $ 897 $ 32 $ 4,397 $ 169 $ 4,495 $ 156
Year
Ended December 31, 2017
Year Ended December 31, 2016 Year
Ended December 31, 2015
Average Interest Average Interest Average Interest
Recorded Income Recorded Income Recorded Income
Without an allowance recorded Investment Recognized Investment Recognized Investment Recognized
Residential one-to-four $ 1,986 $ 94 $ 2,977 $ 78 $ 4,296 $ 95
Commercial real estate 3,159 140 784 34 744 30
Home equity lines of credit 106 13 200 8 286 8
Indirect auto 6
— 12
— 8
—
Totals $ 5,257 $ 247 $ 3,973 $ 120 $ 5,334 $ 133</t>
  </si>
  <si>
    <t>Summary of Past Due and Non-Accrual Loans</t>
  </si>
  <si>
    <t>The following is a summary of past due and non-accrual
December 31, 2017
30–59 Days
60–89 Days 90 Days Total 90 days Loans on Non-accrual
Real estate loans:
Residential one-to-four $ 711 $
— $ 260 $ 971 $
— $ 1,372
Home equity lines of credit 716
—
— 716
—
—
Other loans:
Indirect auto 347 30 4 381
— 4
$ 1,774 $ 30 $ 264 $ 2,068 $
— $ 1,376
December 31, 2016
30–59 Days 60–89 Days 90 Days Total 90 days or Loans on Non-accrual
Real estate loans:
Residential one-to-four $
— $
— $ 497 $ 497 $
— $ 1,804
Home equity lines of credit 57 486
— 543
—
—
Other loans:
Indirect auto 460 106 15 581
— 15
$ 517 $ 592 $ 512 $ 1,621 $
— $ 1,819</t>
  </si>
  <si>
    <t>Company's Loans by Risk Rating</t>
  </si>
  <si>
    <t>The following table presents the Company’s loans by risk
rating at December 31, 2017 and 2016. There were no loans
rated as 6 (“doubtful”) or 7 (“loss”) at
the dates indicated.
December 31, 2017
Loans rated 1-3.5 Loans rated 4 Loans rated 5 Loans not rated (A) Total
Residential one-to-four $
— $ 344 $ 2,060 $ 1,330,654 $ 1,333,058
Commercial real estate 638,254
— 3,818
— 642,072
Construction 53,045
—
—
— 53,045
Commercial 63,682 40
—
— 63,722
Home equity lines of credit
—
— 772 177,852 178,624
Indirect auto
—
—
— 30,227 30,227
Consumer
—
—
— 435 435
Total $ 754,981 $ 384 $ 6,650 $ 1,539,168 $ 2,301,183
December 31, 2016
Loans rated 1-3.5 Loans rated 4 Loans rated 5 Loans not rated (A) Total
Residential one-to-four $
— $ 351 $ 2,509 $ 994,476 $ 997,336
Commercial real estate 471,491 16,032 4,315
— 491,838
Construction 89,003
—
—
— 89,003
Commercial 63,404
—
—
— 63,404
Home equity lines of credit
—
— 799 166,666 167,465
Indirect auto
—
—
— 60,240 60,240
Consumer
—
—
— 439 439
Total $ 623,898 $ 16,383 $ 7,623 $ 1,221,821 $ 1,869,725
(A) Residential one-to-four</t>
  </si>
  <si>
    <t>Trouble Debt Restructuring Accrual Status</t>
  </si>
  <si>
    <t xml:space="preserve">The following table shows the Company’s total TDRs and other
pertinent information as of the dates indicated:
December 31, 2017
December 31, 2016
TDRs on Accrual Status $ 4,194 $ 4,656
TDRs on Non-accrual 645 1,442
Total TDRs $ 4,839 $ 6,098
Amount of specific allocation included in the allowance for loan
losses associated with TDRs $ 147 $ 154
Additional commitments to lend to a borrower who has been a party
to a TDR $
— $
— </t>
  </si>
  <si>
    <t>Troubled Debt Restructurings on Financing Receivables</t>
  </si>
  <si>
    <t>The following table shows the TDR modifications which occurred
during the the years ended December 31, 2017 and 2016 and the
outstanding recorded investment subsequent to the modifications
occurring:
Year Ended
Pre-modification
Post-modification
# of outstanding outstanding
Contracts recorded investment recorded investment (a)
Real estate loans:
Commercial real estate 1 $ 273 $ 273
1 $ 273 $ 273
Year Ended
Pre-modification
Post-modification
# of outstanding outstanding
Contracts recorded investment recorded investment (a)
Real estate loans:
Residential one-to-four 1 $ 621 $ 699
Commercial real estate 3 3,394 3,394
4 $ 4,015 $ 4,093
(a) The post-modification balances
represent the balance of the loan on the date of modifications.
These amounts may show an increase when modifications include a
capitalization of interest or taxes.</t>
  </si>
  <si>
    <t>Post Modification of Troubled Debt Restructuring Balance</t>
  </si>
  <si>
    <t>The following table shows the Company’s post-modification
balance of TDRs listed by type of modification during the years
indicated:
For the years ended
December 31, 2017 December 31, 2016
Capitalization of interest, taxes and extended maturity $
— $ 699
Extended maturity 273 3,394
Total $ 273 $ 4,093</t>
  </si>
  <si>
    <t>Modified and subsequently defaulted</t>
  </si>
  <si>
    <t>The following table shows the loans that have been modified during
the past twelve months which have subsequently defaulted during the
periods indicated:
For the years ended December 31,
2017 2016 2015
Number Recorded Number Recorded Number Recorded
of Contracts Investment of Contracts Investment of Contracts Investment
TDRs that subsequently defaulted
Residential one-to-four
— $
— 1 $ 497
— $
—
Totals
— $
— 1 $ 497
— $
—</t>
  </si>
  <si>
    <t>TRANSFERS AND SERVICING (Tables)</t>
  </si>
  <si>
    <t>Changes in Mortgage Servicing Rights</t>
  </si>
  <si>
    <t>Changes in mortgage servicing rights, which are included in other
assets, were as follows:
Years Ended December 31,
2017 2016 2015
Balance at beginning of period $ 403 $ 479 $ 476
Capitalization 508 85 99
Amortization (130 ) (101 ) (93 )
Valuation allowance adjustment 74 (60 ) (3 )
Balance at end of period $ 855 $ 403 $ 479</t>
  </si>
  <si>
    <t>PREMISES AND EQUIPMENT (Tables)</t>
  </si>
  <si>
    <t>Summary of Cost and Accumulated Depreciation of Premises and Equipment</t>
  </si>
  <si>
    <t>A summary of the cost and accumulated depreciation of premises and
equipment follows:
December 31,
2017 2016
Land $ 161 $ 161
Buildings 3,516 3,424
Leasehold improvements 1,414 1,399
Furniture and equipment 4,350 3,979
9,441 8,963
Accumulated depreciation (7,187 ) (6,608 )
$ 2,254 $ 2,355</t>
  </si>
  <si>
    <t>DEPOSITS (Tables)</t>
  </si>
  <si>
    <t>Scheduled Maturities of Time Deposits</t>
  </si>
  <si>
    <t>At December 31, 2017, the scheduled maturities of time
deposits are as follows:
2018 $ 226,910
2019 94,797
2020 129,044
2021 42,587
2022 11,376
$ 504,714</t>
  </si>
  <si>
    <t>LONG-TERM BORROWINGS (Tables)</t>
  </si>
  <si>
    <t>Federal Home Loan Bank Advances</t>
  </si>
  <si>
    <t>Schedule of Maturities of Long-Term Debt</t>
  </si>
  <si>
    <t>Long-term debt at December 31, 2017 and 2016 consists of the
following fixed rate FHLB advances:
Amount Weighted Average Rate
2017 2016 2017 2016
Fixed rate advances maturing:
2017 $
— $ 35,000 — % 1.14 %
2018 47,000 47,000 1.63 % 1.63 %
2019 225,250 225,250 1.49 % 1.49 %
2020 35,000 20,000 1.76 % 1.75 %
2021 15,000
— 2.03 % — %
2022 95,000
— 2.17 % — %
2031
— 50,000 — % 0.39 %
$ 417,250 $ 377,250 1.70 % 1.34 %</t>
  </si>
  <si>
    <t>INCOME TAXES (Tables)</t>
  </si>
  <si>
    <t>Allocation of Federal and State Income Taxes between Current and Deferred Portions</t>
  </si>
  <si>
    <t>Allocation of federal and state income taxes between current and
deferred portions is as follows:
Years Ended December 31,
2017 2016 2015
Current tax provision:
Federal $ 7,386 $ 7,212 $ 4,223
State 1,961 1,954 1,120
9,347 9,166 5,343
Deferred tax expense (benefit):
Federal (71 ) (1,391 ) (799 )
State (20 ) (350 ) (222 )
Effect of change in statutory federal tax rate 2,626
—
—
2,535 (1,741 ) (1,021 )
Total provision for income taxes $ 11,882 $ 7,425 $ 4,322</t>
  </si>
  <si>
    <t>Summary of Reasons for Differences between Statutory Income Tax Rate and Effective Tax Rate</t>
  </si>
  <si>
    <t>The reasons for the differences between the statutory federal
income tax rate and the effective tax rates are summarized as
follows:
Years Ended December 31,
2017 2016 2015
Statutory federal tax rate 35.0 % 35.0 % 34.0 %
Increase (decrease) resulting from:
State taxes, net of federal tax benefit 4.8 5.4 5.3
Bank-owned life insurance (1.5 ) (1.9 ) (2.7 )
Tax exempt income (0.6 ) (0.8 ) (0.3 )
Change in statutory federal tax rate 10.0
—
—
Share based compensation (3.5 ) 1.2 1.9
Other, net 1.0 (0.6 ) 0.3
Effective tax rates 45.2 % 38.3 % 38.5 %</t>
  </si>
  <si>
    <t>Components of Net Deferred Tax Assets</t>
  </si>
  <si>
    <t>The components of the net deferred tax asset are as follows:
December 31,
2017 2016
Deferred tax assets:
Employee benefit and deferred compensation plans $ 2,375 $ 3,827
Allowance for loan losses 4,596 5,577
Accrued rent 8 10
Interest on non-performing 34 50
Stock options 356 547
Unrealized loss on securities available for sale 15 1
ESOP 92 116
Gross deferred tax assets 7,476 10,128
Deferred tax liabilities:
Mortgage servicing rights (240 ) (164 )
Deferred loan origination costs (860 ) (1,104 )
Restricted stock awards (280 ) (140 )
Depreciation (201 ) (305 )
Unrecognized retirement benefit (58 ) (72 )
Other (43 ) (22 )
Gross deferred tax liabilities (1,682 ) (1,807 )
Net deferred tax asset $ 5,794 $ 8,321</t>
  </si>
  <si>
    <t>OFF-BALANCE SHEET ARRANGEMENTS (Tables)</t>
  </si>
  <si>
    <t>Financial Instruments Outstanding whose Contract Amounts Represent Credit Risk</t>
  </si>
  <si>
    <t xml:space="preserve">At December 31, 2017 and 2016, the following financial
instruments were outstanding whose contract amounts represent
credit risk:
Contract Amount
2017 2016
Commitments to grant loans $ 23,702 $ 44,677
Unfunded commitments under lines of credit 325,768 259,124
Unadvanced portion of construction loans 11,486 36,555
Standby letters of credit 561 658
Commitments to purchase loans 65,692 62,036 </t>
  </si>
  <si>
    <t>COMMITMENTS AND CONTINGENT LIABILITIES (Tables)</t>
  </si>
  <si>
    <t>Future Minimum Rent Commitments under Operating Leases</t>
  </si>
  <si>
    <t>Pursuant to the terms of noncancelable lease agreements in effect
at December 31, 2017, pertaining to banking premises and
equipment, future minimum rent commitments under various operating
leases are as follows:
2018 $ 361
2019 359
2020 266
2021 122
2022 122
Thereafter 122
$ 1,352</t>
  </si>
  <si>
    <t>MINIMUM REGULATORY CAPITAL REQUIREMENTS (Tables)</t>
  </si>
  <si>
    <t>Actual Capital Amounts and Ratio</t>
  </si>
  <si>
    <t xml:space="preserve">The following table presents actual and required capital ratios as
of December 31, 2017 and December 31, 2016 for
the Company and the Bank under the Basel III Capital Rules.
The minimum required capital amounts presented include the minimum
required capital levels as of December 31, 2017 and
December 31, 2016 based on the phase-in phased-in.
Actual Minimum Capital Minimum Capital Required Basel III Phase-In Schedule Minimum Capital Required Minimum To Be Well
Amount Ratio Amount Ratio Amount Ratio Amount Ratio Amount Ratio
As of December 31, 2017:
Total Capital (to Risk Weighted Assets)
Consolidated $ 194,287 11.30 % $ 137,498 8.00 % $ 158,982 9.25 % $ 180,466 10.50 % N/A N/A
Belmont Savings Bank 189,311 11.01 % 137,497 8.00 % 158,981 9.25 % 180,465 10.50 % $ 171,871 10.00 %
Tier 1 Capital (to Risk Weighted Assets)
Consolidated $ 177,939 10.35 % $ 103,123 6.00 % $ 124,607 7.25 % $ 146,092 8.50 % N/A N/A
Belmont Savings Bank 172,963 10.06 % 103,123 6.00 % 124,607 7.25 % 146,091 8.50 % $ 137,497 8.00 %
Common Equity Tier 1 Capital (to Risk Weighted Assets)
Consolidated $ 177,939 10.35 % $ 77,343 4.50 % $ 98,827 5.75 % $ 120,311 7.00 % N/A N/A
Belmont Savings Bank 172,963 10.06 % 77,342 4.50 % 98,826 5.75 % 120,310 7.00 % $ 111,716 6.50 %
Tier 1 Capital (to Average Assets)
Consolidated $ 177,939 6.97 % $ 102,148 4.00 % $ 102,148 4.00 % $ 102,148 4.00 % N/A N/A
Belmont Savings Bank 172,963 6.77 % 102,147 4.00 % 102,147 4.00 % 102,147 4.00 % $ 127,683 5.00 %
Actual Minimum Capital Minimum Capital Required Basel III Phase-In Schedule Minimum Capital Required Minimum To Be Well
Amount Ratio Amount Ratio Amount Ratio Amount Ratio Amount Ratio
As of December 31, 2016:
Total Capital (to Risk Weighted Assets)
Consolidated $ 174,465 11.72 % $ 119,116 8.00 % $ 128,422 8.625 % $ 156,340 10.50 % N/A N/A
Belmont Savings Bank 169,499 11.38 % 119,114 8.00 % 128,420 8.625 % 156,337 10.50 % $ 148,893 10.00 %
Tier 1 Capital (to Risk Weighted Assets)
Consolidated $ 160,817 10.80 % $ 89,337 6.00 % $ 98,643 6.625 % $ 126,561 8.50 % N/A N/A
Belmont Savings Bank 155,851 10.47 % 89,336 6.00 % 98,641 6.625 % 126,559 8.50 % $ 119,114 8.00 %
Common Equity Tier 1 Capital (to Risk Weighted Assets)
Consolidated $ 160,817 10.80 % $ 67,003 4.50 % $ 76,309 5.125 % $ 104,227 7.00 % N/A N/A
Belmont Savings Bank 155,851 10.47 % 67,002 4.50 % 76,308 5.125 % 104,225 7.00 % $ 96,780 6.50 %
Tier 1 Capital (to Average Assets)
Consolidated $ 160,817 7.63 % $ 84,253 4.00 % $ 84,253 4.00 % $ 84,253 4.00 % N/A N/A
Belmont Savings Bank 155,851 7.40 % 84,251 4.00 % 84,251 4.00 % 84,251 4.00 % $ 105,314 5.00 % </t>
  </si>
  <si>
    <t>EMPLOYEE BENEFIT PLANS (Tables)</t>
  </si>
  <si>
    <t>Information Pertaining to Activity in Plan</t>
  </si>
  <si>
    <t>Information pertaining to the activity in the plan is as
follows:
Years Ended December 31,
2017 2016
Change in benefit obligation:
Benefit obligation at beginning of year $ 1,521 $ 1,316
Service cost 253 261
Interest cost 66 57
Actuarial gain (42 ) (113 )
Benefit obligation at end of year 1,798 1,521
Funded status at end of year $ (1,798 ) $ (1,521 )
Accrued pension benefit $ (2,003 ) $ (1,696 )
Accumulated benefit obligation $ 1,175 $ 985</t>
  </si>
  <si>
    <t>Components of Net Periodic Pension Cost</t>
  </si>
  <si>
    <t>The components of net periodic pension cost are as follows:
December 31,
2017 2016
Service cost $ 253 $ 261
Interest cost 66 57
Amortization of gain (19 )
—
Amortization of prior service cost 6 6
Net periodic cost $ 306 $ 324</t>
  </si>
  <si>
    <t>Other Changes in Benefit Obligations Recognized in Other Comprehensive Loss</t>
  </si>
  <si>
    <t>Other changes in benefit obligations recognized in other
comprehensive loss are as follows:
December 31,
2017 2016
Amortization of prior service cost $ (6 ) $ (6 )
Amortization of unrecognized gain 19
—
Net actuarial gain (42 ) (112 )
Total recognized in other comprehensive loss $ (29 ) $ (118 )</t>
  </si>
  <si>
    <t>Amounts Recognized in Accumulated Other Comprehensive Income, before Tax Effects</t>
  </si>
  <si>
    <t>Amounts recognized in accumulated other comprehensive income,
before tax effects, consist of the following:
December 31,
2017 2016
Unrecognized prior service cost $ 40 $ 46
Unrecognized net gain (245 ) (222 )
$ (205 ) $ (176 )</t>
  </si>
  <si>
    <t>Estimated Future Benefit Payments</t>
  </si>
  <si>
    <t xml:space="preserve">Estimated future benefit payments, which reflect expected future
service, as appropriate, are as follows:
Year Ending
December 31, Amount
2018 $
—
2019 57
2020 191
2021 267
2022 267
Years 2023-2027 1,565 </t>
  </si>
  <si>
    <t>Schedule of Employee Stock Ownership Plan (ESOP) Disclosures</t>
  </si>
  <si>
    <t>At December 31, 2017, the remaining principal balance on the
ESOP debt is payable as follows:
Years Ending
December 31, Amount
2018 $ 96
2019 100
2020 104
2021 110
2022 115
Thereafter 3,444
$ 3,969
Shares held by the ESOP include the following:
December 31,
2017 2016
Unallocated 363,091 378,379
Allocated 84,813 72,598
447,904 450,977</t>
  </si>
  <si>
    <t>Defined Benefit Obligations</t>
  </si>
  <si>
    <t>Schedule of Assumptions Used</t>
  </si>
  <si>
    <t xml:space="preserve">The assumptions used to determine the benefit obligation are as
follows:
December 31,
2017 2016
Discount rate 3.80 % 4.35 %
Rate of compensation increase 3.00 % 3.00 % </t>
  </si>
  <si>
    <t>Net Periodic Benefit Costs</t>
  </si>
  <si>
    <t xml:space="preserve">The assumptions used to determine net periodic pension cost are as
follows:
December 31,
2017 2016
Discount rate 4.35 % 4.30 %
Rate of compensation increase 3.00 % 3.00 % </t>
  </si>
  <si>
    <t>STOCK BASED COMPENSATION (Tables)</t>
  </si>
  <si>
    <t>Cumulatively Granted Restricted Stock Awards Net of Forfeitures</t>
  </si>
  <si>
    <t xml:space="preserve">The following table presents the amount of cumulatively granted
restricted stock awards, net of forfeitures, through
December 31, 2017 under the BSB Bancorp, Inc. 2017 Equity
Incentive Plan:
Authorized Authorized
Cumulative Granted Net of Forfeitures Outstanding
Stock Restricted Authorized Stock Restricted
2012 Equity Incentive Plan 917,286 366,914 1,284,200 889,092 363,570 1,252,662
2017 Equity Incentive Plan
— 487,200 487,200
— 483,302 483,302 </t>
  </si>
  <si>
    <t>Pre-Tax Expense Associated with Stock Option and Restricted Stock Awards and Related Tax Benefits Recognized</t>
  </si>
  <si>
    <t>The following table presents the pre-tax
For the year ended
December 31,
2017 2016 2015
Stock based compensation expense
Stock options $ 724 $ 780 $ 791
Restricted stock awards 1,835 869 869
Total stock based award expense $ 2,559 $ 1,649 $ 1,660
Related tax benefits recognized in earnings $ 874 $ 492 $ 481</t>
  </si>
  <si>
    <t>Summary of Stock Option</t>
  </si>
  <si>
    <t xml:space="preserve">The following table presents relevant information relating to the
Company’s stock options for the periods indicated:
For the year ended
December 31,
2017 2016 2015
Weighted average grant date fair value of options granted $
— $ 4.63 $ 3.90
Intrinsic value of stock options exercised 3,299 368 226
Cash paid to settle equity instruments granted under stock based
compensation arrangements
—
—
— </t>
  </si>
  <si>
    <t>Compensation Cost Related to Non-Vested Awards not Yet Recognized and Weighted Average Recognition Period</t>
  </si>
  <si>
    <t>Total compensation cost related to non-vested
As of December 31, 2017
Amount Weighted
Stock options $ 136 2.36
Restricted stock 10,574 9.19
Total $ 10,710</t>
  </si>
  <si>
    <t>Fair Value of Stock Options Granted Estimate on Date of Grant Using Black-Scholes Option-Pricing Model</t>
  </si>
  <si>
    <t>Date of grant 3/1/2016 2/25/2015 2/11/2015
Options granted 27,500 5,414 7,828
Exercise price $ 22.31 $ 18.83 $ 18.78
Vesting period (1) 5 years 5 years 5 years
Expiration date 3/1/2026 2/25/2025 2/11/2025
Expected volatility 16.13 % 15.51 % 15.52 %
Expected term 6.5 years 6.5 years 6.5 years
Expected dividend yield 0 % 0 % 0 %
Risk free interest rate 1.54 % 1.70 % 1.76 %
Fair value $ 4.63 $ 3.89 $ 3.91
(1)- Vesting is ratably and the period
begins on the date of grant.</t>
  </si>
  <si>
    <t>Summary of Stock Option and Restricted Stock Awards</t>
  </si>
  <si>
    <t>A summary of the status of the Company’s Stock Option and
Restricted Stock Awards for the year ended December 31, 2017
is presented in the tables below:
Outstanding
Stock option Weighted average Weighted average Aggregate
Balance at January 1, 2017 804,484 $ 12.68
Granted
—
—
Exercised (213,962 ) 12.17
Forfeited
—
—
Balance at December 31, 2017 590,522 $ 12.86 5.17 $ 9,676
Exercisable 543,763 $ 12.31 5.00 $ 9,209
Non-vested Weighted average
Balance at January 1, 2017 73,429 $ 12.22
Granted 487,200 27.10
Vested (71,829 ) 12.10
Forfeited (3,898 ) 27.10
Balance at December 31, 2017 484,902 $ 27.07</t>
  </si>
  <si>
    <t>EARNINGS PER SHARE (Tables)</t>
  </si>
  <si>
    <t>Components of Earning Per Share</t>
  </si>
  <si>
    <t>Earnings per share consisted of the following components for the
years ended December 31, 2017, 2016 and 2015:
December 31, December 31, December 31,
Net income $ 14,386 $ 11,981 $ 6,914
Undistributed earnings attributable to participating securities (108 ) (190 ) (167 )
Net income available to common stockholders $ 14,278 $ 11,791 $ 6,747
Weighted average shares outstanding, basic 8,754,393 8,571,861 8,465,177
Effect of dilutive shares 429,400 286,030 217,813
Weighted average shares outstanding, assuming dilution 9,183,793 8,857,891 8,682,990
Basic EPS $ 1.63 $ 1.38 $ 0.80
Effect of dilutive shares (0.08 ) (0.05 ) (0.02 )
Diluted EPS $ 1.55 $ 1.33 $ 0.78</t>
  </si>
  <si>
    <t>FAIR VALUES OF ASSETS AND LIABILITIES (Tables)</t>
  </si>
  <si>
    <t>Summary of Financial Assets Measured at Fair Value on Recurring Basis</t>
  </si>
  <si>
    <t>The following table summarizes financial assets measured at fair
value on a recurring basis as of December 31, 2017 and 2016,
segregated by the level of the valuation inputs within the fair
value hierarchy utilized to measure fair value:
Level 1 Level 2 Level 3 Total
At December 31, 2017
Securities available for sale
Corporate debt securities $
— $ 16,921 $
— $ 16,921
Trading securities
Rabbi Trust 2,808
—
— 2,808
Totals $ 2,808 $ 16,921 $
— $ 19,729
Level 1 Level 2 Level 3 Total
At December 31, 2016
Securities available for sale
Corporate debt securities $
— $ 22,048 $
— $ 22,048
Trading securities
Rabbi Trust 2,606
—
— 2,606
Totals $ 2,606 $ 22,048 $
— $ 24,654</t>
  </si>
  <si>
    <t>Schedule of Estimated Fair Values and Related Carrying or Notional Amounts of Financial Instruments</t>
  </si>
  <si>
    <t xml:space="preserve">The estimated fair values, and related carrying or notional
amounts, of the Company’s financial instruments are as
follows:
December 31, 2017
Carrying Fair
Amount Value Level 1 Level 2 Level 3
Financial assets:
Cash and cash equivalents $ 110,888 $ 110,888 $ 110,888 $
— $
—
Interest-bearing time deposits with other banks 2,440 2,440
— 2,440
—
Held-to-maturity 160,090 158,385
— 158,385
—
Federal Home Loan Bank stock 32,382 32,382
— 32,382
—
Bank owned life insurance 36,967 36,967
— 36,967
Loans, net 2,296,958 2,251,971
—
— 2,251,971
Accrued interest receivable 6,344 6,344 6,344
—
—
Financial liabilities:
Deposits 1,751,251 1,748,995 1,246,537 502,458
—
Federal Home Loan Bank advances 723,150 719,430
— 719,430
—
Securities sold under agreements to repurchase 3,268 3,268
— 3,268
—
Accrued interest payable 1,594 1,594 1,594
—
—
Mortgagors’ escrow accounts 4,690 4,690
— 4,690
—
December 31, 2016
Carrying Fair
Amount Value Level 1 Level 2 Level 3
Financial assets:
Cash and cash equivalents $ 58,876 $ 58,876 $ 58,876 $
— $
—
Interest-bearing time deposits with other banks 234 233
— 233
—
Held-to-maturity 130,197 129,465
— 129,465
—
Federal Home Loan Bank stock 25,071 25,071
— 25,071
—
Bank owned life insurance 35,842 35,842
— 35,842
Loans, net 1,866,035 1,837,068
—
— 1,837,068
Accrued interest receivable 4,635 4,635 4,635
—
—
Financial liabilities:
Deposits 1,469,422 1,469,906 1,133,821 336,085
—
Federal Home Loan Bank advances 508,850 507,773
— 507,773
—
Securities sold under agreements to repurchase 1,985 1,985
— 1,985
—
Accrued interest payable 1,023 1,023 1,023
—
—
Mortgagors’ escrow accounts 3,341 3,341
— 3,341
— </t>
  </si>
  <si>
    <t>Non-financial Assets</t>
  </si>
  <si>
    <t>Non Financial Assets Remeasured and Reported at Lower of Cost or Fair Value</t>
  </si>
  <si>
    <t>The following tables present the non-financial re-measured
December 31, 2017
Level 1 Level 2 Level 3
Mortgage servicing rights $
— $
— $ 855
Totals $
— $
— $ 855
December 31, 2016
Level 1 Level 2 Level 3
Mortgage servicing rights $
— $
— $ 403
Totals $
— $
— $ 403</t>
  </si>
  <si>
    <t>OTHER COMPREHENSIVE (LOSS) INCOME (Tables)</t>
  </si>
  <si>
    <t>Schedules of Other Comprehensive (Loss) Income</t>
  </si>
  <si>
    <t>The following table presents a reconciliation of the changes in the
components of other comprehensive (loss) income for the dates
indicated, including the amount of income tax benefit (expense)
allocated to each component of other comprehensive (loss)
income:
Year Ended December 31, 2017
Pre Tax
Tax Benefit After Tax
Amount (Expense) Amount
Securities available-for-sale:
Change in fair value of securities available for sale $ (13 ) $ 5 $ (8 )
Reclassification adjustment for net gains included in net
income 1 (38 ) 15 (23 )
Net change in fair value of securities available for sale (51 ) 20 (31 )
Defined benefit post-retirement benefit plans:
Change in the actuarial gain/loss 42 (17 ) 25
Reclassification adjustment included in net income 2 (13 ) 5 (8 )
Net change defined-benefit post-retirement benefit plans 29 (12 ) 17
Total other comprehensive loss $ (22 ) $ 8 $ (14 )
Year Ended December 31, 2016
Pre Tax Tax After Tax
Amount Expense Amount
Securities available-for-sale:
Change in fair value of securities available for sale $ 247 $ (98 ) $ 149
Net change in fair value of securities available for sale 247 (98 ) 149
Defined benefit post-retirement benefit plans:
Change in the actuarial gain/loss 112 (46 ) 66
Reclassification adjustment included in net income 2 6 (2 ) 4
Net change defined-benefit post-retirement benefit plans 118 (48 ) 70
Total other comprehensive income $ 365 $ (146 ) $ 219
Year Ended December 31, 2015
Pre Tax
Tax Benefit After Tax
Amount (Expense) Amount
Securities available-for-sale:
Change in fair value of securities available for sale $ (130 ) $ 52 $ (78 )
Net change in fair value of securities available for sale (130 ) 52 (78 )
Defined benefit post-retirement benefit plans:
Change in the actuarial gain/loss (33 ) 13 (20 )
Reclassification adjustment included in net income 2 6 (2 ) 4
Net change defined-benefit post-retirement benefit plans (27 ) 11 (16 )
Total other comprehensive loss $ (157 ) $ 63 $ (94 )
1- Reclassification adjustments are
comprised of realized security gains. The gains have been
reclassified out of accumulated other comprehensive income and have
affected certain lines in the consolidated statements of operations
as follows; the pre-tax
2- Reclassification adjustments are
comprised of amortization of prior service cost and unrecognized
gain and have been reclassified out of accumulated other
comprehensive income (loss). The amounts affected certain lines in
the consolidated statements of operations as follows: amortization
of prior service cost and unrecognized gain is included in salaries
and employee benefits expense. The tax expense amount is included
in income tax expense and the after tax amount is included in net
income.</t>
  </si>
  <si>
    <t>Components of Accumulated Other Comprehensive Income, included in Stockholders' Equity</t>
  </si>
  <si>
    <t>The components of accumulated other comprehensive income, included
in stockholders’ equity, are as follows:
December 31, 2017 December 31, 2016
Net unrealized holding loss on available-for-sale $ (32 ) $ (1 )
Unrecognized benefit pertaining to defined benefit plan, net of
tax 121 104
Accumulated other comprehensive income $ 89 $ 103</t>
  </si>
  <si>
    <t>CONDENSED FINANCIAL STATEMENTS OF PARENT COMPANY (Tables)</t>
  </si>
  <si>
    <t>Condensed Balance Sheets</t>
  </si>
  <si>
    <t>The following condensed financial statements are for the Parent
Company only and should be read in conjunction with the
consolidated financial statements of the Company. Condensed Balance Sheets
December 31,
2017 2016
Assets
Cash and cash equivalents held at Belmont Savings Bank $ 919 $ 519
Investment in Belmont Savings Bank 173,054 155,955
Investment in BSB Funding Corp. 4,065 4,436
Other assets 45 62
Total assets $ 178,083 $ 160,972
Liabilities and Stockholders’ Equity
Accrued expenses $ 38 $ 37
Other liabilities 16 14
Total liabilities 54 51
Stockholders’ equity 178,029 160,921
Total liabilities and stockholders’ equity $ 178,083 $ 160,972</t>
  </si>
  <si>
    <t>Condensed Statements of Operations</t>
  </si>
  <si>
    <t>Condensed Statements of Operations
Years Ended December 31,
2017 2016 2015
Interest and dividend income:
Interest on cash equivalents $
— $
— $ 1
Dividends from subsidiaries
—
—
—
Total interest and dividend income
—
— 1
Interest expense
—
—
—
Net interest and dividend income
—
— 1
Non-interest
—
—
—
Non-interest 230 219 242
Loss before income taxes and equity in undistributed earnings of
subsidiaries (230 ) (219 ) (241 )
Income tax benefit (94 ) (89 ) (96 )
Loss before equity in income of subsidiaries (136 ) (130 ) (145 )
Equity in undistributed earnings of Belmont Savings Bank 14,432 12,025 6,976
Equity in undistributed earnings of BSB Funding Corp 90 86 83
Net income $ 14,386 $ 11,981 $ 6,914</t>
  </si>
  <si>
    <t>Condensed Statements of Cash Flows</t>
  </si>
  <si>
    <t>Condensed Statements of Cash Flows
Years Ended December 31,
2017 2016 2015
Cash flows from operating activities:
Net income $ 14,386 $ 11,981 $ 6,914
Adjustments to reconcile net income to net cash (used in) provided
by operating activities:
Equity in undistributed earnings of Belmont Savings Bank (14,432 ) (12,025 ) (6,976 )
Equity in undistributed earnings of BSB Funding Corp. (90 ) (86 ) (83 )
Deferred income tax expense
—
— 190
Other, net 26 (27 ) 720
Net cash (used in) provided by operating activities (110 ) (157 ) 765
Cash flows from investing activities:
Return of capital from BSB Funding Corp. 460
— 600
Investment in Belmont Savings Bank
—
— (3,800 )
Net cash provided by (used in) investing activities 460
— (3,200 )
Cash flows from financing activities:
Proceeds from exercise of stock options, net of cash paid 50 298 228
Restricted stock awards issued, net of awards surrendered
— (118 ) (51 )
Net cash provided by financing activities 50 180 177
Net increase (decrease) in cash and cash equivalents 400 23 (2,258 )
Cash and cash equivalents at beginning of period 519 496 2,754
Cash and cash equivalents at end of period $ 919 $ 519 $ 496</t>
  </si>
  <si>
    <t>QUARTERLY DATA (UNAUDITED) (Tables)</t>
  </si>
  <si>
    <t>Quarterly Results of Operations</t>
  </si>
  <si>
    <t xml:space="preserve">Quarterly results of operations are as follows:
Years Ended December 31,
2017 2016
Fourth Third Second First Fourth Third Second First
Quarter Quarter Quarter Quarter Quarter Quarter Quarter Quarter
Interest and dividend income $ 21,114 $ 19,758 $ 18,764 $ 17,506 $ 16,291 $ 15,726 $ 15,164 $ 14,439
Interest expense 6,414 5,579 4,816 4,245 3,918 3,699 3,457 3,158
Net interest income 14,700 14,179 13,948 13,261 12,373 12,027 11,707 11,281
Provision for loan losses 691 535 707 829 601 443 741 599
Net interest income, after provision for loan losses 14,009 13,644 13,241 12,432 11,772 11,584 10,966 10,682
Non-interest 1,117 885 995 630 703 680 705 660
Non-interest 7,636 7,929 7,645 7,476 7,045 7,066 6,984 7,252
Income before taxes 7,490 6,600 6,591 5,586 5,430 5,198 4,687 4,090
Income tax expense 5,382 2,001 2,579 1,920 2,120 2,018 1,735 1,551
Net income $ 2,108 $ 4,599 $ 4,012 $ 3,666 $ 3,310 $ 3,180 $ 2,952 $ 2,539
Earnings per common share
Basic $ 0.24 $ 0.52 $ 0.45 $ 0.42 $ 0.38 $ 0.36 $ 0.34 $ 0.29
Diluted $ 0.23 $ 0.50 $ 0.43 $ 0.40 $ 0.37 $ 0.35 $ 0.33 $ 0.28 </t>
  </si>
  <si>
    <t>Summary of Significant Accounting Policies - Additional Information (Detail) - USD ($)</t>
  </si>
  <si>
    <t>Dec. 31, 2011</t>
  </si>
  <si>
    <t>Significant Accounting Policies [Line Items]</t>
  </si>
  <si>
    <t>Stock issued, shares</t>
  </si>
  <si>
    <t>Stock issued, price per share</t>
  </si>
  <si>
    <t>Gross proceeds</t>
  </si>
  <si>
    <t>Shares sold to the Bank's employee stock ownership plan</t>
  </si>
  <si>
    <t>Due days of accrual of interest on all loans</t>
  </si>
  <si>
    <t>90 days</t>
  </si>
  <si>
    <t>Originate loans with a loan-to-value</t>
  </si>
  <si>
    <t>80.00%</t>
  </si>
  <si>
    <t>Excess tax benefits from stock-based compensation</t>
  </si>
  <si>
    <t>ASU 2016-09</t>
  </si>
  <si>
    <t>Maximum</t>
  </si>
  <si>
    <t>Insured amount for per account deposit by Bank Insurance Fund</t>
  </si>
  <si>
    <t>Life insurance policy with individual carrier as a percentage of tier one capital</t>
  </si>
  <si>
    <t>15.00%</t>
  </si>
  <si>
    <t>Total cash surrender value of life insurance policies as a percentage of tier one capital</t>
  </si>
  <si>
    <t>25.00%</t>
  </si>
  <si>
    <t>Reserve for Off-balance Sheet Activities</t>
  </si>
  <si>
    <t>Reserve for unfunded loan commitments</t>
  </si>
  <si>
    <t>Belmont Savings Bank</t>
  </si>
  <si>
    <t>Cash contribution to charity</t>
  </si>
  <si>
    <t>Restrictions on Cash and Amounts due From Banks - Additional Information (Detail) - USD ($)</t>
  </si>
  <si>
    <t>Restricted Cash and Cash Equivalents Items [Line Items]</t>
  </si>
  <si>
    <t>Cash and cash equivalents subject to withdrawals and usage restrictions</t>
  </si>
  <si>
    <t>Amortized Cost Basis of Available for Sale and Held-to-Maturity Securities (Detail) - USD ($) $ in Thousands</t>
  </si>
  <si>
    <t>Schedule of Available-for-sale Securities [Line Items]</t>
  </si>
  <si>
    <t>Available-for-sale Securities, Amortized Cost Basis</t>
  </si>
  <si>
    <t>Available-for-sale Securities, Gross Unrealized Gains</t>
  </si>
  <si>
    <t>Available-for-sale Securities, Gross Unrealized Losses</t>
  </si>
  <si>
    <t>Available-for-sale Securities, Fair Value</t>
  </si>
  <si>
    <t>Held-to-maturity securities, Amortized Cost Basis</t>
  </si>
  <si>
    <t>Held-to-maturity securities, Gross Unrealized Gains</t>
  </si>
  <si>
    <t>Held-to-maturity securities, Gross Unrealized Losses</t>
  </si>
  <si>
    <t>Held-to-maturity securities, Fair Value</t>
  </si>
  <si>
    <t>Corporate debt securities</t>
  </si>
  <si>
    <t>U.S. government sponsored mortgage-backed securities</t>
  </si>
  <si>
    <t>Amortized Cost Basis and Estimated Fair Value of Debt Securities by Contractual Maturity (Detail) - USD ($) $ in Thousands</t>
  </si>
  <si>
    <t>Due within one year, Available-for-sale Securities, Amortized Cost Basis</t>
  </si>
  <si>
    <t>Due after one year through five years, Available-for-sale Securities, Amortized Cost Basis</t>
  </si>
  <si>
    <t>Due after five years through ten years, Available-for-sale Securities, Amortized Cost Basis</t>
  </si>
  <si>
    <t>Due after ten years, Available-for-sale Securities, Amortized Cost Basis</t>
  </si>
  <si>
    <t>Due within one year, Available-for-sale Securities, Fair Value</t>
  </si>
  <si>
    <t>Due after one year through five years, Available-for-sale Securities, Fair Value</t>
  </si>
  <si>
    <t>Due after five years through ten years, Available-for-sale Securities, Fair Value</t>
  </si>
  <si>
    <t>Due after ten years, Available-for-sale Securities, Fair Value</t>
  </si>
  <si>
    <t>Due within one year, Held-to-Maturity, Amortized Cost Basis</t>
  </si>
  <si>
    <t>Due after one year through five years, Held-to-Maturity, Amortized Cost Basis</t>
  </si>
  <si>
    <t>Due after five years through ten years, Held-to-Maturity, Amortized Cost Basis</t>
  </si>
  <si>
    <t>Due after ten years, Held-to-Maturity, Amortized Cost Basis</t>
  </si>
  <si>
    <t>Due within one year, Held-to-Maturity, Fair Value</t>
  </si>
  <si>
    <t>Due after one year through five years, Held-to-Maturity, Fair Value</t>
  </si>
  <si>
    <t>Due after five years through ten years, Held-to-Maturity, Fair Value</t>
  </si>
  <si>
    <t>Due after ten years, Held-to-Maturity, Fair Value</t>
  </si>
  <si>
    <t>Held-to-Maturity, Fair Value</t>
  </si>
  <si>
    <t>Securities - Additional Information (Detail)</t>
  </si>
  <si>
    <t>Dec. 31, 2017USD ($)Entity</t>
  </si>
  <si>
    <t>Dec. 31, 2016USD ($)Entity</t>
  </si>
  <si>
    <t>Dec. 31, 2015USD ($)</t>
  </si>
  <si>
    <t>Investment Securities [Line Items]</t>
  </si>
  <si>
    <t>Securities pledged to secure securities sold under agreements to repurchase</t>
  </si>
  <si>
    <t>Securities pledged to secure borrowings with Federal Home Loan Bank</t>
  </si>
  <si>
    <t>Securities pledged to secure available line of credit with Federal Home Loan Bank</t>
  </si>
  <si>
    <t>Realized gains of investments</t>
  </si>
  <si>
    <t>Number of securities that had unrealized losses | Entity</t>
  </si>
  <si>
    <t>Securities that had unrealized losses, aggregate depreciation percentage</t>
  </si>
  <si>
    <t>1.63%</t>
  </si>
  <si>
    <t>Rabbi Trust</t>
  </si>
  <si>
    <t>Trading securities, fair value</t>
  </si>
  <si>
    <t>Trading securities, unrealized holding gain (loss)</t>
  </si>
  <si>
    <t>Securities with Gross Unrealized Losses Aggregated by Investment Category and Length of Time (Detail) $ in Thousands</t>
  </si>
  <si>
    <t>Schedule Of Available For Sale And Held To Maturity Securities [Line Items]</t>
  </si>
  <si>
    <t>Number of Holdings | Entity</t>
  </si>
  <si>
    <t>Less than 12 Months, Fair Value</t>
  </si>
  <si>
    <t>Less than 12 Months, Unrealized Losses</t>
  </si>
  <si>
    <t>12 Months or longer, Fair Value</t>
  </si>
  <si>
    <t>12 Months or longer, Unrealized Losses</t>
  </si>
  <si>
    <t>Available-for-sale, Less than 12 Months, Fair Value</t>
  </si>
  <si>
    <t>Available-for-sale, Less than 12 Months, Unrealized Losses</t>
  </si>
  <si>
    <t>Available-for-sale, 12 Months or longer, Fair Value</t>
  </si>
  <si>
    <t>Available-for-sale, 12 Months or longer, Unrealized Losses</t>
  </si>
  <si>
    <t>Held-to-maturity, Less than 12 Months, Fair Value</t>
  </si>
  <si>
    <t>Held-to-maturity, Less than 12 Months, Unrealized Losses</t>
  </si>
  <si>
    <t>Held-to-maturity, 12 Months or longer, Fair Value</t>
  </si>
  <si>
    <t>Held-to-maturity, 12 Months or longer, Unrealized Losses</t>
  </si>
  <si>
    <t>Summary of Loans (Detail) - USD ($) $ in Thousands</t>
  </si>
  <si>
    <t>Dec. 31, 2014</t>
  </si>
  <si>
    <t>Accounts, Notes, Loans and Financing Receivable [Line Items]</t>
  </si>
  <si>
    <t>Total Loans Balance</t>
  </si>
  <si>
    <t>Net deferred loan costs</t>
  </si>
  <si>
    <t>Net unamortized mortgage premiums</t>
  </si>
  <si>
    <t>Allowance for loan losses</t>
  </si>
  <si>
    <t>Total loans, net</t>
  </si>
  <si>
    <t>Mortgage Loan Portfolio Segment</t>
  </si>
  <si>
    <t>Mortgage Loan Portfolio Segment | Real Estate Loan | Residential one-to-four family</t>
  </si>
  <si>
    <t>Mortgage Loan Portfolio Segment | Real Estate Loan | Commercial real estate loans</t>
  </si>
  <si>
    <t>Mortgage Loan Portfolio Segment | Home equity lines of credit</t>
  </si>
  <si>
    <t>Mortgage Loan Portfolio Segment | Construction loans</t>
  </si>
  <si>
    <t>Commercial Portfolio Segment</t>
  </si>
  <si>
    <t>Consumer Portfolio Segment | Indirect auto loans</t>
  </si>
  <si>
    <t>Consumer Portfolio Segment | Other Consumer Loan</t>
  </si>
  <si>
    <t>Commercial and Consumer Loan</t>
  </si>
  <si>
    <t>Allowance for Loan Losses by Portfolio Class (Detail) - USD ($) $ in Thousands</t>
  </si>
  <si>
    <t>3 Months Ended</t>
  </si>
  <si>
    <t>Sep. 30, 2017</t>
  </si>
  <si>
    <t>Mar. 31, 2017</t>
  </si>
  <si>
    <t>Sep. 30, 2016</t>
  </si>
  <si>
    <t>Jun. 30, 2016</t>
  </si>
  <si>
    <t>Mar. 31, 2016</t>
  </si>
  <si>
    <t>Financing Receivable, Allowance for Credit Losses [Line Items]</t>
  </si>
  <si>
    <t>Beginning Balance</t>
  </si>
  <si>
    <t>Provision (Benefit)</t>
  </si>
  <si>
    <t>Charge-offs</t>
  </si>
  <si>
    <t>Recoveries</t>
  </si>
  <si>
    <t>Ending Balance</t>
  </si>
  <si>
    <t>Unallocated</t>
  </si>
  <si>
    <t>Individually Impaired Loans by Class of Loans (Detail) - USD ($) $ in Thousands</t>
  </si>
  <si>
    <t>Individually evaluated for impairment, Loan Balance</t>
  </si>
  <si>
    <t>Individually evaluated for impairment, Loan allowance</t>
  </si>
  <si>
    <t>Collectively evaluated for impairment, Loan Balance</t>
  </si>
  <si>
    <t>Collectively evaluated for impairment, Loan allowance</t>
  </si>
  <si>
    <t>Total Loan Balance</t>
  </si>
  <si>
    <t>Total Loan, allowance</t>
  </si>
  <si>
    <t>Impaired Loans (Detail) - USD ($) $ in Thousands</t>
  </si>
  <si>
    <t>Impaired loans with a related allowance for credit losses, Recorded Investment</t>
  </si>
  <si>
    <t>Impaired loans with a related allowance for credit losses at, Unpaid Principal Balance</t>
  </si>
  <si>
    <t>Impaired loans with a related allowance for credit losses at, Specific Allowance</t>
  </si>
  <si>
    <t>Impaired loans with no related allowance for credit losses, Recorded Investment</t>
  </si>
  <si>
    <t>Impaired loans with no related allowance for credit losses, Unpaid Principal Balance</t>
  </si>
  <si>
    <t>Impaired loans with no related allowance for credit losses at, Specific Allowance</t>
  </si>
  <si>
    <t>Impaired loans with a related allowance for credit losses, Average recorded Investment</t>
  </si>
  <si>
    <t>Impaired loans with a related allowance for credit losses, Interest income recognized</t>
  </si>
  <si>
    <t>Impaired loans with no related allowance for credit losses, Average recorded Investment</t>
  </si>
  <si>
    <t>Impaired loans with no related allowance for credit losses, Interest income recognized</t>
  </si>
  <si>
    <t>Past Due and Non-Accrual Loans (Detail) - USD ($) $ in Thousands</t>
  </si>
  <si>
    <t>Days Past Due</t>
  </si>
  <si>
    <t>90 days or more and accruing</t>
  </si>
  <si>
    <t>Loans on Non-accrual</t>
  </si>
  <si>
    <t>30-59 Days</t>
  </si>
  <si>
    <t>30-59 Days | Mortgage Loan Portfolio Segment | Real Estate Loan | Residential one-to-four family</t>
  </si>
  <si>
    <t>30-59 Days | Mortgage Loan Portfolio Segment | Home equity lines of credit</t>
  </si>
  <si>
    <t>30-59 Days | Consumer Portfolio Segment | Indirect auto loans</t>
  </si>
  <si>
    <t>60-89 Days</t>
  </si>
  <si>
    <t>60-89 Days | Mortgage Loan Portfolio Segment | Home equity lines of credit</t>
  </si>
  <si>
    <t>60-89 Days | Consumer Portfolio Segment | Indirect auto loans</t>
  </si>
  <si>
    <t>Loans 90 Days Or More Past Due</t>
  </si>
  <si>
    <t>Loans 90 Days Or More Past Due | Mortgage Loan Portfolio Segment | Real Estate Loan | Residential one-to-four family</t>
  </si>
  <si>
    <t>Loans 90 Days Or More Past Due | Consumer Portfolio Segment | Indirect auto loans</t>
  </si>
  <si>
    <t>Loans Classified by Risk Rating (Detail) - USD ($) $ in Thousands</t>
  </si>
  <si>
    <t>Financing Receivable, Recorded Investment [Line Items]</t>
  </si>
  <si>
    <t>Loans rated 1-3.5</t>
  </si>
  <si>
    <t>Loans rated 1-3.5 | Mortgage Loan Portfolio Segment | Real Estate Loan | Commercial real estate loans</t>
  </si>
  <si>
    <t>Loans rated 1-3.5 | Mortgage Loan Portfolio Segment | Construction loans</t>
  </si>
  <si>
    <t>Loans rated 1-3.5 | Commercial Portfolio Segment</t>
  </si>
  <si>
    <t>Loans rated 4</t>
  </si>
  <si>
    <t>Loans rated 4 | Mortgage Loan Portfolio Segment | Real Estate Loan | Residential one-to-four family</t>
  </si>
  <si>
    <t>Loans rated 4 | Mortgage Loan Portfolio Segment | Real Estate Loan | Commercial real estate loans</t>
  </si>
  <si>
    <t>Loans rated 4 | Commercial Portfolio Segment</t>
  </si>
  <si>
    <t>Loans rated 5</t>
  </si>
  <si>
    <t>Loans rated 5 | Mortgage Loan Portfolio Segment | Real Estate Loan | Residential one-to-four family</t>
  </si>
  <si>
    <t>Loans rated 5 | Mortgage Loan Portfolio Segment | Real Estate Loan | Commercial real estate loans</t>
  </si>
  <si>
    <t>Loans rated 5 | Mortgage Loan Portfolio Segment | Home equity lines of credit</t>
  </si>
  <si>
    <t>Loans not rated</t>
  </si>
  <si>
    <t>[1]</t>
  </si>
  <si>
    <t>Loans not rated | Mortgage Loan Portfolio Segment | Real Estate Loan | Residential one-to-four family</t>
  </si>
  <si>
    <t>Loans not rated | Mortgage Loan Portfolio Segment | Home equity lines of credit</t>
  </si>
  <si>
    <t>Loans not rated | Consumer Portfolio Segment | Indirect auto loans</t>
  </si>
  <si>
    <t>Loans not rated | Consumer Portfolio Segment | Other Consumer Loan</t>
  </si>
  <si>
    <t>Residential one-to-four family, home equity lines of credit, indirect auto and consumer loans are not formally risk rated by the Company unless the loans become delinquent.</t>
  </si>
  <si>
    <t>Loans, Allowance for Loan Losses and Credit Quality - Additional Information (Detail) $ in Thousands</t>
  </si>
  <si>
    <t>Dec. 31, 2017USD ($)Contract</t>
  </si>
  <si>
    <t>Dec. 31, 2016USD ($)Contract</t>
  </si>
  <si>
    <t>Loans pledged to secure FHLB advances</t>
  </si>
  <si>
    <t>Financing Receivable Troubled Debt Restructurings</t>
  </si>
  <si>
    <t>Number of financing receivables modified by troubled debt restructurings | Contract</t>
  </si>
  <si>
    <t>Residential one-to-four family</t>
  </si>
  <si>
    <t>Consumer mortgage loans in the process of foreclosure amount</t>
  </si>
  <si>
    <t>Troubled Debt Restructuring Accrual Status (Detail) - USD ($) $ in Thousands</t>
  </si>
  <si>
    <t>Total TDRs</t>
  </si>
  <si>
    <t>Amount of specific allocation included in the allowance for loan losses associated with TDRs</t>
  </si>
  <si>
    <t>Additional commitments to lend to a borrower who has been a party to a TDR</t>
  </si>
  <si>
    <t>Accrual Loans</t>
  </si>
  <si>
    <t>Non-accrual Loans</t>
  </si>
  <si>
    <t>Troubled Debt Restructurings on Financing Receivables (Detail) $ in Thousands</t>
  </si>
  <si>
    <t>Financing Receivable, Modifications [Line Items]</t>
  </si>
  <si>
    <t>Post-modification outstanding recorded investment</t>
  </si>
  <si>
    <t>Mortgage Loan Portfolio Segment | Real Estate Loan</t>
  </si>
  <si>
    <t>Number of Contracts | Contract</t>
  </si>
  <si>
    <t>Pre-modification outstanding recorded investment</t>
  </si>
  <si>
    <t>The post-modification balances represent the balance of the loan on the date of modifications. These amounts may show an increase when modifications include a capitalization of interest or taxes.</t>
  </si>
  <si>
    <t>Post Modification of Troubled Debt Restructuring Balance (Detail) - USD ($) $ in Thousands</t>
  </si>
  <si>
    <t>Troubled Debt Restructuring, Debtor, Subsequent Periods [Line Items]</t>
  </si>
  <si>
    <t>Capitalization of interest, taxes and extended maturity</t>
  </si>
  <si>
    <t>Extended Maturity</t>
  </si>
  <si>
    <t>Summary of Loans Modified and Subsequently Defaulted (Detail) $ in Thousands</t>
  </si>
  <si>
    <t>Dec. 31, 2015Contract</t>
  </si>
  <si>
    <t>Recorded Investment | $</t>
  </si>
  <si>
    <t>Transfers and Servicing - Additional Information (Detail)</t>
  </si>
  <si>
    <t>Mar. 16, 2006USD ($)Loan</t>
  </si>
  <si>
    <t>Dec. 31, 2017USD ($)</t>
  </si>
  <si>
    <t>Dec. 31, 2016USD ($)</t>
  </si>
  <si>
    <t>Securitization or Asset-backed Financing Arrangement, Financial Asset for which Transfer is Accounted as Sale [Line Items]</t>
  </si>
  <si>
    <t>Principal balance of loans sold to another financial institution</t>
  </si>
  <si>
    <t>Number of loans sold to another financial institution | Loan</t>
  </si>
  <si>
    <t>Initial period for repurchase of loan</t>
  </si>
  <si>
    <t>120 months</t>
  </si>
  <si>
    <t>Repurchase Agreement</t>
  </si>
  <si>
    <t>Loan  that became 90 days past due</t>
  </si>
  <si>
    <t>Indirect auto loans</t>
  </si>
  <si>
    <t>Proceed from sale of loans</t>
  </si>
  <si>
    <t>Gains from sale of loans</t>
  </si>
  <si>
    <t>Loans previously sold and serviced</t>
  </si>
  <si>
    <t>Residential Mortgage</t>
  </si>
  <si>
    <t>Transferred Loans</t>
  </si>
  <si>
    <t>Total principal balance of loans</t>
  </si>
  <si>
    <t>Changes in Mortgage Servicing Rights (Detail) - USD ($) $ in Thousands</t>
  </si>
  <si>
    <t>Servicing Asset at Amortized Cost [Line Items]</t>
  </si>
  <si>
    <t>Balance at beginning of period</t>
  </si>
  <si>
    <t>Capitalization</t>
  </si>
  <si>
    <t>Amortization</t>
  </si>
  <si>
    <t>Valuation allowance adjustment</t>
  </si>
  <si>
    <t>Balance at end of period</t>
  </si>
  <si>
    <t>Summary of Cost and Accumulated Depreciation of Premises and Equipment (Detail) - USD ($) $ in Thousands</t>
  </si>
  <si>
    <t>Property, Plant and Equipment [Line Items]</t>
  </si>
  <si>
    <t>Land</t>
  </si>
  <si>
    <t>Buildings</t>
  </si>
  <si>
    <t>Leasehold improvements</t>
  </si>
  <si>
    <t>Furniture and equipment</t>
  </si>
  <si>
    <t>Property, Plant and Equipment, Gross, Total</t>
  </si>
  <si>
    <t>Accumulated depreciation</t>
  </si>
  <si>
    <t>Premises and Equipment - Additional Information (Detail) - USD ($)</t>
  </si>
  <si>
    <t>Assets impairment charges</t>
  </si>
  <si>
    <t>Assets cost</t>
  </si>
  <si>
    <t>Gain loss on disposal of assets</t>
  </si>
  <si>
    <t>Deposits - Additional Information (Detail) - USD ($) $ in Thousands</t>
  </si>
  <si>
    <t>Time Deposits [Line Items]</t>
  </si>
  <si>
    <t>Aggregate amount of time deposits</t>
  </si>
  <si>
    <t>Brokered deposits included in time deposits</t>
  </si>
  <si>
    <t>Overdraft deposits reclassified to loans</t>
  </si>
  <si>
    <t>Letter of credit outstanding</t>
  </si>
  <si>
    <t>Directors, Executive Officers and Affiliates</t>
  </si>
  <si>
    <t>Deposit accounts</t>
  </si>
  <si>
    <t>Scheduled Maturities of Time Deposits (Detail) $ in Thousands</t>
  </si>
  <si>
    <t>Time Deposits Total</t>
  </si>
  <si>
    <t>Short-Term Borrowings - Additional Information (Detail) - USD ($) $ in Thousands</t>
  </si>
  <si>
    <t>Short-term Debt [Line Items]</t>
  </si>
  <si>
    <t>Federal Home Loan Bank advances, short-term</t>
  </si>
  <si>
    <t>Federal Home Loan Bank advances weighted average interest rate, short term</t>
  </si>
  <si>
    <t>1.52%</t>
  </si>
  <si>
    <t>0.79%</t>
  </si>
  <si>
    <t>Federal Home Loan Bank advances, available line of credit</t>
  </si>
  <si>
    <t>Federal Home Loan Bank advances, unused remaining available borrowing capacity</t>
  </si>
  <si>
    <t>Securities sold under agreements to repurchase, weighted average interest rate</t>
  </si>
  <si>
    <t>0.15%</t>
  </si>
  <si>
    <t>Long-Term Debt Consisting FHLB Advances (Detail) - USD ($) $ in Thousands</t>
  </si>
  <si>
    <t>Federal Home Loan Bank, Advances, Branch of FHLB Bank [Line Items]</t>
  </si>
  <si>
    <t>Long-term Federal Home Loan Bank Advances, Total</t>
  </si>
  <si>
    <t>1.14%</t>
  </si>
  <si>
    <t>1.49%</t>
  </si>
  <si>
    <t>1.76%</t>
  </si>
  <si>
    <t>2.03%</t>
  </si>
  <si>
    <t>1.75%</t>
  </si>
  <si>
    <t>2.17%</t>
  </si>
  <si>
    <t>0.00%</t>
  </si>
  <si>
    <t>0.39%</t>
  </si>
  <si>
    <t>Federal Home Loan Bank, Advances, Maturities Summary, Average Interest Rate</t>
  </si>
  <si>
    <t>1.70%</t>
  </si>
  <si>
    <t>1.34%</t>
  </si>
  <si>
    <t>Long-Term Borrowings - Additional Information (Detail) - USD ($) $ in Thousands</t>
  </si>
  <si>
    <t>Federal Home Loan Bank, Advances [Line Items]</t>
  </si>
  <si>
    <t>Federal home loan bank, advances</t>
  </si>
  <si>
    <t>Federal home loan bank, advances, interest rate</t>
  </si>
  <si>
    <t>Federal Home Loan Bank, Advances, Callable Option</t>
  </si>
  <si>
    <t>Federal home loan bank, advances, callable date</t>
  </si>
  <si>
    <t>Sep. 12,
		2017</t>
  </si>
  <si>
    <t>Allocation of Federal and State Income Taxes Between Current and Deferred Portions (Detail) - USD ($) $ in Thousands</t>
  </si>
  <si>
    <t>Components Of Income Tax Expense Benefit [Line Items]</t>
  </si>
  <si>
    <t>Federal</t>
  </si>
  <si>
    <t>State</t>
  </si>
  <si>
    <t>Total current tax provision</t>
  </si>
  <si>
    <t>Effect of change in statutory federal tax rate</t>
  </si>
  <si>
    <t>Total deferred tax benefit</t>
  </si>
  <si>
    <t>Total provision for income taxes</t>
  </si>
  <si>
    <t>Summary of Reasons for differences Between Statutory Income Tax Rate and Effective Tax Rate (Detail)</t>
  </si>
  <si>
    <t>Schedule Of Effective Tax Rates [Line Items]</t>
  </si>
  <si>
    <t>Statutory federal tax rate</t>
  </si>
  <si>
    <t>35.00%</t>
  </si>
  <si>
    <t>34.00%</t>
  </si>
  <si>
    <t>State taxes, net of federal tax benefit</t>
  </si>
  <si>
    <t>4.80%</t>
  </si>
  <si>
    <t>5.40%</t>
  </si>
  <si>
    <t>5.30%</t>
  </si>
  <si>
    <t>(1.50%)</t>
  </si>
  <si>
    <t>(1.90%)</t>
  </si>
  <si>
    <t>(2.70%)</t>
  </si>
  <si>
    <t>Tax exempt income</t>
  </si>
  <si>
    <t>(0.60%)</t>
  </si>
  <si>
    <t>(0.80%)</t>
  </si>
  <si>
    <t>(0.30%)</t>
  </si>
  <si>
    <t>Change in statutory federal tax rate</t>
  </si>
  <si>
    <t>10.00%</t>
  </si>
  <si>
    <t>Share based compensation</t>
  </si>
  <si>
    <t>(3.50%)</t>
  </si>
  <si>
    <t>1.20%</t>
  </si>
  <si>
    <t>1.90%</t>
  </si>
  <si>
    <t>Other, net</t>
  </si>
  <si>
    <t>1.00%</t>
  </si>
  <si>
    <t>0.30%</t>
  </si>
  <si>
    <t>Effective tax rates</t>
  </si>
  <si>
    <t>45.20%</t>
  </si>
  <si>
    <t>38.30%</t>
  </si>
  <si>
    <t>38.50%</t>
  </si>
  <si>
    <t>Components of Net Deferred Tax Asset (Detail) - USD ($) $ in Thousands</t>
  </si>
  <si>
    <t>Schedule of Deferred Tax Assets and Liabilities [Line Items]</t>
  </si>
  <si>
    <t>Employee benefit and deferred compensation plans</t>
  </si>
  <si>
    <t>Accrued rent</t>
  </si>
  <si>
    <t>Interest on non-performing loans</t>
  </si>
  <si>
    <t>Stock options</t>
  </si>
  <si>
    <t>Unrealized loss on securities available for sale</t>
  </si>
  <si>
    <t>ESOP</t>
  </si>
  <si>
    <t>Gross deferred tax assets</t>
  </si>
  <si>
    <t>Mortgage servicing rights</t>
  </si>
  <si>
    <t>Deferred loan origination costs</t>
  </si>
  <si>
    <t>Restricted stock awards</t>
  </si>
  <si>
    <t>Depreciation</t>
  </si>
  <si>
    <t>Unrecognized retirement benefit</t>
  </si>
  <si>
    <t>Other</t>
  </si>
  <si>
    <t>Gross deferred tax liabilities</t>
  </si>
  <si>
    <t>Net deferred tax asset</t>
  </si>
  <si>
    <t>Income Taxes - Additional Information (Detail) - USD ($) $ in Thousands</t>
  </si>
  <si>
    <t>Dec. 31, 2018</t>
  </si>
  <si>
    <t>Income Tax [Line Items]</t>
  </si>
  <si>
    <t>Retained earnings which federal and state income taxes have not been provided</t>
  </si>
  <si>
    <t>Period for recapture in taxable income if no longer qualifies as a bank</t>
  </si>
  <si>
    <t>4 years</t>
  </si>
  <si>
    <t>Federal and state tax rate applicable if no longer qualifies as a bank</t>
  </si>
  <si>
    <t>28.00%</t>
  </si>
  <si>
    <t>Charge recorded within income tax expense</t>
  </si>
  <si>
    <t>Scenario Plan</t>
  </si>
  <si>
    <t>21.00%</t>
  </si>
  <si>
    <t>Financial Instruments Outstanding whose Contract Amounts Represent Credit Risk (Detail) - USD ($) $ in Thousands</t>
  </si>
  <si>
    <t>Commitments to Grant Loans</t>
  </si>
  <si>
    <t>Fair Value, Off-balance Sheet Risks, Disclosure Information [Line Items]</t>
  </si>
  <si>
    <t>Financial instruments with off-balance-sheet risk</t>
  </si>
  <si>
    <t>Unfunded Commitments under Line Of Credit</t>
  </si>
  <si>
    <t>Unfunded Commitments for Construction Loans</t>
  </si>
  <si>
    <t>Standby Letters of Credit</t>
  </si>
  <si>
    <t>Loan Purchase Commitments</t>
  </si>
  <si>
    <t>Off-Balance Sheet Arrangements - Additional Information (Detail)</t>
  </si>
  <si>
    <t>Letters of credit issued expiration period</t>
  </si>
  <si>
    <t>1 year</t>
  </si>
  <si>
    <t>Future Minimum Rent Commitments under Operating Leases (Detail) $ in Thousands</t>
  </si>
  <si>
    <t>Leases Future Minimum Payments [Line Items]</t>
  </si>
  <si>
    <t>Thereafter</t>
  </si>
  <si>
    <t>Commitments and Contingent Liabilities - Additional Information (Detail) - USD ($) $ in Thousands</t>
  </si>
  <si>
    <t>Commitments and Contingencies Disclosure [Line Items]</t>
  </si>
  <si>
    <t>Total rent expense</t>
  </si>
  <si>
    <t>Minimum</t>
  </si>
  <si>
    <t>Operating lease, optional renewal period</t>
  </si>
  <si>
    <t>10 years</t>
  </si>
  <si>
    <t>Minimum Regulatory Capital Requirements - Additional Information (Detail) - shares</t>
  </si>
  <si>
    <t>Jan. 01, 2019</t>
  </si>
  <si>
    <t>Compliance with Regulatory Capital Requirements under Banking Regulations [Line Items]</t>
  </si>
  <si>
    <t>Capital conservation buffer, phased period</t>
  </si>
  <si>
    <t>Stock repurchase plan, number of shares repurchased</t>
  </si>
  <si>
    <t>January 1, 2016</t>
  </si>
  <si>
    <t>Capital conservation buffer, risk-weighted assets ratio</t>
  </si>
  <si>
    <t>0.625%</t>
  </si>
  <si>
    <t>January 1, 2019</t>
  </si>
  <si>
    <t>2.50%</t>
  </si>
  <si>
    <t>Two Thousand Nineteen | Scenario, Forecast</t>
  </si>
  <si>
    <t>Common Equity Tier 1 capital risk-weighted assets</t>
  </si>
  <si>
    <t>4.50%</t>
  </si>
  <si>
    <t>Minimum leverage ratio</t>
  </si>
  <si>
    <t>4.00%</t>
  </si>
  <si>
    <t>Tier 1 Capital to Risk Weighted Assets, Minimum Capital Required For Capital Adequacy Ratio</t>
  </si>
  <si>
    <t>6.00%</t>
  </si>
  <si>
    <t>Total Capital to Risk Weighted Assets, Minimum For Capital Adequacy Purposes Ratio</t>
  </si>
  <si>
    <t>8.00%</t>
  </si>
  <si>
    <t>Active stock repurchase plan to repurchase</t>
  </si>
  <si>
    <t>Basel III</t>
  </si>
  <si>
    <t>Total capital to risk weighted assets</t>
  </si>
  <si>
    <t>Basel III | Minimum</t>
  </si>
  <si>
    <t>Tier 1 capital to risk weighted assets</t>
  </si>
  <si>
    <t>Basel III | Maximum</t>
  </si>
  <si>
    <t>Fully Phased In | Two Thousand Nineteen | Scenario, Forecast</t>
  </si>
  <si>
    <t>7.00%</t>
  </si>
  <si>
    <t>8.50%</t>
  </si>
  <si>
    <t>10.50%</t>
  </si>
  <si>
    <t>Actual Capital Amounts and Ratios (Detail) - USD ($) $ in Thousands</t>
  </si>
  <si>
    <t>Consolidated</t>
  </si>
  <si>
    <t>Total Capital to Risk Weighted Assets, Actual Amount</t>
  </si>
  <si>
    <t>Total Capital to Risk Weighted Assets, Actual Ratio</t>
  </si>
  <si>
    <t>11.30%</t>
  </si>
  <si>
    <t>11.72%</t>
  </si>
  <si>
    <t>Total Capital to Risk Weighted Assets, Minimum Capital Required For Capital Adequacy Amount</t>
  </si>
  <si>
    <t>Total Capital to Risk Weighted Assets, Minimum Capital Required For Capital Adequacy Plus Capital Conservation Buffer Ratio</t>
  </si>
  <si>
    <t>Tier 1 Capital to Risk Weighted Assets, Actual Amount</t>
  </si>
  <si>
    <t>Tier 1 Capital to Risk Weighted Assets, Actual Ratio</t>
  </si>
  <si>
    <t>10.35%</t>
  </si>
  <si>
    <t>10.80%</t>
  </si>
  <si>
    <t>Tier 1 Capital to Risk Weighted Assets, Minimum Capital Required For Capital Adequacy Amount</t>
  </si>
  <si>
    <t>Tier 1 Capital to Risk Weighted Assets, Minimum Capital Required For Capital Adequacy Plus Capital Conservation Buffer Ratio</t>
  </si>
  <si>
    <t>Common Equity Tier 1 Capital to Risk Weighted Assets, Actual Amount</t>
  </si>
  <si>
    <t>Common Equity Tier 1 Capital to Risk Weighted Assets, Actual Ratio</t>
  </si>
  <si>
    <t>Common Equity Tier 1 Capital to Risk Weighted Assets, Minimum Capital Required For Capital Adequacy Amount</t>
  </si>
  <si>
    <t>Common Equity Tier 1 Capital to Risk Weighted Assets, Minimum Capital Required For Capital Adequacy Ratio</t>
  </si>
  <si>
    <t>11.01%</t>
  </si>
  <si>
    <t>11.38%</t>
  </si>
  <si>
    <t>Total Capital to Risk Weighted Assets, Minimum To Be Well Capitalized Under Prompt Corrective Action Provisions Amount</t>
  </si>
  <si>
    <t>Total Capital to Risk Weighted Assets, Minimum To Be Well Capitalized Under Prompt Corrective Action Provisions Ratio</t>
  </si>
  <si>
    <t>10.06%</t>
  </si>
  <si>
    <t>10.47%</t>
  </si>
  <si>
    <t>Tier 1 Capital to Risk Weighted Assets, Minimum To Be Well Capitalized Under Prompt Corrective Action Provisions Amount</t>
  </si>
  <si>
    <t>Tier 1 Capital to Risk Weighted Assets, Minimum To Be Well Capitalized Under Prompt Corrective Action Provisions Ratio</t>
  </si>
  <si>
    <t>Common Equity Tier 1 Capital to Risk Weighted Assets, Minimum To Be Well Capitalized Under Prompt Corrective Action Provisions Amount</t>
  </si>
  <si>
    <t>Common Equity Tier 1 Capital to Risk Weighted Assets, Minimum To Be Well Capitalized Under Prompt Corrective Action Provisions Ratio</t>
  </si>
  <si>
    <t>6.50%</t>
  </si>
  <si>
    <t>Tier 1 Capital to Average Assets, Actual Amount</t>
  </si>
  <si>
    <t>Tier 1 Capital to Average Assets, Actual Ratio</t>
  </si>
  <si>
    <t>6.97%</t>
  </si>
  <si>
    <t>7.63%</t>
  </si>
  <si>
    <t>Tier 1 Capital to Average Assets, Minimum Capital Required For Capital Adequacy Amount</t>
  </si>
  <si>
    <t>Tier 1 Capital to Average Assets, Minimum Capital Required For Capital Adequacy Plus Capital Conservation Buffer Ratio</t>
  </si>
  <si>
    <t>6.77%</t>
  </si>
  <si>
    <t>7.40%</t>
  </si>
  <si>
    <t>Tier 1 Capital to Average Assets, Minimum To Be Well Capitalized Under Prompt Corrective Action Provisions Amount</t>
  </si>
  <si>
    <t>Tier 1 Capital to Average Assets, Minimum To Be Well Capitalized Under Prompt Corrective Action Provisions Ratio</t>
  </si>
  <si>
    <t>5.00%</t>
  </si>
  <si>
    <t>Basel III Phase-In Schedule | Consolidated</t>
  </si>
  <si>
    <t>9.25%</t>
  </si>
  <si>
    <t>8.625%</t>
  </si>
  <si>
    <t>7.25%</t>
  </si>
  <si>
    <t>6.625%</t>
  </si>
  <si>
    <t>5.75%</t>
  </si>
  <si>
    <t>5.125%</t>
  </si>
  <si>
    <t>Basel III Phase-In Schedule | Belmont Savings Bank</t>
  </si>
  <si>
    <t>Basel III Fully Phased In | Consolidated</t>
  </si>
  <si>
    <t>Basel III Fully Phased In | Belmont Savings Bank</t>
  </si>
  <si>
    <t>Employee Benefit Plans - Additional Information (Detail) - USD ($)</t>
  </si>
  <si>
    <t>Defined Benefit Plans and Other Postretirement Benefit Plans Table Text Block [Line Items]</t>
  </si>
  <si>
    <t>Discount rate used to determine obligation</t>
  </si>
  <si>
    <t>3.80%</t>
  </si>
  <si>
    <t>4.35%</t>
  </si>
  <si>
    <t>Net periodic cost</t>
  </si>
  <si>
    <t>Projected rate of salary increase</t>
  </si>
  <si>
    <t>3.00%</t>
  </si>
  <si>
    <t>Compensation expense recognized</t>
  </si>
  <si>
    <t>Percentage of eligible compensation of employee</t>
  </si>
  <si>
    <t>75.00%</t>
  </si>
  <si>
    <t>Contributions by the Company</t>
  </si>
  <si>
    <t>Percentage of deferred compensation vested</t>
  </si>
  <si>
    <t>100.00%</t>
  </si>
  <si>
    <t>ESOP, purchase shares</t>
  </si>
  <si>
    <t>Common stock price per share</t>
  </si>
  <si>
    <t>Loan obtained by the ESOP, payable annually over</t>
  </si>
  <si>
    <t>30 years</t>
  </si>
  <si>
    <t>Loan Obtained By ESOP Rate Per Annum Equal To Prime Rate</t>
  </si>
  <si>
    <t>3.75%</t>
  </si>
  <si>
    <t>Fair value of unallocated shares</t>
  </si>
  <si>
    <t>Total compensation expense, Connection with ESOP</t>
  </si>
  <si>
    <t>Deferred Compensation Plan | Rabbi Trust</t>
  </si>
  <si>
    <t>Recorded liability</t>
  </si>
  <si>
    <t>Scenario, Forecast</t>
  </si>
  <si>
    <t>Estimated prior service benefit to be amortized from accumulated other comprehensive income</t>
  </si>
  <si>
    <t>Estimated unrecognized net gain to be amortized from accumulated other comprehensive income</t>
  </si>
  <si>
    <t>Executive Officers | Other Supplemental Retirement Plans</t>
  </si>
  <si>
    <t>Benefit upon termination of employment at or after age</t>
  </si>
  <si>
    <t>55 years</t>
  </si>
  <si>
    <t>Reduced benefits available prior to attaining age</t>
  </si>
  <si>
    <t>Estimated liability</t>
  </si>
  <si>
    <t>Executive Officers | Other Supplemental Retirement Plans | Minimum</t>
  </si>
  <si>
    <t>Number of years of service to complete</t>
  </si>
  <si>
    <t>Executive Officers | Other Supplemental Retirement Plans | Maximum</t>
  </si>
  <si>
    <t>Executive Officers | Belmont Savings Bank Supplemental Executive Retirement Plan | Minimum</t>
  </si>
  <si>
    <t>Fully vested participants, years of service to complete</t>
  </si>
  <si>
    <t>5 years</t>
  </si>
  <si>
    <t>Executive Officers | Belmont Savings Bank Supplemental Executive Retirement Plan | Maximum</t>
  </si>
  <si>
    <t>Directors</t>
  </si>
  <si>
    <t>Directors | Other Supplemental Retirement Plans</t>
  </si>
  <si>
    <t>Information Pertaining to Activity in Plan (Detail) - USD ($) $ in Thousands</t>
  </si>
  <si>
    <t>Defined Benefit Plan Disclosure [Line Items]</t>
  </si>
  <si>
    <t>Benefit obligation at beginning of year</t>
  </si>
  <si>
    <t>Service cost</t>
  </si>
  <si>
    <t>Interest cost</t>
  </si>
  <si>
    <t>Actuarial gain</t>
  </si>
  <si>
    <t>Benefit obligation at end of year</t>
  </si>
  <si>
    <t>Funded status at end of year</t>
  </si>
  <si>
    <t>Accrued pension benefit</t>
  </si>
  <si>
    <t>Accumulated benefit obligation</t>
  </si>
  <si>
    <t>Assumption used to Determine Benefit Obligation (Detail)</t>
  </si>
  <si>
    <t>Discount rate</t>
  </si>
  <si>
    <t>Rate of compensation increase</t>
  </si>
  <si>
    <t>Components of Net Periodic Pension Cost (Detail) - USD ($) $ in Thousands</t>
  </si>
  <si>
    <t>Amortization of gain</t>
  </si>
  <si>
    <t>Amortization of prior service cost</t>
  </si>
  <si>
    <t>Changes in Benefit Obligations Recognized in Other Comprehensive Loss (Detail) - USD ($) $ in Thousands</t>
  </si>
  <si>
    <t>Amortization of unrecognized gain</t>
  </si>
  <si>
    <t>Net actuarial gain</t>
  </si>
  <si>
    <t>Total recognized in other comprehensive loss</t>
  </si>
  <si>
    <t>Assumptions Used to Determine Net Periodic Pension Cost (Detail)</t>
  </si>
  <si>
    <t>4.30%</t>
  </si>
  <si>
    <t>Amounts Recognized in Accumulated Other Comprehensive Income, before Tax Effects (Detail) - USD ($) $ in Thousands</t>
  </si>
  <si>
    <t>Unrecognized prior service cost</t>
  </si>
  <si>
    <t>Unrecognized net gain</t>
  </si>
  <si>
    <t>Total defined-benefit post-retirement benefit plans, Pre-Tax Amount</t>
  </si>
  <si>
    <t>Estimated Future Benefit Payments (Detail) $ in Thousands</t>
  </si>
  <si>
    <t>Years 2023-2027</t>
  </si>
  <si>
    <t>Remaining Principal Balance on Employee Stock Ownership Plan Debt (Detail) - Employee Stock Ownership Plan $ in Thousands</t>
  </si>
  <si>
    <t>Employee Stock Ownership Plan (ESOP) Disclosures [Line Items]</t>
  </si>
  <si>
    <t>Shares Held by Employee Stock Ownership Plan ESOP (Detail) - shares</t>
  </si>
  <si>
    <t>Allocated</t>
  </si>
  <si>
    <t>Stock Based Compensation - Additional Information (Detail) - USD ($) $ / shares in Units, $ in Millions</t>
  </si>
  <si>
    <t>Mar. 15, 2017</t>
  </si>
  <si>
    <t>Feb. 08, 2017</t>
  </si>
  <si>
    <t>Share-based Compensation Arrangement by Share-based Payment Award [Line Items]</t>
  </si>
  <si>
    <t>Restricted stock awards granted</t>
  </si>
  <si>
    <t>Restricted stock grant date price</t>
  </si>
  <si>
    <t>Fair value of shares vested</t>
  </si>
  <si>
    <t>2017 Equity Incentive Plan</t>
  </si>
  <si>
    <t>Authorized Stock Awards</t>
  </si>
  <si>
    <t>2017 Equity Incentive Plan | Restricted Stock</t>
  </si>
  <si>
    <t>Vesting period of awards granted</t>
  </si>
  <si>
    <t>Estimated forfeiture rate of awards granted</t>
  </si>
  <si>
    <t>2.64%</t>
  </si>
  <si>
    <t>2012 Equity Incentive Plan</t>
  </si>
  <si>
    <t>2012 Equity Incentive Plan | Restricted Stock</t>
  </si>
  <si>
    <t>Cumulatively Granted Restricted Stock Awards Net of Forfeitures (Detail) - shares</t>
  </si>
  <si>
    <t>Cumulative Granted Net of Forfeitures</t>
  </si>
  <si>
    <t>Stock Options | 2012 Equity Incentive Plan</t>
  </si>
  <si>
    <t>Restricted Stock | 2012 Equity Incentive Plan</t>
  </si>
  <si>
    <t>Restricted Stock | 2017 Equity Incentive Plan</t>
  </si>
  <si>
    <t>Pre-Tax Expense Associated with Stock Option and Restricted Stock Awards and Related Tax Benefits Recognized (Detail) - USD ($) $ in Thousands</t>
  </si>
  <si>
    <t>Total stock based award expense</t>
  </si>
  <si>
    <t>Related tax benefits recognized in earnings</t>
  </si>
  <si>
    <t>Summary of Stock Option (Detail) - USD ($) $ / shares in Units, $ in Thousands</t>
  </si>
  <si>
    <t>Weighted average grant date fair value of options granted</t>
  </si>
  <si>
    <t>Intrinsic value of stock options exercised</t>
  </si>
  <si>
    <t>Cash paid to settle equity instruments granted under stock based compensation arrangements</t>
  </si>
  <si>
    <t>Compensation Cost Related to Non-Vested Awards not Yet Recognized and Weighted Average Recognition Period (Detail) $ in Thousands</t>
  </si>
  <si>
    <t>Stock Options</t>
  </si>
  <si>
    <t>Stock options, amount</t>
  </si>
  <si>
    <t>Restricted stock, weighted average period</t>
  </si>
  <si>
    <t>2 years 4 months 9 days</t>
  </si>
  <si>
    <t>Restricted Stock</t>
  </si>
  <si>
    <t>Restricted stock, amount</t>
  </si>
  <si>
    <t>9 years 2 months 8 days</t>
  </si>
  <si>
    <t>Fair Value of Stock Options Granted Estimate on Date of Grant Using Black-Scholes Option-Pricing Model (Detail)</t>
  </si>
  <si>
    <t>Dec. 31, 2017$ / sharesshares</t>
  </si>
  <si>
    <t>Options granted | shares</t>
  </si>
  <si>
    <t>Date of grant 2016-03-01</t>
  </si>
  <si>
    <t>Date of grant</t>
  </si>
  <si>
    <t>Mar. 1,
		2016</t>
  </si>
  <si>
    <t>Exercise price</t>
  </si>
  <si>
    <t>Vesting period</t>
  </si>
  <si>
    <t>Expiration date</t>
  </si>
  <si>
    <t>Mar. 1,
		2026</t>
  </si>
  <si>
    <t>Expected volatility</t>
  </si>
  <si>
    <t>16.13%</t>
  </si>
  <si>
    <t>Expected term</t>
  </si>
  <si>
    <t>6 years 6 months</t>
  </si>
  <si>
    <t>Expected dividend yield</t>
  </si>
  <si>
    <t>Risk free interest rate</t>
  </si>
  <si>
    <t>1.54%</t>
  </si>
  <si>
    <t>Fair value</t>
  </si>
  <si>
    <t>Date of grant 2015-02-25</t>
  </si>
  <si>
    <t>Feb. 25,
		2015</t>
  </si>
  <si>
    <t>Feb. 25,
		2025</t>
  </si>
  <si>
    <t>15.51%</t>
  </si>
  <si>
    <t>Date of grant 2015-02-11</t>
  </si>
  <si>
    <t>Feb. 11,
		2015</t>
  </si>
  <si>
    <t>Feb. 11,
		2025</t>
  </si>
  <si>
    <t>15.52%</t>
  </si>
  <si>
    <t>Vesting is ratably and the period begins on the date of grant.</t>
  </si>
  <si>
    <t>Summary of Stock Option and Restricted Stock Grants (Detail) $ / shares in Units, $ in Thousands</t>
  </si>
  <si>
    <t>Dec. 31, 2017USD ($)$ / sharesshares</t>
  </si>
  <si>
    <t>Stock option awards</t>
  </si>
  <si>
    <t>Stock option awards, beginning balance | shares</t>
  </si>
  <si>
    <t>Stock option awards, granted | shares</t>
  </si>
  <si>
    <t>Stock option awards, exercised | shares</t>
  </si>
  <si>
    <t>Stock option awards, forfeited | shares</t>
  </si>
  <si>
    <t>Stock option awards, ending balance | shares</t>
  </si>
  <si>
    <t>Stock option awards, Exercisable | shares</t>
  </si>
  <si>
    <t>Weighted Average Exercise Price</t>
  </si>
  <si>
    <t>Weighted average exercise price, Beginning Balance | $ / shares</t>
  </si>
  <si>
    <t>Weighted average exercise price, Granted | $ / shares</t>
  </si>
  <si>
    <t>Weighted average exercise price, exercised | $ / shares</t>
  </si>
  <si>
    <t>Weighted average exercise price, Forfeited | $ / shares</t>
  </si>
  <si>
    <t>Weighted average exercise price, Ending balance | $ / shares</t>
  </si>
  <si>
    <t>Weighted average exercise price, Exercisable | $ / shares</t>
  </si>
  <si>
    <t>Weighted average remaining contractual term</t>
  </si>
  <si>
    <t>Weighted remaining contractual term, Ending balance</t>
  </si>
  <si>
    <t>5 years 2 months 1 day</t>
  </si>
  <si>
    <t>Weighted remaining contractual term, Exercisable</t>
  </si>
  <si>
    <t>Aggregate intrinsic value</t>
  </si>
  <si>
    <t>Aggregate intrinsic value, ending balance | $</t>
  </si>
  <si>
    <t>Aggregate intrinsic value, Exercisable | $</t>
  </si>
  <si>
    <t>Non-vested restricted stock awards</t>
  </si>
  <si>
    <t>Non-vested restricted stock awards, Beginning balance | shares</t>
  </si>
  <si>
    <t>Non-vested restricted stock awards, Granted | shares</t>
  </si>
  <si>
    <t>Non-vested restricted stock awards, Vested | shares</t>
  </si>
  <si>
    <t>Non-vested restricted stock awards, Forfeited | shares</t>
  </si>
  <si>
    <t>Non-vested restricted stock awards, Ending balance | shares</t>
  </si>
  <si>
    <t>Weighted Average Grant Price</t>
  </si>
  <si>
    <t>Weighted Average Grant Price, Beginning balance | $ / shares</t>
  </si>
  <si>
    <t>Weighted Average Grant Price, Granted | $ / shares</t>
  </si>
  <si>
    <t>Weighted Average Grant Price, Vested | $ / shares</t>
  </si>
  <si>
    <t>Weighted Average Grant Price, Forfeited | $ / shares</t>
  </si>
  <si>
    <t>Weighted Average Grant Price, Ending balance | $ / shares</t>
  </si>
  <si>
    <t>Earning Per Share (Detail) - USD ($) $ / shares in Units, $ in Thousands</t>
  </si>
  <si>
    <t>Computation of Earnings Per Share [Line Items]</t>
  </si>
  <si>
    <t>Undistributed earnings attributable to participating securities</t>
  </si>
  <si>
    <t>Weighted average shares outstanding, basic</t>
  </si>
  <si>
    <t>Effect of dilutive shares</t>
  </si>
  <si>
    <t>Weighted average shares outstanding, assuming dilution</t>
  </si>
  <si>
    <t>Basic EPS</t>
  </si>
  <si>
    <t>Diluted EPS</t>
  </si>
  <si>
    <t>Earnings Per Share - Additional information (Detail) - shares</t>
  </si>
  <si>
    <t>Antidilutive securities excluded from computation of earnings per share</t>
  </si>
  <si>
    <t>Restrictions on Dividends Loans and Advances - Additional Information (Detail)</t>
  </si>
  <si>
    <t>Restrictions on Dividends, Loans and Advances [Line Items]</t>
  </si>
  <si>
    <t>Loans or advances as a percentage of capital stock and surplus</t>
  </si>
  <si>
    <t>Summary of Financial Assets Measured at Fair Value on Recurring Basis (Detail) - USD ($) $ in Thousands</t>
  </si>
  <si>
    <t>Fair Value, Assets and Liabilities Measured on Recurring and Nonrecurring Basis [Line Items]</t>
  </si>
  <si>
    <t>Securities available-for-sale</t>
  </si>
  <si>
    <t>Trading securities</t>
  </si>
  <si>
    <t>Fair Value, Measurements, Recurring</t>
  </si>
  <si>
    <t>Totals</t>
  </si>
  <si>
    <t>Fair Value, Measurements, Recurring | Corporate debt securities</t>
  </si>
  <si>
    <t>Fair Value, Measurements, Recurring | Rabbi Trust</t>
  </si>
  <si>
    <t>Fair Value, Measurements, Recurring | Level 1</t>
  </si>
  <si>
    <t>Fair Value, Measurements, Recurring | Level 1 | Rabbi Trust</t>
  </si>
  <si>
    <t>Fair Value, Measurements, Recurring | Level 2</t>
  </si>
  <si>
    <t>Fair Value, Measurements, Recurring | Level 2 | Corporate debt securities</t>
  </si>
  <si>
    <t>Assets Remeasured and Reported at Lower of Cost or Fair Value (Detail) - Level 3 - USD ($) $ in Thousands</t>
  </si>
  <si>
    <t>Assets measured at fair value on a nonrecurring basis</t>
  </si>
  <si>
    <t>Mortgage Servicing Rights</t>
  </si>
  <si>
    <t>Fair Values of Assets and Liabilities (Detail) - USD ($) $ in Thousands</t>
  </si>
  <si>
    <t>Held-to-maturity securities</t>
  </si>
  <si>
    <t>Federal Home Loan Bank stock</t>
  </si>
  <si>
    <t>Bank owned life insurance</t>
  </si>
  <si>
    <t>Loans, net</t>
  </si>
  <si>
    <t>Liabilities</t>
  </si>
  <si>
    <t>Deposits</t>
  </si>
  <si>
    <t>Financial Instruments, Financial Assets, Balance Sheet Groupings [Abstract]</t>
  </si>
  <si>
    <t>Financial Instruments, Financial Liabilities, Balance Sheet Groupings [Abstract]</t>
  </si>
  <si>
    <t>Mortgagors' escrow accounts</t>
  </si>
  <si>
    <t>Carrying Amount</t>
  </si>
  <si>
    <t>Other Comprehensive (Loss) Income (Detail) - USD ($) $ in Thousands</t>
  </si>
  <si>
    <t>Schedule of Other Comprehensive Income (Loss) [Line Items]</t>
  </si>
  <si>
    <t>Net change defined-benefit post-retirement benefit plans, Pre-Tax Amount</t>
  </si>
  <si>
    <t>Change in fair value of securities available for sale, After Tax Amount</t>
  </si>
  <si>
    <t>Change in the net actuarial gain/loss, After Tax Amount</t>
  </si>
  <si>
    <t>Net change defined-benefit post-retirement benefit plans, After Tax Amount</t>
  </si>
  <si>
    <t>After Tax</t>
  </si>
  <si>
    <t>Reclassification adjustment included in net income, After Tax Amount</t>
  </si>
  <si>
    <t>Net change in fair value of securities available for sale, After Tax Amount</t>
  </si>
  <si>
    <t>[2]</t>
  </si>
  <si>
    <t>Tax Benefit (Expense)</t>
  </si>
  <si>
    <t>Change in fair value of securities available for sale, Tax (Expense) Benefit</t>
  </si>
  <si>
    <t>Reclassification adjustment included in net income, Tax (Expense) Benefit</t>
  </si>
  <si>
    <t>Net change in fair value of securities available for sale, Tax (Expense) Benefit</t>
  </si>
  <si>
    <t>Change in the net actuarial gain/loss, Tax (Expense) Benefit</t>
  </si>
  <si>
    <t>Net change defined-benefit post-retirement benefit plans, Tax (Expense) Benefit</t>
  </si>
  <si>
    <t>Total other comprehensive (loss) income, Tax (Expense) Benefit</t>
  </si>
  <si>
    <t>Pre Tax</t>
  </si>
  <si>
    <t>Change in fair value of securities available for sale, Pre-Tax Amount</t>
  </si>
  <si>
    <t>Reclassification adjustment included in net income, Pre-Tax Amount</t>
  </si>
  <si>
    <t>Net change in fair value of securities available for sale, Pre-Tax Amount</t>
  </si>
  <si>
    <t>Change in the net actuarial gain/loss, Pre-Tax Amount</t>
  </si>
  <si>
    <t>Total other comprehensive (loss) income, Pre-Tax Amount</t>
  </si>
  <si>
    <t>Reclassification adjustments are comprised of realized security gains. The gains have been reclassified out of accumulated other comprehensive income and have affected certain lines in the consolidated statements of operations as follows; the pre-tax amount is included in net gain on sales of securities, the tax expense amount is included in income tax expense and the after tax amount is included in net income.</t>
  </si>
  <si>
    <t>Reclassification adjustments are comprised of amortization of prior service cost and unrecognized gain and have been reclassified out of accumulated other comprehensive income (loss). The amounts affected certain lines in the consolidated statements of operations as follows: amortization of prior service cost and unrecognized gain is included in salaries and employee benefits expense. The tax expense amount is included in income tax expense and the after tax amount is included in net income.</t>
  </si>
  <si>
    <t>Components of Accumulated Other Comprehensive Income, included in Stockholders' Equity (Detail) - USD ($) $ in Thousands</t>
  </si>
  <si>
    <t>Accumulated Other Comprehensive Income [Line Items]</t>
  </si>
  <si>
    <t>Net unrealized holding loss on available-for-sale securities, net of tax</t>
  </si>
  <si>
    <t>Unrecognized benefit pertaining to defined benefit plan, net of tax</t>
  </si>
  <si>
    <t>Other Comprehensive (Loss) Income - Additional Information (Detail)</t>
  </si>
  <si>
    <t>Other Comprehensive Income (Loss) [Line Items]</t>
  </si>
  <si>
    <t>Tax cut and job act 2017 AOCI re-measurement of deferred tax assets and liabilities</t>
  </si>
  <si>
    <t>Condensed Balance Sheets of Parent Company (Detail) - USD ($) $ in Thousands</t>
  </si>
  <si>
    <t>Cash and cash equivalents held at Belmont Savings Bank</t>
  </si>
  <si>
    <t>Investments in held-to-maturity securities</t>
  </si>
  <si>
    <t>Liabilities and Stockholders' Equity</t>
  </si>
  <si>
    <t>Stockholders' equity</t>
  </si>
  <si>
    <t>Parent Company</t>
  </si>
  <si>
    <t>Accrued expenses</t>
  </si>
  <si>
    <t>Parent Company | Belmont Savings Bank</t>
  </si>
  <si>
    <t>Parent Company | Belmont Savings Bank Funding Corporation</t>
  </si>
  <si>
    <t>Condensed Statements of Operations of Parent Company (Detail) - USD ($) $ in Thousands</t>
  </si>
  <si>
    <t>Dividends from subsidiaries</t>
  </si>
  <si>
    <t>Interest expense</t>
  </si>
  <si>
    <t>Non-interest income</t>
  </si>
  <si>
    <t>Non-interest expense</t>
  </si>
  <si>
    <t>Income tax benefit</t>
  </si>
  <si>
    <t>Interest on cash equivalents</t>
  </si>
  <si>
    <t>Loss before income taxes and equity in undistributed earnings of subsidiaries</t>
  </si>
  <si>
    <t>Loss before equity in income of subsidiaries</t>
  </si>
  <si>
    <t>Equity in undistributed income</t>
  </si>
  <si>
    <t>Condensed Statement of Cash Flows of Parent Company (Detail) - USD ($) $ in Thousands</t>
  </si>
  <si>
    <t>Adjustments to reconcile net income to net cash (used in) provided by operating activities:</t>
  </si>
  <si>
    <t>Deferred income tax expense</t>
  </si>
  <si>
    <t>Net cash (used in) provided by operating activities</t>
  </si>
  <si>
    <t>Equity in undistributed earnings of Belmont Savings Bank</t>
  </si>
  <si>
    <t>Investment in Belmont Savings Bank</t>
  </si>
  <si>
    <t>Return of capital from BSB Funding Corp.</t>
  </si>
  <si>
    <t>Quarterly Results of Operations (Detail) - USD ($) $ / shares in Units, $ in Thousands</t>
  </si>
  <si>
    <t>Quarterly Financial Information [Line Items]</t>
  </si>
  <si>
    <t>Interest and dividend income</t>
  </si>
  <si>
    <t>Net interest income</t>
  </si>
  <si>
    <t>Net interest income, after provision for loan losses</t>
  </si>
  <si>
    <t>Earnings per common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2242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9749842</v>
      </c>
    </row>
    <row r="18" spans="1:4">
      <c r="A18" s="4" t="s">
        <v>30</v>
      </c>
      <c r="D18" s="6" t="n">
        <v>2298852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209</v>
      </c>
      <c r="B1" s="2" t="s">
        <v>1</v>
      </c>
    </row>
    <row r="2" spans="1:2">
      <c r="B2" s="2" t="s">
        <v>2</v>
      </c>
    </row>
    <row r="3" spans="1:2">
      <c r="A3" s="4" t="s">
        <v>209</v>
      </c>
      <c r="B3"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956</v>
      </c>
      <c r="B1" s="2" t="s">
        <v>1</v>
      </c>
    </row>
    <row r="2" spans="1:2">
      <c r="B2" s="2" t="s">
        <v>616</v>
      </c>
    </row>
    <row r="3" spans="1:2">
      <c r="A3" s="3" t="s">
        <v>932</v>
      </c>
    </row>
    <row r="4" spans="1:2">
      <c r="A4" s="4" t="s">
        <v>125</v>
      </c>
      <c r="B4" s="6" t="n">
        <v>10710</v>
      </c>
    </row>
    <row r="5" spans="1:2">
      <c r="A5" s="4" t="s">
        <v>957</v>
      </c>
    </row>
    <row r="6" spans="1:2">
      <c r="A6" s="3" t="s">
        <v>932</v>
      </c>
    </row>
    <row r="7" spans="1:2">
      <c r="A7" s="4" t="s">
        <v>958</v>
      </c>
      <c r="B7" s="6" t="n">
        <v>136</v>
      </c>
    </row>
    <row r="8" spans="1:2">
      <c r="A8" s="4" t="s">
        <v>959</v>
      </c>
      <c r="B8" s="4" t="s">
        <v>960</v>
      </c>
    </row>
    <row r="9" spans="1:2">
      <c r="A9" s="4" t="s">
        <v>961</v>
      </c>
    </row>
    <row r="10" spans="1:2">
      <c r="A10" s="3" t="s">
        <v>932</v>
      </c>
    </row>
    <row r="11" spans="1:2">
      <c r="A11" s="4" t="s">
        <v>962</v>
      </c>
      <c r="B11" s="6" t="n">
        <v>10574</v>
      </c>
    </row>
    <row r="12" spans="1:2">
      <c r="A12" s="4" t="s">
        <v>959</v>
      </c>
      <c r="B12" s="4" t="s">
        <v>96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63"/>
    <col customWidth="1" max="3" min="3" width="4"/>
  </cols>
  <sheetData>
    <row r="1" spans="1:3">
      <c r="A1" s="1" t="s">
        <v>964</v>
      </c>
      <c r="B1" s="2" t="s">
        <v>1</v>
      </c>
    </row>
    <row r="2" spans="1:3">
      <c r="B2" s="2" t="s">
        <v>965</v>
      </c>
    </row>
    <row r="3" spans="1:3">
      <c r="A3" s="3" t="s">
        <v>932</v>
      </c>
    </row>
    <row r="4" spans="1:3">
      <c r="A4" s="4" t="s">
        <v>966</v>
      </c>
      <c r="B4" s="5" t="n">
        <v>0</v>
      </c>
    </row>
    <row r="5" spans="1:3">
      <c r="A5" s="4" t="s">
        <v>967</v>
      </c>
    </row>
    <row r="6" spans="1:3">
      <c r="A6" s="3" t="s">
        <v>932</v>
      </c>
    </row>
    <row r="7" spans="1:3">
      <c r="A7" s="4" t="s">
        <v>968</v>
      </c>
      <c r="B7" s="4" t="s">
        <v>969</v>
      </c>
    </row>
    <row r="8" spans="1:3">
      <c r="A8" s="4" t="s">
        <v>966</v>
      </c>
      <c r="B8" s="5" t="n">
        <v>27500</v>
      </c>
    </row>
    <row r="9" spans="1:3">
      <c r="A9" s="4" t="s">
        <v>970</v>
      </c>
      <c r="B9" s="7" t="n">
        <v>22.31</v>
      </c>
    </row>
    <row r="10" spans="1:3">
      <c r="A10" s="4" t="s">
        <v>971</v>
      </c>
      <c r="B10" s="4" t="s">
        <v>893</v>
      </c>
      <c r="C10" s="4" t="s">
        <v>580</v>
      </c>
    </row>
    <row r="11" spans="1:3">
      <c r="A11" s="4" t="s">
        <v>972</v>
      </c>
      <c r="B11" s="4" t="s">
        <v>973</v>
      </c>
    </row>
    <row r="12" spans="1:3">
      <c r="A12" s="4" t="s">
        <v>974</v>
      </c>
      <c r="B12" s="4" t="s">
        <v>975</v>
      </c>
    </row>
    <row r="13" spans="1:3">
      <c r="A13" s="4" t="s">
        <v>976</v>
      </c>
      <c r="B13" s="4" t="s">
        <v>977</v>
      </c>
    </row>
    <row r="14" spans="1:3">
      <c r="A14" s="4" t="s">
        <v>978</v>
      </c>
      <c r="B14" s="4" t="s">
        <v>680</v>
      </c>
    </row>
    <row r="15" spans="1:3">
      <c r="A15" s="4" t="s">
        <v>979</v>
      </c>
      <c r="B15" s="4" t="s">
        <v>980</v>
      </c>
    </row>
    <row r="16" spans="1:3">
      <c r="A16" s="4" t="s">
        <v>981</v>
      </c>
      <c r="B16" s="7" t="n">
        <v>4.63</v>
      </c>
    </row>
    <row r="17" spans="1:3">
      <c r="A17" s="4" t="s">
        <v>982</v>
      </c>
    </row>
    <row r="18" spans="1:3">
      <c r="A18" s="3" t="s">
        <v>932</v>
      </c>
    </row>
    <row r="19" spans="1:3">
      <c r="A19" s="4" t="s">
        <v>968</v>
      </c>
      <c r="B19" s="4" t="s">
        <v>983</v>
      </c>
    </row>
    <row r="20" spans="1:3">
      <c r="A20" s="4" t="s">
        <v>966</v>
      </c>
      <c r="B20" s="5" t="n">
        <v>5414</v>
      </c>
    </row>
    <row r="21" spans="1:3">
      <c r="A21" s="4" t="s">
        <v>970</v>
      </c>
      <c r="B21" s="7" t="n">
        <v>18.83</v>
      </c>
    </row>
    <row r="22" spans="1:3">
      <c r="A22" s="4" t="s">
        <v>971</v>
      </c>
      <c r="B22" s="4" t="s">
        <v>893</v>
      </c>
      <c r="C22" s="4" t="s">
        <v>580</v>
      </c>
    </row>
    <row r="23" spans="1:3">
      <c r="A23" s="4" t="s">
        <v>972</v>
      </c>
      <c r="B23" s="4" t="s">
        <v>984</v>
      </c>
    </row>
    <row r="24" spans="1:3">
      <c r="A24" s="4" t="s">
        <v>974</v>
      </c>
      <c r="B24" s="4" t="s">
        <v>985</v>
      </c>
    </row>
    <row r="25" spans="1:3">
      <c r="A25" s="4" t="s">
        <v>976</v>
      </c>
      <c r="B25" s="4" t="s">
        <v>977</v>
      </c>
    </row>
    <row r="26" spans="1:3">
      <c r="A26" s="4" t="s">
        <v>978</v>
      </c>
      <c r="B26" s="4" t="s">
        <v>680</v>
      </c>
    </row>
    <row r="27" spans="1:3">
      <c r="A27" s="4" t="s">
        <v>979</v>
      </c>
      <c r="B27" s="4" t="s">
        <v>683</v>
      </c>
    </row>
    <row r="28" spans="1:3">
      <c r="A28" s="4" t="s">
        <v>981</v>
      </c>
      <c r="B28" s="7" t="n">
        <v>3.89</v>
      </c>
    </row>
    <row r="29" spans="1:3">
      <c r="A29" s="4" t="s">
        <v>986</v>
      </c>
    </row>
    <row r="30" spans="1:3">
      <c r="A30" s="3" t="s">
        <v>932</v>
      </c>
    </row>
    <row r="31" spans="1:3">
      <c r="A31" s="4" t="s">
        <v>968</v>
      </c>
      <c r="B31" s="4" t="s">
        <v>987</v>
      </c>
    </row>
    <row r="32" spans="1:3">
      <c r="A32" s="4" t="s">
        <v>966</v>
      </c>
      <c r="B32" s="5" t="n">
        <v>7828</v>
      </c>
    </row>
    <row r="33" spans="1:3">
      <c r="A33" s="4" t="s">
        <v>970</v>
      </c>
      <c r="B33" s="7" t="n">
        <v>18.78</v>
      </c>
    </row>
    <row r="34" spans="1:3">
      <c r="A34" s="4" t="s">
        <v>971</v>
      </c>
      <c r="B34" s="4" t="s">
        <v>893</v>
      </c>
      <c r="C34" s="4" t="s">
        <v>580</v>
      </c>
    </row>
    <row r="35" spans="1:3">
      <c r="A35" s="4" t="s">
        <v>972</v>
      </c>
      <c r="B35" s="4" t="s">
        <v>988</v>
      </c>
    </row>
    <row r="36" spans="1:3">
      <c r="A36" s="4" t="s">
        <v>974</v>
      </c>
      <c r="B36" s="4" t="s">
        <v>989</v>
      </c>
    </row>
    <row r="37" spans="1:3">
      <c r="A37" s="4" t="s">
        <v>976</v>
      </c>
      <c r="B37" s="4" t="s">
        <v>977</v>
      </c>
    </row>
    <row r="38" spans="1:3">
      <c r="A38" s="4" t="s">
        <v>978</v>
      </c>
      <c r="B38" s="4" t="s">
        <v>680</v>
      </c>
    </row>
    <row r="39" spans="1:3">
      <c r="A39" s="4" t="s">
        <v>979</v>
      </c>
      <c r="B39" s="4" t="s">
        <v>676</v>
      </c>
    </row>
    <row r="40" spans="1:3">
      <c r="A40" s="4" t="s">
        <v>981</v>
      </c>
      <c r="B40" s="7" t="n">
        <v>3.91</v>
      </c>
    </row>
    <row r="41" spans="1:3"/>
    <row r="42" spans="1:3">
      <c r="A42" s="4" t="s">
        <v>580</v>
      </c>
      <c r="B42" s="4" t="s">
        <v>990</v>
      </c>
    </row>
  </sheetData>
  <mergeCells count="5">
    <mergeCell ref="A1:A2"/>
    <mergeCell ref="B1:C1"/>
    <mergeCell ref="B2:C2"/>
    <mergeCell ref="A41:C41"/>
    <mergeCell ref="B42:C4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7"/>
  </cols>
  <sheetData>
    <row r="1" spans="1:2">
      <c r="A1" s="1" t="s">
        <v>991</v>
      </c>
      <c r="B1" s="2" t="s">
        <v>1</v>
      </c>
    </row>
    <row r="2" spans="1:2">
      <c r="B2" s="2" t="s">
        <v>992</v>
      </c>
    </row>
    <row r="3" spans="1:2">
      <c r="A3" s="3" t="s">
        <v>993</v>
      </c>
    </row>
    <row r="4" spans="1:2">
      <c r="A4" s="4" t="s">
        <v>994</v>
      </c>
      <c r="B4" s="5" t="n">
        <v>804484</v>
      </c>
    </row>
    <row r="5" spans="1:2">
      <c r="A5" s="4" t="s">
        <v>995</v>
      </c>
      <c r="B5" s="5" t="n">
        <v>0</v>
      </c>
    </row>
    <row r="6" spans="1:2">
      <c r="A6" s="4" t="s">
        <v>996</v>
      </c>
      <c r="B6" s="5" t="n">
        <v>-213962</v>
      </c>
    </row>
    <row r="7" spans="1:2">
      <c r="A7" s="4" t="s">
        <v>997</v>
      </c>
      <c r="B7" s="5" t="n">
        <v>0</v>
      </c>
    </row>
    <row r="8" spans="1:2">
      <c r="A8" s="4" t="s">
        <v>998</v>
      </c>
      <c r="B8" s="5" t="n">
        <v>590522</v>
      </c>
    </row>
    <row r="9" spans="1:2">
      <c r="A9" s="4" t="s">
        <v>999</v>
      </c>
      <c r="B9" s="5" t="n">
        <v>543763</v>
      </c>
    </row>
    <row r="10" spans="1:2">
      <c r="A10" s="3" t="s">
        <v>1000</v>
      </c>
    </row>
    <row r="11" spans="1:2">
      <c r="A11" s="4" t="s">
        <v>1001</v>
      </c>
      <c r="B11" s="7" t="n">
        <v>12.68</v>
      </c>
    </row>
    <row r="12" spans="1:2">
      <c r="A12" s="4" t="s">
        <v>1002</v>
      </c>
      <c r="B12" s="5" t="n">
        <v>0</v>
      </c>
    </row>
    <row r="13" spans="1:2">
      <c r="A13" s="4" t="s">
        <v>1003</v>
      </c>
      <c r="B13" s="9" t="n">
        <v>12.17</v>
      </c>
    </row>
    <row r="14" spans="1:2">
      <c r="A14" s="4" t="s">
        <v>1004</v>
      </c>
      <c r="B14" s="5" t="n">
        <v>0</v>
      </c>
    </row>
    <row r="15" spans="1:2">
      <c r="A15" s="4" t="s">
        <v>1005</v>
      </c>
      <c r="B15" s="9" t="n">
        <v>12.86</v>
      </c>
    </row>
    <row r="16" spans="1:2">
      <c r="A16" s="4" t="s">
        <v>1006</v>
      </c>
      <c r="B16" s="7" t="n">
        <v>12.31</v>
      </c>
    </row>
    <row r="17" spans="1:2">
      <c r="A17" s="3" t="s">
        <v>1007</v>
      </c>
    </row>
    <row r="18" spans="1:2">
      <c r="A18" s="4" t="s">
        <v>1008</v>
      </c>
      <c r="B18" s="4" t="s">
        <v>1009</v>
      </c>
    </row>
    <row r="19" spans="1:2">
      <c r="A19" s="4" t="s">
        <v>1010</v>
      </c>
      <c r="B19" s="4" t="s">
        <v>893</v>
      </c>
    </row>
    <row r="20" spans="1:2">
      <c r="A20" s="3" t="s">
        <v>1011</v>
      </c>
    </row>
    <row r="21" spans="1:2">
      <c r="A21" s="4" t="s">
        <v>1012</v>
      </c>
      <c r="B21" s="6" t="n">
        <v>9676</v>
      </c>
    </row>
    <row r="22" spans="1:2">
      <c r="A22" s="4" t="s">
        <v>1013</v>
      </c>
      <c r="B22" s="6" t="n">
        <v>9209</v>
      </c>
    </row>
    <row r="23" spans="1:2">
      <c r="A23" s="3" t="s">
        <v>1014</v>
      </c>
    </row>
    <row r="24" spans="1:2">
      <c r="A24" s="4" t="s">
        <v>1015</v>
      </c>
      <c r="B24" s="5" t="n">
        <v>73429</v>
      </c>
    </row>
    <row r="25" spans="1:2">
      <c r="A25" s="4" t="s">
        <v>1016</v>
      </c>
      <c r="B25" s="5" t="n">
        <v>487200</v>
      </c>
    </row>
    <row r="26" spans="1:2">
      <c r="A26" s="4" t="s">
        <v>1017</v>
      </c>
      <c r="B26" s="5" t="n">
        <v>-71829</v>
      </c>
    </row>
    <row r="27" spans="1:2">
      <c r="A27" s="4" t="s">
        <v>1018</v>
      </c>
      <c r="B27" s="5" t="n">
        <v>-3898</v>
      </c>
    </row>
    <row r="28" spans="1:2">
      <c r="A28" s="4" t="s">
        <v>1019</v>
      </c>
      <c r="B28" s="5" t="n">
        <v>484902</v>
      </c>
    </row>
    <row r="29" spans="1:2">
      <c r="A29" s="3" t="s">
        <v>1020</v>
      </c>
    </row>
    <row r="30" spans="1:2">
      <c r="A30" s="4" t="s">
        <v>1021</v>
      </c>
      <c r="B30" s="7" t="n">
        <v>12.22</v>
      </c>
    </row>
    <row r="31" spans="1:2">
      <c r="A31" s="4" t="s">
        <v>1022</v>
      </c>
      <c r="B31" s="9" t="n">
        <v>27.1</v>
      </c>
    </row>
    <row r="32" spans="1:2">
      <c r="A32" s="4" t="s">
        <v>1023</v>
      </c>
      <c r="B32" s="9" t="n">
        <v>12.1</v>
      </c>
    </row>
    <row r="33" spans="1:2">
      <c r="A33" s="4" t="s">
        <v>1024</v>
      </c>
      <c r="B33" s="9" t="n">
        <v>27.1</v>
      </c>
    </row>
    <row r="34" spans="1:2">
      <c r="A34" s="4" t="s">
        <v>1025</v>
      </c>
      <c r="B34" s="7" t="n">
        <v>27.07</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6</v>
      </c>
      <c r="B1" s="2" t="s">
        <v>520</v>
      </c>
      <c r="J1" s="2" t="s">
        <v>1</v>
      </c>
    </row>
    <row r="2" spans="1:12">
      <c r="B2" s="2" t="s">
        <v>2</v>
      </c>
      <c r="C2" s="2" t="s">
        <v>521</v>
      </c>
      <c r="D2" s="2" t="s">
        <v>4</v>
      </c>
      <c r="E2" s="2" t="s">
        <v>522</v>
      </c>
      <c r="F2" s="2" t="s">
        <v>32</v>
      </c>
      <c r="G2" s="2" t="s">
        <v>523</v>
      </c>
      <c r="H2" s="2" t="s">
        <v>524</v>
      </c>
      <c r="I2" s="2" t="s">
        <v>525</v>
      </c>
      <c r="J2" s="2" t="s">
        <v>2</v>
      </c>
      <c r="K2" s="2" t="s">
        <v>32</v>
      </c>
      <c r="L2" s="2" t="s">
        <v>75</v>
      </c>
    </row>
    <row r="3" spans="1:12">
      <c r="A3" s="3" t="s">
        <v>1027</v>
      </c>
    </row>
    <row r="4" spans="1:12">
      <c r="A4" s="4" t="s">
        <v>113</v>
      </c>
      <c r="B4" s="6" t="n">
        <v>2108</v>
      </c>
      <c r="C4" s="6" t="n">
        <v>4599</v>
      </c>
      <c r="D4" s="6" t="n">
        <v>4012</v>
      </c>
      <c r="E4" s="6" t="n">
        <v>3666</v>
      </c>
      <c r="F4" s="6" t="n">
        <v>3310</v>
      </c>
      <c r="G4" s="6" t="n">
        <v>3180</v>
      </c>
      <c r="H4" s="6" t="n">
        <v>2952</v>
      </c>
      <c r="I4" s="6" t="n">
        <v>2539</v>
      </c>
      <c r="J4" s="6" t="n">
        <v>14386</v>
      </c>
      <c r="K4" s="6" t="n">
        <v>11981</v>
      </c>
      <c r="L4" s="6" t="n">
        <v>6914</v>
      </c>
    </row>
    <row r="5" spans="1:12">
      <c r="A5" s="4" t="s">
        <v>1028</v>
      </c>
      <c r="J5" s="5" t="n">
        <v>-108</v>
      </c>
      <c r="K5" s="5" t="n">
        <v>-190</v>
      </c>
      <c r="L5" s="5" t="n">
        <v>-167</v>
      </c>
    </row>
    <row r="6" spans="1:12">
      <c r="A6" s="4" t="s">
        <v>114</v>
      </c>
      <c r="J6" s="6" t="n">
        <v>14278</v>
      </c>
      <c r="K6" s="6" t="n">
        <v>11791</v>
      </c>
      <c r="L6" s="6" t="n">
        <v>6747</v>
      </c>
    </row>
    <row r="7" spans="1:12">
      <c r="A7" s="4" t="s">
        <v>1029</v>
      </c>
      <c r="J7" s="5" t="n">
        <v>8754393</v>
      </c>
      <c r="K7" s="5" t="n">
        <v>8571861</v>
      </c>
      <c r="L7" s="5" t="n">
        <v>8465177</v>
      </c>
    </row>
    <row r="8" spans="1:12">
      <c r="A8" s="4" t="s">
        <v>1030</v>
      </c>
      <c r="J8" s="5" t="n">
        <v>429400</v>
      </c>
      <c r="K8" s="5" t="n">
        <v>286030</v>
      </c>
      <c r="L8" s="5" t="n">
        <v>217813</v>
      </c>
    </row>
    <row r="9" spans="1:12">
      <c r="A9" s="4" t="s">
        <v>1031</v>
      </c>
      <c r="J9" s="5" t="n">
        <v>9183793</v>
      </c>
      <c r="K9" s="5" t="n">
        <v>8857891</v>
      </c>
      <c r="L9" s="5" t="n">
        <v>8682990</v>
      </c>
    </row>
    <row r="10" spans="1:12">
      <c r="A10" s="4" t="s">
        <v>1032</v>
      </c>
      <c r="B10" s="7" t="n">
        <v>0.24</v>
      </c>
      <c r="C10" s="7" t="n">
        <v>0.52</v>
      </c>
      <c r="D10" s="7" t="n">
        <v>0.45</v>
      </c>
      <c r="E10" s="7" t="n">
        <v>0.42</v>
      </c>
      <c r="F10" s="7" t="n">
        <v>0.38</v>
      </c>
      <c r="G10" s="7" t="n">
        <v>0.36</v>
      </c>
      <c r="H10" s="7" t="n">
        <v>0.34</v>
      </c>
      <c r="I10" s="7" t="n">
        <v>0.29</v>
      </c>
      <c r="J10" s="7" t="n">
        <v>1.63</v>
      </c>
      <c r="K10" s="7" t="n">
        <v>1.38</v>
      </c>
      <c r="L10" s="7" t="n">
        <v>0.8</v>
      </c>
    </row>
    <row r="11" spans="1:12">
      <c r="A11" s="4" t="s">
        <v>1030</v>
      </c>
      <c r="J11" s="9" t="n">
        <v>-0.08</v>
      </c>
      <c r="K11" s="9" t="n">
        <v>-0.05</v>
      </c>
      <c r="L11" s="9" t="n">
        <v>-0.02</v>
      </c>
    </row>
    <row r="12" spans="1:12">
      <c r="A12" s="4" t="s">
        <v>1033</v>
      </c>
      <c r="B12" s="7" t="n">
        <v>0.23</v>
      </c>
      <c r="C12" s="7" t="n">
        <v>0.5</v>
      </c>
      <c r="D12" s="7" t="n">
        <v>0.43</v>
      </c>
      <c r="E12" s="7" t="n">
        <v>0.4</v>
      </c>
      <c r="F12" s="7" t="n">
        <v>0.37</v>
      </c>
      <c r="G12" s="7" t="n">
        <v>0.35</v>
      </c>
      <c r="H12" s="7" t="n">
        <v>0.33</v>
      </c>
      <c r="I12" s="7" t="n">
        <v>0.28</v>
      </c>
      <c r="J12" s="7" t="n">
        <v>1.55</v>
      </c>
      <c r="K12" s="7" t="n">
        <v>1.33</v>
      </c>
      <c r="L12" s="7" t="n">
        <v>0.78</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34</v>
      </c>
      <c r="B1" s="2" t="s">
        <v>1</v>
      </c>
    </row>
    <row r="2" spans="1:4">
      <c r="B2" s="2" t="s">
        <v>2</v>
      </c>
      <c r="C2" s="2" t="s">
        <v>32</v>
      </c>
      <c r="D2" s="2" t="s">
        <v>75</v>
      </c>
    </row>
    <row r="3" spans="1:4">
      <c r="A3" s="3" t="s">
        <v>1027</v>
      </c>
    </row>
    <row r="4" spans="1:4">
      <c r="A4" s="4" t="s">
        <v>1035</v>
      </c>
      <c r="B4" s="5" t="n">
        <v>0</v>
      </c>
      <c r="C4" s="5" t="n">
        <v>22992</v>
      </c>
      <c r="D4" s="5" t="n">
        <v>1715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14"/>
  </cols>
  <sheetData>
    <row r="1" spans="1:2">
      <c r="A1" s="1" t="s">
        <v>1036</v>
      </c>
      <c r="B1" s="2" t="s">
        <v>2</v>
      </c>
    </row>
    <row r="2" spans="1:2">
      <c r="A2" s="3" t="s">
        <v>1037</v>
      </c>
    </row>
    <row r="3" spans="1:2">
      <c r="A3" s="4" t="s">
        <v>1038</v>
      </c>
      <c r="B3" s="4" t="s">
        <v>71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2</v>
      </c>
      <c r="C1" s="2" t="s">
        <v>32</v>
      </c>
    </row>
    <row r="2" spans="1:3">
      <c r="A2" s="3" t="s">
        <v>1040</v>
      </c>
    </row>
    <row r="3" spans="1:3">
      <c r="A3" s="4" t="s">
        <v>1041</v>
      </c>
      <c r="B3" s="6" t="n">
        <v>16921</v>
      </c>
      <c r="C3" s="6" t="n">
        <v>22048</v>
      </c>
    </row>
    <row r="4" spans="1:3">
      <c r="A4" s="4" t="s">
        <v>484</v>
      </c>
    </row>
    <row r="5" spans="1:3">
      <c r="A5" s="3" t="s">
        <v>1040</v>
      </c>
    </row>
    <row r="6" spans="1:3">
      <c r="A6" s="4" t="s">
        <v>1042</v>
      </c>
      <c r="B6" s="5" t="n">
        <v>2808</v>
      </c>
      <c r="C6" s="5" t="n">
        <v>2606</v>
      </c>
    </row>
    <row r="7" spans="1:3">
      <c r="A7" s="4" t="s">
        <v>1043</v>
      </c>
    </row>
    <row r="8" spans="1:3">
      <c r="A8" s="3" t="s">
        <v>1040</v>
      </c>
    </row>
    <row r="9" spans="1:3">
      <c r="A9" s="4" t="s">
        <v>1044</v>
      </c>
      <c r="B9" s="5" t="n">
        <v>19729</v>
      </c>
      <c r="C9" s="5" t="n">
        <v>24654</v>
      </c>
    </row>
    <row r="10" spans="1:3">
      <c r="A10" s="4" t="s">
        <v>1045</v>
      </c>
    </row>
    <row r="11" spans="1:3">
      <c r="A11" s="3" t="s">
        <v>1040</v>
      </c>
    </row>
    <row r="12" spans="1:3">
      <c r="A12" s="4" t="s">
        <v>1041</v>
      </c>
      <c r="B12" s="5" t="n">
        <v>16921</v>
      </c>
      <c r="C12" s="5" t="n">
        <v>22048</v>
      </c>
    </row>
    <row r="13" spans="1:3">
      <c r="A13" s="4" t="s">
        <v>1046</v>
      </c>
    </row>
    <row r="14" spans="1:3">
      <c r="A14" s="3" t="s">
        <v>1040</v>
      </c>
    </row>
    <row r="15" spans="1:3">
      <c r="A15" s="4" t="s">
        <v>1042</v>
      </c>
      <c r="B15" s="5" t="n">
        <v>2808</v>
      </c>
      <c r="C15" s="5" t="n">
        <v>2606</v>
      </c>
    </row>
    <row r="16" spans="1:3">
      <c r="A16" s="4" t="s">
        <v>1047</v>
      </c>
    </row>
    <row r="17" spans="1:3">
      <c r="A17" s="3" t="s">
        <v>1040</v>
      </c>
    </row>
    <row r="18" spans="1:3">
      <c r="A18" s="4" t="s">
        <v>1044</v>
      </c>
      <c r="B18" s="5" t="n">
        <v>2808</v>
      </c>
      <c r="C18" s="5" t="n">
        <v>2606</v>
      </c>
    </row>
    <row r="19" spans="1:3">
      <c r="A19" s="4" t="s">
        <v>1048</v>
      </c>
    </row>
    <row r="20" spans="1:3">
      <c r="A20" s="3" t="s">
        <v>1040</v>
      </c>
    </row>
    <row r="21" spans="1:3">
      <c r="A21" s="4" t="s">
        <v>1042</v>
      </c>
      <c r="B21" s="5" t="n">
        <v>2808</v>
      </c>
      <c r="C21" s="5" t="n">
        <v>2606</v>
      </c>
    </row>
    <row r="22" spans="1:3">
      <c r="A22" s="4" t="s">
        <v>1049</v>
      </c>
    </row>
    <row r="23" spans="1:3">
      <c r="A23" s="3" t="s">
        <v>1040</v>
      </c>
    </row>
    <row r="24" spans="1:3">
      <c r="A24" s="4" t="s">
        <v>1044</v>
      </c>
      <c r="B24" s="5" t="n">
        <v>16921</v>
      </c>
      <c r="C24" s="5" t="n">
        <v>22048</v>
      </c>
    </row>
    <row r="25" spans="1:3">
      <c r="A25" s="4" t="s">
        <v>1050</v>
      </c>
    </row>
    <row r="26" spans="1:3">
      <c r="A26" s="3" t="s">
        <v>1040</v>
      </c>
    </row>
    <row r="27" spans="1:3">
      <c r="A27" s="4" t="s">
        <v>1041</v>
      </c>
      <c r="B27" s="6" t="n">
        <v>16921</v>
      </c>
      <c r="C27" s="6" t="n">
        <v>2204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1</v>
      </c>
      <c r="B1" s="2" t="s">
        <v>2</v>
      </c>
      <c r="C1" s="2" t="s">
        <v>32</v>
      </c>
    </row>
    <row r="2" spans="1:3">
      <c r="A2" s="3" t="s">
        <v>1040</v>
      </c>
    </row>
    <row r="3" spans="1:3">
      <c r="A3" s="4" t="s">
        <v>1052</v>
      </c>
      <c r="B3" s="6" t="n">
        <v>855</v>
      </c>
      <c r="C3" s="6" t="n">
        <v>403</v>
      </c>
    </row>
    <row r="4" spans="1:3">
      <c r="A4" s="4" t="s">
        <v>1053</v>
      </c>
    </row>
    <row r="5" spans="1:3">
      <c r="A5" s="3" t="s">
        <v>1040</v>
      </c>
    </row>
    <row r="6" spans="1:3">
      <c r="A6" s="4" t="s">
        <v>1052</v>
      </c>
      <c r="B6" s="6" t="n">
        <v>855</v>
      </c>
      <c r="C6" s="6" t="n">
        <v>40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4</v>
      </c>
      <c r="B1" s="2" t="s">
        <v>2</v>
      </c>
      <c r="C1" s="2" t="s">
        <v>32</v>
      </c>
      <c r="D1" s="2" t="s">
        <v>75</v>
      </c>
      <c r="E1" s="2" t="s">
        <v>503</v>
      </c>
    </row>
    <row r="2" spans="1:5">
      <c r="A2" s="3" t="s">
        <v>33</v>
      </c>
    </row>
    <row r="3" spans="1:5">
      <c r="A3" s="4" t="s">
        <v>36</v>
      </c>
      <c r="B3" s="6" t="n">
        <v>110888</v>
      </c>
      <c r="C3" s="6" t="n">
        <v>58876</v>
      </c>
      <c r="D3" s="6" t="n">
        <v>51261</v>
      </c>
      <c r="E3" s="6" t="n">
        <v>51767</v>
      </c>
    </row>
    <row r="4" spans="1:5">
      <c r="A4" s="4" t="s">
        <v>37</v>
      </c>
      <c r="B4" s="5" t="n">
        <v>2440</v>
      </c>
      <c r="C4" s="5" t="n">
        <v>234</v>
      </c>
    </row>
    <row r="5" spans="1:5">
      <c r="A5" s="4" t="s">
        <v>1055</v>
      </c>
      <c r="B5" s="5" t="n">
        <v>160090</v>
      </c>
      <c r="C5" s="5" t="n">
        <v>130197</v>
      </c>
    </row>
    <row r="6" spans="1:5">
      <c r="A6" s="4" t="s">
        <v>1056</v>
      </c>
      <c r="B6" s="5" t="n">
        <v>32382</v>
      </c>
      <c r="C6" s="5" t="n">
        <v>25071</v>
      </c>
    </row>
    <row r="7" spans="1:5">
      <c r="A7" s="4" t="s">
        <v>1057</v>
      </c>
      <c r="B7" s="5" t="n">
        <v>36967</v>
      </c>
      <c r="C7" s="5" t="n">
        <v>35842</v>
      </c>
    </row>
    <row r="8" spans="1:5">
      <c r="A8" s="4" t="s">
        <v>1058</v>
      </c>
      <c r="B8" s="5" t="n">
        <v>2296958</v>
      </c>
      <c r="C8" s="5" t="n">
        <v>1866035</v>
      </c>
    </row>
    <row r="9" spans="1:5">
      <c r="A9" s="4" t="s">
        <v>43</v>
      </c>
      <c r="B9" s="5" t="n">
        <v>6344</v>
      </c>
      <c r="C9" s="5" t="n">
        <v>4635</v>
      </c>
    </row>
    <row r="10" spans="1:5">
      <c r="A10" s="3" t="s">
        <v>1059</v>
      </c>
    </row>
    <row r="11" spans="1:5">
      <c r="A11" s="4" t="s">
        <v>1060</v>
      </c>
      <c r="B11" s="5" t="n">
        <v>1751251</v>
      </c>
      <c r="C11" s="5" t="n">
        <v>1469422</v>
      </c>
    </row>
    <row r="12" spans="1:5">
      <c r="A12" s="4" t="s">
        <v>53</v>
      </c>
      <c r="B12" s="5" t="n">
        <v>723150</v>
      </c>
      <c r="C12" s="5" t="n">
        <v>508850</v>
      </c>
    </row>
    <row r="13" spans="1:5">
      <c r="A13" s="4" t="s">
        <v>54</v>
      </c>
      <c r="B13" s="5" t="n">
        <v>3268</v>
      </c>
      <c r="C13" s="5" t="n">
        <v>1985</v>
      </c>
    </row>
    <row r="14" spans="1:5">
      <c r="A14" s="4" t="s">
        <v>55</v>
      </c>
      <c r="B14" s="5" t="n">
        <v>1594</v>
      </c>
      <c r="C14" s="5" t="n">
        <v>1023</v>
      </c>
    </row>
    <row r="15" spans="1:5">
      <c r="A15" s="3" t="s">
        <v>1061</v>
      </c>
    </row>
    <row r="16" spans="1:5">
      <c r="A16" s="4" t="s">
        <v>36</v>
      </c>
      <c r="B16" s="5" t="n">
        <v>110888</v>
      </c>
      <c r="C16" s="5" t="n">
        <v>58876</v>
      </c>
    </row>
    <row r="17" spans="1:5">
      <c r="A17" s="4" t="s">
        <v>37</v>
      </c>
      <c r="B17" s="5" t="n">
        <v>2440</v>
      </c>
      <c r="C17" s="5" t="n">
        <v>233</v>
      </c>
    </row>
    <row r="18" spans="1:5">
      <c r="A18" s="4" t="s">
        <v>1055</v>
      </c>
      <c r="B18" s="5" t="n">
        <v>158385</v>
      </c>
      <c r="C18" s="5" t="n">
        <v>129465</v>
      </c>
    </row>
    <row r="19" spans="1:5">
      <c r="A19" s="4" t="s">
        <v>1056</v>
      </c>
      <c r="B19" s="5" t="n">
        <v>32382</v>
      </c>
      <c r="C19" s="5" t="n">
        <v>25071</v>
      </c>
    </row>
    <row r="20" spans="1:5">
      <c r="A20" s="4" t="s">
        <v>1057</v>
      </c>
      <c r="B20" s="5" t="n">
        <v>36967</v>
      </c>
      <c r="C20" s="5" t="n">
        <v>35842</v>
      </c>
    </row>
    <row r="21" spans="1:5">
      <c r="A21" s="4" t="s">
        <v>1058</v>
      </c>
      <c r="B21" s="5" t="n">
        <v>2251971</v>
      </c>
      <c r="C21" s="5" t="n">
        <v>1837068</v>
      </c>
    </row>
    <row r="22" spans="1:5">
      <c r="A22" s="4" t="s">
        <v>43</v>
      </c>
      <c r="B22" s="5" t="n">
        <v>6344</v>
      </c>
      <c r="C22" s="5" t="n">
        <v>4635</v>
      </c>
    </row>
    <row r="23" spans="1:5">
      <c r="A23" s="3" t="s">
        <v>1062</v>
      </c>
    </row>
    <row r="24" spans="1:5">
      <c r="A24" s="4" t="s">
        <v>1060</v>
      </c>
      <c r="B24" s="5" t="n">
        <v>1748995</v>
      </c>
      <c r="C24" s="5" t="n">
        <v>1469906</v>
      </c>
    </row>
    <row r="25" spans="1:5">
      <c r="A25" s="4" t="s">
        <v>53</v>
      </c>
      <c r="B25" s="5" t="n">
        <v>719430</v>
      </c>
      <c r="C25" s="5" t="n">
        <v>507773</v>
      </c>
    </row>
    <row r="26" spans="1:5">
      <c r="A26" s="4" t="s">
        <v>54</v>
      </c>
      <c r="B26" s="5" t="n">
        <v>3268</v>
      </c>
      <c r="C26" s="5" t="n">
        <v>1985</v>
      </c>
    </row>
    <row r="27" spans="1:5">
      <c r="A27" s="4" t="s">
        <v>55</v>
      </c>
      <c r="B27" s="5" t="n">
        <v>1594</v>
      </c>
      <c r="C27" s="5" t="n">
        <v>1023</v>
      </c>
    </row>
    <row r="28" spans="1:5">
      <c r="A28" s="4" t="s">
        <v>1063</v>
      </c>
      <c r="B28" s="5" t="n">
        <v>4690</v>
      </c>
      <c r="C28" s="5" t="n">
        <v>3341</v>
      </c>
    </row>
    <row r="29" spans="1:5">
      <c r="A29" s="4" t="s">
        <v>1064</v>
      </c>
    </row>
    <row r="30" spans="1:5">
      <c r="A30" s="3" t="s">
        <v>33</v>
      </c>
    </row>
    <row r="31" spans="1:5">
      <c r="A31" s="4" t="s">
        <v>36</v>
      </c>
      <c r="B31" s="5" t="n">
        <v>110888</v>
      </c>
      <c r="C31" s="5" t="n">
        <v>58876</v>
      </c>
    </row>
    <row r="32" spans="1:5">
      <c r="A32" s="4" t="s">
        <v>37</v>
      </c>
      <c r="B32" s="5" t="n">
        <v>2440</v>
      </c>
      <c r="C32" s="5" t="n">
        <v>234</v>
      </c>
    </row>
    <row r="33" spans="1:5">
      <c r="A33" s="4" t="s">
        <v>1055</v>
      </c>
      <c r="B33" s="5" t="n">
        <v>160090</v>
      </c>
      <c r="C33" s="5" t="n">
        <v>130197</v>
      </c>
    </row>
    <row r="34" spans="1:5">
      <c r="A34" s="4" t="s">
        <v>1056</v>
      </c>
      <c r="B34" s="5" t="n">
        <v>32382</v>
      </c>
      <c r="C34" s="5" t="n">
        <v>25071</v>
      </c>
    </row>
    <row r="35" spans="1:5">
      <c r="A35" s="4" t="s">
        <v>1057</v>
      </c>
      <c r="B35" s="5" t="n">
        <v>36967</v>
      </c>
      <c r="C35" s="5" t="n">
        <v>35842</v>
      </c>
    </row>
    <row r="36" spans="1:5">
      <c r="A36" s="4" t="s">
        <v>1058</v>
      </c>
      <c r="B36" s="5" t="n">
        <v>2296958</v>
      </c>
      <c r="C36" s="5" t="n">
        <v>1866035</v>
      </c>
    </row>
    <row r="37" spans="1:5">
      <c r="A37" s="4" t="s">
        <v>43</v>
      </c>
      <c r="B37" s="5" t="n">
        <v>6344</v>
      </c>
      <c r="C37" s="5" t="n">
        <v>4635</v>
      </c>
    </row>
    <row r="38" spans="1:5">
      <c r="A38" s="3" t="s">
        <v>1059</v>
      </c>
    </row>
    <row r="39" spans="1:5">
      <c r="A39" s="4" t="s">
        <v>1060</v>
      </c>
      <c r="B39" s="5" t="n">
        <v>1751251</v>
      </c>
      <c r="C39" s="5" t="n">
        <v>1469422</v>
      </c>
    </row>
    <row r="40" spans="1:5">
      <c r="A40" s="4" t="s">
        <v>53</v>
      </c>
      <c r="B40" s="5" t="n">
        <v>723150</v>
      </c>
      <c r="C40" s="5" t="n">
        <v>508850</v>
      </c>
    </row>
    <row r="41" spans="1:5">
      <c r="A41" s="4" t="s">
        <v>54</v>
      </c>
      <c r="B41" s="5" t="n">
        <v>3268</v>
      </c>
      <c r="C41" s="5" t="n">
        <v>1985</v>
      </c>
    </row>
    <row r="42" spans="1:5">
      <c r="A42" s="4" t="s">
        <v>55</v>
      </c>
      <c r="B42" s="5" t="n">
        <v>1594</v>
      </c>
      <c r="C42" s="5" t="n">
        <v>1023</v>
      </c>
    </row>
    <row r="43" spans="1:5">
      <c r="A43" s="4" t="s">
        <v>1063</v>
      </c>
      <c r="B43" s="5" t="n">
        <v>4690</v>
      </c>
      <c r="C43" s="5" t="n">
        <v>3341</v>
      </c>
    </row>
    <row r="44" spans="1:5">
      <c r="A44" s="10" t="n">
        <v>1</v>
      </c>
    </row>
    <row r="45" spans="1:5">
      <c r="A45" s="3" t="s">
        <v>1061</v>
      </c>
    </row>
    <row r="46" spans="1:5">
      <c r="A46" s="4" t="s">
        <v>36</v>
      </c>
      <c r="B46" s="5" t="n">
        <v>110888</v>
      </c>
      <c r="C46" s="5" t="n">
        <v>58876</v>
      </c>
    </row>
    <row r="47" spans="1:5">
      <c r="A47" s="4" t="s">
        <v>43</v>
      </c>
      <c r="B47" s="5" t="n">
        <v>6344</v>
      </c>
      <c r="C47" s="5" t="n">
        <v>4635</v>
      </c>
    </row>
    <row r="48" spans="1:5">
      <c r="A48" s="3" t="s">
        <v>1062</v>
      </c>
    </row>
    <row r="49" spans="1:5">
      <c r="A49" s="4" t="s">
        <v>1060</v>
      </c>
      <c r="B49" s="5" t="n">
        <v>1246537</v>
      </c>
      <c r="C49" s="5" t="n">
        <v>1133821</v>
      </c>
    </row>
    <row r="50" spans="1:5">
      <c r="A50" s="4" t="s">
        <v>55</v>
      </c>
      <c r="B50" s="5" t="n">
        <v>1594</v>
      </c>
      <c r="C50" s="5" t="n">
        <v>1023</v>
      </c>
    </row>
    <row r="51" spans="1:5">
      <c r="A51" s="10" t="n">
        <v>2</v>
      </c>
    </row>
    <row r="52" spans="1:5">
      <c r="A52" s="3" t="s">
        <v>1061</v>
      </c>
    </row>
    <row r="53" spans="1:5">
      <c r="A53" s="4" t="s">
        <v>37</v>
      </c>
      <c r="B53" s="5" t="n">
        <v>2440</v>
      </c>
      <c r="C53" s="5" t="n">
        <v>233</v>
      </c>
    </row>
    <row r="54" spans="1:5">
      <c r="A54" s="4" t="s">
        <v>1055</v>
      </c>
      <c r="B54" s="5" t="n">
        <v>158385</v>
      </c>
      <c r="C54" s="5" t="n">
        <v>129465</v>
      </c>
    </row>
    <row r="55" spans="1:5">
      <c r="A55" s="4" t="s">
        <v>1056</v>
      </c>
      <c r="B55" s="5" t="n">
        <v>32382</v>
      </c>
      <c r="C55" s="5" t="n">
        <v>25071</v>
      </c>
    </row>
    <row r="56" spans="1:5">
      <c r="A56" s="4" t="s">
        <v>1057</v>
      </c>
      <c r="B56" s="5" t="n">
        <v>36967</v>
      </c>
      <c r="C56" s="5" t="n">
        <v>35842</v>
      </c>
    </row>
    <row r="57" spans="1:5">
      <c r="A57" s="3" t="s">
        <v>1062</v>
      </c>
    </row>
    <row r="58" spans="1:5">
      <c r="A58" s="4" t="s">
        <v>1060</v>
      </c>
      <c r="B58" s="5" t="n">
        <v>502458</v>
      </c>
      <c r="C58" s="5" t="n">
        <v>336085</v>
      </c>
    </row>
    <row r="59" spans="1:5">
      <c r="A59" s="4" t="s">
        <v>53</v>
      </c>
      <c r="B59" s="5" t="n">
        <v>719430</v>
      </c>
      <c r="C59" s="5" t="n">
        <v>507773</v>
      </c>
    </row>
    <row r="60" spans="1:5">
      <c r="A60" s="4" t="s">
        <v>54</v>
      </c>
      <c r="B60" s="5" t="n">
        <v>3268</v>
      </c>
      <c r="C60" s="5" t="n">
        <v>1985</v>
      </c>
    </row>
    <row r="61" spans="1:5">
      <c r="A61" s="4" t="s">
        <v>1063</v>
      </c>
      <c r="B61" s="5" t="n">
        <v>4690</v>
      </c>
      <c r="C61" s="5" t="n">
        <v>3341</v>
      </c>
    </row>
    <row r="62" spans="1:5">
      <c r="A62" s="10" t="n">
        <v>3</v>
      </c>
    </row>
    <row r="63" spans="1:5">
      <c r="A63" s="3" t="s">
        <v>1061</v>
      </c>
    </row>
    <row r="64" spans="1:5">
      <c r="A64" s="4" t="s">
        <v>1058</v>
      </c>
      <c r="B64" s="6" t="n">
        <v>2251971</v>
      </c>
      <c r="C64" s="6" t="n">
        <v>183706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065</v>
      </c>
      <c r="C1" s="2" t="s">
        <v>1</v>
      </c>
    </row>
    <row r="2" spans="1:7">
      <c r="C2" s="2" t="s">
        <v>2</v>
      </c>
      <c r="E2" s="2" t="s">
        <v>32</v>
      </c>
      <c r="G2" s="2" t="s">
        <v>75</v>
      </c>
    </row>
    <row r="3" spans="1:7">
      <c r="A3" s="3" t="s">
        <v>1066</v>
      </c>
    </row>
    <row r="4" spans="1:7">
      <c r="A4" s="4" t="s">
        <v>1067</v>
      </c>
      <c r="C4" s="6" t="n">
        <v>205</v>
      </c>
      <c r="E4" s="6" t="n">
        <v>176</v>
      </c>
    </row>
    <row r="5" spans="1:7">
      <c r="A5" s="4" t="s">
        <v>1068</v>
      </c>
      <c r="C5" s="5" t="n">
        <v>-31</v>
      </c>
      <c r="E5" s="5" t="n">
        <v>149</v>
      </c>
      <c r="G5" s="6" t="n">
        <v>-78</v>
      </c>
    </row>
    <row r="6" spans="1:7">
      <c r="A6" s="4" t="s">
        <v>1069</v>
      </c>
      <c r="C6" s="5" t="n">
        <v>42</v>
      </c>
      <c r="E6" s="5" t="n">
        <v>112</v>
      </c>
    </row>
    <row r="7" spans="1:7">
      <c r="A7" s="4" t="s">
        <v>1070</v>
      </c>
      <c r="C7" s="5" t="n">
        <v>17</v>
      </c>
      <c r="E7" s="5" t="n">
        <v>70</v>
      </c>
      <c r="G7" s="5" t="n">
        <v>-16</v>
      </c>
    </row>
    <row r="8" spans="1:7">
      <c r="A8" s="4" t="s">
        <v>122</v>
      </c>
      <c r="C8" s="5" t="n">
        <v>-14</v>
      </c>
      <c r="E8" s="5" t="n">
        <v>219</v>
      </c>
      <c r="G8" s="5" t="n">
        <v>-94</v>
      </c>
    </row>
    <row r="9" spans="1:7">
      <c r="A9" s="4" t="s">
        <v>1071</v>
      </c>
    </row>
    <row r="10" spans="1:7">
      <c r="A10" s="3" t="s">
        <v>1066</v>
      </c>
    </row>
    <row r="11" spans="1:7">
      <c r="A11" s="4" t="s">
        <v>1068</v>
      </c>
      <c r="C11" s="5" t="n">
        <v>-8</v>
      </c>
      <c r="E11" s="5" t="n">
        <v>149</v>
      </c>
      <c r="G11" s="5" t="n">
        <v>-78</v>
      </c>
    </row>
    <row r="12" spans="1:7">
      <c r="A12" s="4" t="s">
        <v>1072</v>
      </c>
      <c r="B12" s="4" t="s">
        <v>580</v>
      </c>
      <c r="C12" s="5" t="n">
        <v>-23</v>
      </c>
    </row>
    <row r="13" spans="1:7">
      <c r="A13" s="4" t="s">
        <v>1073</v>
      </c>
      <c r="C13" s="5" t="n">
        <v>-31</v>
      </c>
      <c r="E13" s="5" t="n">
        <v>149</v>
      </c>
      <c r="G13" s="5" t="n">
        <v>-78</v>
      </c>
    </row>
    <row r="14" spans="1:7">
      <c r="A14" s="4" t="s">
        <v>1069</v>
      </c>
      <c r="C14" s="5" t="n">
        <v>25</v>
      </c>
      <c r="E14" s="5" t="n">
        <v>66</v>
      </c>
      <c r="G14" s="5" t="n">
        <v>-20</v>
      </c>
    </row>
    <row r="15" spans="1:7">
      <c r="A15" s="4" t="s">
        <v>1072</v>
      </c>
      <c r="B15" s="4" t="s">
        <v>1074</v>
      </c>
      <c r="C15" s="5" t="n">
        <v>-8</v>
      </c>
      <c r="E15" s="5" t="n">
        <v>4</v>
      </c>
      <c r="G15" s="5" t="n">
        <v>4</v>
      </c>
    </row>
    <row r="16" spans="1:7">
      <c r="A16" s="4" t="s">
        <v>1070</v>
      </c>
      <c r="C16" s="5" t="n">
        <v>17</v>
      </c>
      <c r="E16" s="5" t="n">
        <v>70</v>
      </c>
      <c r="G16" s="5" t="n">
        <v>-16</v>
      </c>
    </row>
    <row r="17" spans="1:7">
      <c r="A17" s="4" t="s">
        <v>122</v>
      </c>
      <c r="C17" s="5" t="n">
        <v>-14</v>
      </c>
      <c r="E17" s="5" t="n">
        <v>219</v>
      </c>
      <c r="G17" s="5" t="n">
        <v>-94</v>
      </c>
    </row>
    <row r="18" spans="1:7">
      <c r="A18" s="4" t="s">
        <v>1075</v>
      </c>
    </row>
    <row r="19" spans="1:7">
      <c r="A19" s="3" t="s">
        <v>1066</v>
      </c>
    </row>
    <row r="20" spans="1:7">
      <c r="A20" s="4" t="s">
        <v>1076</v>
      </c>
      <c r="C20" s="5" t="n">
        <v>-5</v>
      </c>
      <c r="E20" s="5" t="n">
        <v>-98</v>
      </c>
      <c r="G20" s="5" t="n">
        <v>52</v>
      </c>
    </row>
    <row r="21" spans="1:7">
      <c r="A21" s="4" t="s">
        <v>1077</v>
      </c>
      <c r="B21" s="4" t="s">
        <v>580</v>
      </c>
      <c r="C21" s="5" t="n">
        <v>15</v>
      </c>
    </row>
    <row r="22" spans="1:7">
      <c r="A22" s="4" t="s">
        <v>1078</v>
      </c>
      <c r="C22" s="5" t="n">
        <v>20</v>
      </c>
      <c r="E22" s="5" t="n">
        <v>-98</v>
      </c>
      <c r="G22" s="5" t="n">
        <v>52</v>
      </c>
    </row>
    <row r="23" spans="1:7">
      <c r="A23" s="4" t="s">
        <v>1079</v>
      </c>
      <c r="C23" s="5" t="n">
        <v>-17</v>
      </c>
      <c r="E23" s="5" t="n">
        <v>-46</v>
      </c>
      <c r="G23" s="5" t="n">
        <v>13</v>
      </c>
    </row>
    <row r="24" spans="1:7">
      <c r="A24" s="4" t="s">
        <v>1077</v>
      </c>
      <c r="B24" s="4" t="s">
        <v>1074</v>
      </c>
      <c r="C24" s="5" t="n">
        <v>5</v>
      </c>
      <c r="E24" s="5" t="n">
        <v>-2</v>
      </c>
      <c r="G24" s="5" t="n">
        <v>-2</v>
      </c>
    </row>
    <row r="25" spans="1:7">
      <c r="A25" s="4" t="s">
        <v>1080</v>
      </c>
      <c r="C25" s="5" t="n">
        <v>-12</v>
      </c>
      <c r="E25" s="5" t="n">
        <v>-48</v>
      </c>
      <c r="G25" s="5" t="n">
        <v>11</v>
      </c>
    </row>
    <row r="26" spans="1:7">
      <c r="A26" s="4" t="s">
        <v>1081</v>
      </c>
      <c r="C26" s="5" t="n">
        <v>8</v>
      </c>
      <c r="E26" s="5" t="n">
        <v>-146</v>
      </c>
      <c r="G26" s="5" t="n">
        <v>63</v>
      </c>
    </row>
    <row r="27" spans="1:7">
      <c r="A27" s="4" t="s">
        <v>1082</v>
      </c>
    </row>
    <row r="28" spans="1:7">
      <c r="A28" s="3" t="s">
        <v>1066</v>
      </c>
    </row>
    <row r="29" spans="1:7">
      <c r="A29" s="4" t="s">
        <v>1083</v>
      </c>
      <c r="C29" s="5" t="n">
        <v>-13</v>
      </c>
      <c r="E29" s="5" t="n">
        <v>247</v>
      </c>
      <c r="G29" s="5" t="n">
        <v>-130</v>
      </c>
    </row>
    <row r="30" spans="1:7">
      <c r="A30" s="4" t="s">
        <v>1084</v>
      </c>
      <c r="B30" s="4" t="s">
        <v>580</v>
      </c>
      <c r="C30" s="5" t="n">
        <v>-38</v>
      </c>
    </row>
    <row r="31" spans="1:7">
      <c r="A31" s="4" t="s">
        <v>1085</v>
      </c>
      <c r="C31" s="5" t="n">
        <v>-51</v>
      </c>
      <c r="E31" s="5" t="n">
        <v>247</v>
      </c>
      <c r="G31" s="5" t="n">
        <v>-130</v>
      </c>
    </row>
    <row r="32" spans="1:7">
      <c r="A32" s="4" t="s">
        <v>1086</v>
      </c>
      <c r="C32" s="5" t="n">
        <v>42</v>
      </c>
      <c r="E32" s="5" t="n">
        <v>112</v>
      </c>
      <c r="G32" s="5" t="n">
        <v>-33</v>
      </c>
    </row>
    <row r="33" spans="1:7">
      <c r="A33" s="4" t="s">
        <v>1084</v>
      </c>
      <c r="C33" s="5" t="n">
        <v>-13</v>
      </c>
      <c r="D33" s="4" t="s">
        <v>1074</v>
      </c>
      <c r="E33" s="5" t="n">
        <v>6</v>
      </c>
      <c r="F33" s="4" t="s">
        <v>1074</v>
      </c>
      <c r="G33" s="5" t="n">
        <v>6</v>
      </c>
    </row>
    <row r="34" spans="1:7">
      <c r="A34" s="4" t="s">
        <v>1067</v>
      </c>
      <c r="C34" s="5" t="n">
        <v>29</v>
      </c>
      <c r="E34" s="5" t="n">
        <v>118</v>
      </c>
      <c r="G34" s="5" t="n">
        <v>-27</v>
      </c>
    </row>
    <row r="35" spans="1:7">
      <c r="A35" s="4" t="s">
        <v>1087</v>
      </c>
      <c r="C35" s="6" t="n">
        <v>-22</v>
      </c>
      <c r="E35" s="6" t="n">
        <v>365</v>
      </c>
      <c r="G35" s="6" t="n">
        <v>-157</v>
      </c>
    </row>
    <row r="36" spans="1:7"/>
    <row r="37" spans="1:7">
      <c r="A37" s="4" t="s">
        <v>580</v>
      </c>
      <c r="B37" s="4" t="s">
        <v>1088</v>
      </c>
    </row>
    <row r="38" spans="1:7">
      <c r="A38" s="4" t="s">
        <v>1074</v>
      </c>
      <c r="B38" s="4" t="s">
        <v>1089</v>
      </c>
    </row>
  </sheetData>
  <mergeCells count="7">
    <mergeCell ref="A1:B2"/>
    <mergeCell ref="C1:G1"/>
    <mergeCell ref="C2:D2"/>
    <mergeCell ref="E2:F2"/>
    <mergeCell ref="A36:F36"/>
    <mergeCell ref="B37:F37"/>
    <mergeCell ref="B38:F38"/>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4" t="s">
        <v>211</v>
      </c>
      <c r="B3" s="4" t="s">
        <v>21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0</v>
      </c>
      <c r="B1" s="2" t="s">
        <v>2</v>
      </c>
      <c r="C1" s="2" t="s">
        <v>32</v>
      </c>
    </row>
    <row r="2" spans="1:3">
      <c r="A2" s="3" t="s">
        <v>1091</v>
      </c>
    </row>
    <row r="3" spans="1:3">
      <c r="A3" s="4" t="s">
        <v>1092</v>
      </c>
      <c r="B3" s="6" t="n">
        <v>-32</v>
      </c>
      <c r="C3" s="6" t="n">
        <v>-1</v>
      </c>
    </row>
    <row r="4" spans="1:3">
      <c r="A4" s="4" t="s">
        <v>1093</v>
      </c>
      <c r="B4" s="5" t="n">
        <v>121</v>
      </c>
      <c r="C4" s="5" t="n">
        <v>104</v>
      </c>
    </row>
    <row r="5" spans="1:3">
      <c r="A5" s="4" t="s">
        <v>63</v>
      </c>
      <c r="B5" s="6" t="n">
        <v>89</v>
      </c>
      <c r="C5" s="6" t="n">
        <v>10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94</v>
      </c>
      <c r="B1" s="2" t="s">
        <v>616</v>
      </c>
    </row>
    <row r="2" spans="1:2">
      <c r="A2" s="3" t="s">
        <v>1095</v>
      </c>
    </row>
    <row r="3" spans="1:2">
      <c r="A3" s="4" t="s">
        <v>1096</v>
      </c>
      <c r="B3" s="6" t="n">
        <v>19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097</v>
      </c>
      <c r="B1" s="2" t="s">
        <v>2</v>
      </c>
      <c r="C1" s="2" t="s">
        <v>32</v>
      </c>
      <c r="D1" s="2" t="s">
        <v>75</v>
      </c>
      <c r="E1" s="2" t="s">
        <v>503</v>
      </c>
    </row>
    <row r="2" spans="1:5">
      <c r="A2" s="3" t="s">
        <v>33</v>
      </c>
    </row>
    <row r="3" spans="1:5">
      <c r="A3" s="4" t="s">
        <v>1098</v>
      </c>
      <c r="B3" s="6" t="n">
        <v>110888</v>
      </c>
      <c r="C3" s="6" t="n">
        <v>58876</v>
      </c>
      <c r="D3" s="6" t="n">
        <v>51261</v>
      </c>
      <c r="E3" s="6" t="n">
        <v>51767</v>
      </c>
    </row>
    <row r="4" spans="1:5">
      <c r="A4" s="4" t="s">
        <v>1099</v>
      </c>
      <c r="B4" s="5" t="n">
        <v>160090</v>
      </c>
      <c r="C4" s="5" t="n">
        <v>130197</v>
      </c>
    </row>
    <row r="5" spans="1:5">
      <c r="A5" s="4" t="s">
        <v>47</v>
      </c>
      <c r="B5" s="5" t="n">
        <v>5474</v>
      </c>
      <c r="C5" s="5" t="n">
        <v>4667</v>
      </c>
    </row>
    <row r="6" spans="1:5">
      <c r="A6" s="4" t="s">
        <v>48</v>
      </c>
      <c r="B6" s="5" t="n">
        <v>2676565</v>
      </c>
      <c r="C6" s="5" t="n">
        <v>2158704</v>
      </c>
    </row>
    <row r="7" spans="1:5">
      <c r="A7" s="3" t="s">
        <v>1100</v>
      </c>
    </row>
    <row r="8" spans="1:5">
      <c r="A8" s="4" t="s">
        <v>57</v>
      </c>
      <c r="B8" s="5" t="n">
        <v>11354</v>
      </c>
      <c r="C8" s="5" t="n">
        <v>9460</v>
      </c>
    </row>
    <row r="9" spans="1:5">
      <c r="A9" s="4" t="s">
        <v>58</v>
      </c>
      <c r="B9" s="5" t="n">
        <v>2498536</v>
      </c>
      <c r="C9" s="5" t="n">
        <v>1997783</v>
      </c>
    </row>
    <row r="10" spans="1:5">
      <c r="A10" s="4" t="s">
        <v>1101</v>
      </c>
      <c r="B10" s="5" t="n">
        <v>178029</v>
      </c>
      <c r="C10" s="5" t="n">
        <v>160921</v>
      </c>
      <c r="D10" s="5" t="n">
        <v>146203</v>
      </c>
      <c r="E10" s="5" t="n">
        <v>137010</v>
      </c>
    </row>
    <row r="11" spans="1:5">
      <c r="A11" s="4" t="s">
        <v>66</v>
      </c>
      <c r="B11" s="5" t="n">
        <v>2676565</v>
      </c>
      <c r="C11" s="5" t="n">
        <v>2158704</v>
      </c>
    </row>
    <row r="12" spans="1:5">
      <c r="A12" s="4" t="s">
        <v>1102</v>
      </c>
    </row>
    <row r="13" spans="1:5">
      <c r="A13" s="3" t="s">
        <v>33</v>
      </c>
    </row>
    <row r="14" spans="1:5">
      <c r="A14" s="4" t="s">
        <v>1098</v>
      </c>
      <c r="B14" s="5" t="n">
        <v>919</v>
      </c>
      <c r="C14" s="5" t="n">
        <v>519</v>
      </c>
      <c r="D14" s="6" t="n">
        <v>496</v>
      </c>
      <c r="E14" s="6" t="n">
        <v>2754</v>
      </c>
    </row>
    <row r="15" spans="1:5">
      <c r="A15" s="4" t="s">
        <v>47</v>
      </c>
      <c r="B15" s="5" t="n">
        <v>45</v>
      </c>
      <c r="C15" s="5" t="n">
        <v>62</v>
      </c>
    </row>
    <row r="16" spans="1:5">
      <c r="A16" s="4" t="s">
        <v>48</v>
      </c>
      <c r="B16" s="5" t="n">
        <v>178083</v>
      </c>
      <c r="C16" s="5" t="n">
        <v>160972</v>
      </c>
    </row>
    <row r="17" spans="1:5">
      <c r="A17" s="3" t="s">
        <v>1100</v>
      </c>
    </row>
    <row r="18" spans="1:5">
      <c r="A18" s="4" t="s">
        <v>1103</v>
      </c>
      <c r="B18" s="5" t="n">
        <v>38</v>
      </c>
      <c r="C18" s="5" t="n">
        <v>37</v>
      </c>
    </row>
    <row r="19" spans="1:5">
      <c r="A19" s="4" t="s">
        <v>57</v>
      </c>
      <c r="B19" s="5" t="n">
        <v>16</v>
      </c>
      <c r="C19" s="5" t="n">
        <v>14</v>
      </c>
    </row>
    <row r="20" spans="1:5">
      <c r="A20" s="4" t="s">
        <v>58</v>
      </c>
      <c r="B20" s="5" t="n">
        <v>54</v>
      </c>
      <c r="C20" s="5" t="n">
        <v>51</v>
      </c>
    </row>
    <row r="21" spans="1:5">
      <c r="A21" s="4" t="s">
        <v>1101</v>
      </c>
      <c r="B21" s="5" t="n">
        <v>178029</v>
      </c>
      <c r="C21" s="5" t="n">
        <v>160921</v>
      </c>
    </row>
    <row r="22" spans="1:5">
      <c r="A22" s="4" t="s">
        <v>66</v>
      </c>
      <c r="B22" s="5" t="n">
        <v>178083</v>
      </c>
      <c r="C22" s="5" t="n">
        <v>160972</v>
      </c>
    </row>
    <row r="23" spans="1:5">
      <c r="A23" s="4" t="s">
        <v>1104</v>
      </c>
    </row>
    <row r="24" spans="1:5">
      <c r="A24" s="3" t="s">
        <v>33</v>
      </c>
    </row>
    <row r="25" spans="1:5">
      <c r="A25" s="4" t="s">
        <v>1099</v>
      </c>
      <c r="B25" s="5" t="n">
        <v>173054</v>
      </c>
      <c r="C25" s="5" t="n">
        <v>155955</v>
      </c>
    </row>
    <row r="26" spans="1:5">
      <c r="A26" s="4" t="s">
        <v>1105</v>
      </c>
    </row>
    <row r="27" spans="1:5">
      <c r="A27" s="3" t="s">
        <v>33</v>
      </c>
    </row>
    <row r="28" spans="1:5">
      <c r="A28" s="4" t="s">
        <v>1099</v>
      </c>
      <c r="B28" s="6" t="n">
        <v>4065</v>
      </c>
      <c r="C28" s="6" t="n">
        <v>443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6</v>
      </c>
      <c r="B1" s="2" t="s">
        <v>520</v>
      </c>
      <c r="J1" s="2" t="s">
        <v>1</v>
      </c>
    </row>
    <row r="2" spans="1:12">
      <c r="B2" s="2" t="s">
        <v>2</v>
      </c>
      <c r="C2" s="2" t="s">
        <v>521</v>
      </c>
      <c r="D2" s="2" t="s">
        <v>4</v>
      </c>
      <c r="E2" s="2" t="s">
        <v>522</v>
      </c>
      <c r="F2" s="2" t="s">
        <v>32</v>
      </c>
      <c r="G2" s="2" t="s">
        <v>523</v>
      </c>
      <c r="H2" s="2" t="s">
        <v>524</v>
      </c>
      <c r="I2" s="2" t="s">
        <v>525</v>
      </c>
      <c r="J2" s="2" t="s">
        <v>2</v>
      </c>
      <c r="K2" s="2" t="s">
        <v>32</v>
      </c>
      <c r="L2" s="2" t="s">
        <v>75</v>
      </c>
    </row>
    <row r="3" spans="1:12">
      <c r="A3" s="3" t="s">
        <v>76</v>
      </c>
    </row>
    <row r="4" spans="1:12">
      <c r="A4" s="4" t="s">
        <v>1107</v>
      </c>
      <c r="J4" s="6" t="n">
        <v>1193</v>
      </c>
      <c r="K4" s="6" t="n">
        <v>760</v>
      </c>
      <c r="L4" s="6" t="n">
        <v>373</v>
      </c>
    </row>
    <row r="5" spans="1:12">
      <c r="A5" s="4" t="s">
        <v>82</v>
      </c>
      <c r="B5" s="6" t="n">
        <v>21114</v>
      </c>
      <c r="C5" s="6" t="n">
        <v>19758</v>
      </c>
      <c r="D5" s="6" t="n">
        <v>18764</v>
      </c>
      <c r="E5" s="6" t="n">
        <v>17506</v>
      </c>
      <c r="F5" s="6" t="n">
        <v>16291</v>
      </c>
      <c r="G5" s="6" t="n">
        <v>15726</v>
      </c>
      <c r="H5" s="6" t="n">
        <v>15164</v>
      </c>
      <c r="I5" s="6" t="n">
        <v>14439</v>
      </c>
      <c r="J5" s="5" t="n">
        <v>77143</v>
      </c>
      <c r="K5" s="5" t="n">
        <v>61621</v>
      </c>
      <c r="L5" s="5" t="n">
        <v>48406</v>
      </c>
    </row>
    <row r="6" spans="1:12">
      <c r="A6" s="4" t="s">
        <v>1108</v>
      </c>
      <c r="B6" s="5" t="n">
        <v>6414</v>
      </c>
      <c r="C6" s="5" t="n">
        <v>5579</v>
      </c>
      <c r="D6" s="5" t="n">
        <v>4816</v>
      </c>
      <c r="E6" s="5" t="n">
        <v>4245</v>
      </c>
      <c r="F6" s="5" t="n">
        <v>3918</v>
      </c>
      <c r="G6" s="5" t="n">
        <v>3699</v>
      </c>
      <c r="H6" s="5" t="n">
        <v>3457</v>
      </c>
      <c r="I6" s="5" t="n">
        <v>3158</v>
      </c>
      <c r="J6" s="5" t="n">
        <v>21054</v>
      </c>
      <c r="K6" s="5" t="n">
        <v>14231</v>
      </c>
      <c r="L6" s="5" t="n">
        <v>10194</v>
      </c>
    </row>
    <row r="7" spans="1:12">
      <c r="A7" s="4" t="s">
        <v>89</v>
      </c>
      <c r="B7" s="5" t="n">
        <v>14700</v>
      </c>
      <c r="C7" s="5" t="n">
        <v>14179</v>
      </c>
      <c r="D7" s="5" t="n">
        <v>13948</v>
      </c>
      <c r="E7" s="5" t="n">
        <v>13261</v>
      </c>
      <c r="F7" s="5" t="n">
        <v>12373</v>
      </c>
      <c r="G7" s="5" t="n">
        <v>12027</v>
      </c>
      <c r="H7" s="5" t="n">
        <v>11707</v>
      </c>
      <c r="I7" s="5" t="n">
        <v>11281</v>
      </c>
      <c r="J7" s="5" t="n">
        <v>56089</v>
      </c>
      <c r="K7" s="5" t="n">
        <v>47390</v>
      </c>
      <c r="L7" s="5" t="n">
        <v>38212</v>
      </c>
    </row>
    <row r="8" spans="1:12">
      <c r="A8" s="4" t="s">
        <v>1109</v>
      </c>
      <c r="B8" s="5" t="n">
        <v>1117</v>
      </c>
      <c r="C8" s="5" t="n">
        <v>885</v>
      </c>
      <c r="D8" s="5" t="n">
        <v>995</v>
      </c>
      <c r="E8" s="5" t="n">
        <v>630</v>
      </c>
      <c r="F8" s="5" t="n">
        <v>703</v>
      </c>
      <c r="G8" s="5" t="n">
        <v>680</v>
      </c>
      <c r="H8" s="5" t="n">
        <v>705</v>
      </c>
      <c r="I8" s="5" t="n">
        <v>660</v>
      </c>
      <c r="J8" s="5" t="n">
        <v>3627</v>
      </c>
      <c r="K8" s="5" t="n">
        <v>2750</v>
      </c>
      <c r="L8" s="5" t="n">
        <v>3165</v>
      </c>
    </row>
    <row r="9" spans="1:12">
      <c r="A9" s="4" t="s">
        <v>1110</v>
      </c>
      <c r="B9" s="5" t="n">
        <v>7636</v>
      </c>
      <c r="C9" s="5" t="n">
        <v>7929</v>
      </c>
      <c r="D9" s="5" t="n">
        <v>7645</v>
      </c>
      <c r="E9" s="5" t="n">
        <v>7476</v>
      </c>
      <c r="F9" s="5" t="n">
        <v>7045</v>
      </c>
      <c r="G9" s="5" t="n">
        <v>7066</v>
      </c>
      <c r="H9" s="5" t="n">
        <v>6984</v>
      </c>
      <c r="I9" s="5" t="n">
        <v>7252</v>
      </c>
      <c r="J9" s="5" t="n">
        <v>30686</v>
      </c>
      <c r="K9" s="5" t="n">
        <v>28349</v>
      </c>
      <c r="L9" s="5" t="n">
        <v>27824</v>
      </c>
    </row>
    <row r="10" spans="1:12">
      <c r="A10" s="4" t="s">
        <v>1111</v>
      </c>
      <c r="B10" s="5" t="n">
        <v>5382</v>
      </c>
      <c r="C10" s="5" t="n">
        <v>2001</v>
      </c>
      <c r="D10" s="5" t="n">
        <v>2579</v>
      </c>
      <c r="E10" s="5" t="n">
        <v>1920</v>
      </c>
      <c r="F10" s="5" t="n">
        <v>2120</v>
      </c>
      <c r="G10" s="5" t="n">
        <v>2018</v>
      </c>
      <c r="H10" s="5" t="n">
        <v>1735</v>
      </c>
      <c r="I10" s="5" t="n">
        <v>1551</v>
      </c>
      <c r="J10" s="5" t="n">
        <v>11882</v>
      </c>
      <c r="K10" s="5" t="n">
        <v>7425</v>
      </c>
      <c r="L10" s="5" t="n">
        <v>4322</v>
      </c>
    </row>
    <row r="11" spans="1:12">
      <c r="A11" s="4" t="s">
        <v>113</v>
      </c>
      <c r="B11" s="6" t="n">
        <v>2108</v>
      </c>
      <c r="C11" s="6" t="n">
        <v>4599</v>
      </c>
      <c r="D11" s="6" t="n">
        <v>4012</v>
      </c>
      <c r="E11" s="6" t="n">
        <v>3666</v>
      </c>
      <c r="F11" s="6" t="n">
        <v>3310</v>
      </c>
      <c r="G11" s="6" t="n">
        <v>3180</v>
      </c>
      <c r="H11" s="6" t="n">
        <v>2952</v>
      </c>
      <c r="I11" s="6" t="n">
        <v>2539</v>
      </c>
      <c r="J11" s="5" t="n">
        <v>14386</v>
      </c>
      <c r="K11" s="5" t="n">
        <v>11981</v>
      </c>
      <c r="L11" s="5" t="n">
        <v>6914</v>
      </c>
    </row>
    <row r="12" spans="1:12">
      <c r="A12" s="4" t="s">
        <v>1102</v>
      </c>
    </row>
    <row r="13" spans="1:12">
      <c r="A13" s="3" t="s">
        <v>76</v>
      </c>
    </row>
    <row r="14" spans="1:12">
      <c r="A14" s="4" t="s">
        <v>1112</v>
      </c>
      <c r="L14" s="5" t="n">
        <v>1</v>
      </c>
    </row>
    <row r="15" spans="1:12">
      <c r="A15" s="4" t="s">
        <v>1107</v>
      </c>
      <c r="J15" s="5" t="n">
        <v>0</v>
      </c>
      <c r="K15" s="5" t="n">
        <v>0</v>
      </c>
      <c r="L15" s="5" t="n">
        <v>0</v>
      </c>
    </row>
    <row r="16" spans="1:12">
      <c r="A16" s="4" t="s">
        <v>82</v>
      </c>
      <c r="L16" s="5" t="n">
        <v>1</v>
      </c>
    </row>
    <row r="17" spans="1:12">
      <c r="A17" s="4" t="s">
        <v>1108</v>
      </c>
      <c r="J17" s="5" t="n">
        <v>0</v>
      </c>
      <c r="K17" s="5" t="n">
        <v>0</v>
      </c>
      <c r="L17" s="5" t="n">
        <v>0</v>
      </c>
    </row>
    <row r="18" spans="1:12">
      <c r="A18" s="4" t="s">
        <v>89</v>
      </c>
      <c r="L18" s="5" t="n">
        <v>1</v>
      </c>
    </row>
    <row r="19" spans="1:12">
      <c r="A19" s="4" t="s">
        <v>1109</v>
      </c>
      <c r="J19" s="5" t="n">
        <v>0</v>
      </c>
      <c r="K19" s="5" t="n">
        <v>0</v>
      </c>
      <c r="L19" s="5" t="n">
        <v>0</v>
      </c>
    </row>
    <row r="20" spans="1:12">
      <c r="A20" s="4" t="s">
        <v>1110</v>
      </c>
      <c r="J20" s="5" t="n">
        <v>230</v>
      </c>
      <c r="K20" s="5" t="n">
        <v>219</v>
      </c>
      <c r="L20" s="5" t="n">
        <v>242</v>
      </c>
    </row>
    <row r="21" spans="1:12">
      <c r="A21" s="4" t="s">
        <v>1113</v>
      </c>
      <c r="J21" s="5" t="n">
        <v>-230</v>
      </c>
      <c r="K21" s="5" t="n">
        <v>-219</v>
      </c>
      <c r="L21" s="5" t="n">
        <v>-241</v>
      </c>
    </row>
    <row r="22" spans="1:12">
      <c r="A22" s="4" t="s">
        <v>1111</v>
      </c>
      <c r="J22" s="5" t="n">
        <v>-94</v>
      </c>
      <c r="K22" s="5" t="n">
        <v>-89</v>
      </c>
      <c r="L22" s="5" t="n">
        <v>-96</v>
      </c>
    </row>
    <row r="23" spans="1:12">
      <c r="A23" s="4" t="s">
        <v>1114</v>
      </c>
      <c r="J23" s="5" t="n">
        <v>-136</v>
      </c>
      <c r="K23" s="5" t="n">
        <v>-130</v>
      </c>
      <c r="L23" s="5" t="n">
        <v>-145</v>
      </c>
    </row>
    <row r="24" spans="1:12">
      <c r="A24" s="4" t="s">
        <v>113</v>
      </c>
      <c r="J24" s="5" t="n">
        <v>14386</v>
      </c>
      <c r="K24" s="5" t="n">
        <v>11981</v>
      </c>
      <c r="L24" s="5" t="n">
        <v>6914</v>
      </c>
    </row>
    <row r="25" spans="1:12">
      <c r="A25" s="4" t="s">
        <v>1104</v>
      </c>
    </row>
    <row r="26" spans="1:12">
      <c r="A26" s="3" t="s">
        <v>76</v>
      </c>
    </row>
    <row r="27" spans="1:12">
      <c r="A27" s="4" t="s">
        <v>1115</v>
      </c>
      <c r="J27" s="5" t="n">
        <v>14432</v>
      </c>
      <c r="K27" s="5" t="n">
        <v>12025</v>
      </c>
      <c r="L27" s="5" t="n">
        <v>6976</v>
      </c>
    </row>
    <row r="28" spans="1:12">
      <c r="A28" s="4" t="s">
        <v>1105</v>
      </c>
    </row>
    <row r="29" spans="1:12">
      <c r="A29" s="3" t="s">
        <v>76</v>
      </c>
    </row>
    <row r="30" spans="1:12">
      <c r="A30" s="4" t="s">
        <v>1115</v>
      </c>
      <c r="J30" s="6" t="n">
        <v>90</v>
      </c>
      <c r="K30" s="6" t="n">
        <v>86</v>
      </c>
      <c r="L30" s="6" t="n">
        <v>83</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6</v>
      </c>
      <c r="B1" s="2" t="s">
        <v>520</v>
      </c>
      <c r="J1" s="2" t="s">
        <v>1</v>
      </c>
    </row>
    <row r="2" spans="1:12">
      <c r="B2" s="2" t="s">
        <v>2</v>
      </c>
      <c r="C2" s="2" t="s">
        <v>521</v>
      </c>
      <c r="D2" s="2" t="s">
        <v>4</v>
      </c>
      <c r="E2" s="2" t="s">
        <v>522</v>
      </c>
      <c r="F2" s="2" t="s">
        <v>32</v>
      </c>
      <c r="G2" s="2" t="s">
        <v>523</v>
      </c>
      <c r="H2" s="2" t="s">
        <v>524</v>
      </c>
      <c r="I2" s="2" t="s">
        <v>525</v>
      </c>
      <c r="J2" s="2" t="s">
        <v>2</v>
      </c>
      <c r="K2" s="2" t="s">
        <v>32</v>
      </c>
      <c r="L2" s="2" t="s">
        <v>75</v>
      </c>
    </row>
    <row r="3" spans="1:12">
      <c r="A3" s="3" t="s">
        <v>149</v>
      </c>
    </row>
    <row r="4" spans="1:12">
      <c r="A4" s="4" t="s">
        <v>113</v>
      </c>
      <c r="B4" s="6" t="n">
        <v>2108</v>
      </c>
      <c r="C4" s="6" t="n">
        <v>4599</v>
      </c>
      <c r="D4" s="6" t="n">
        <v>4012</v>
      </c>
      <c r="E4" s="6" t="n">
        <v>3666</v>
      </c>
      <c r="F4" s="6" t="n">
        <v>3310</v>
      </c>
      <c r="G4" s="6" t="n">
        <v>3180</v>
      </c>
      <c r="H4" s="6" t="n">
        <v>2952</v>
      </c>
      <c r="I4" s="6" t="n">
        <v>2539</v>
      </c>
      <c r="J4" s="6" t="n">
        <v>14386</v>
      </c>
      <c r="K4" s="6" t="n">
        <v>11981</v>
      </c>
      <c r="L4" s="6" t="n">
        <v>6914</v>
      </c>
    </row>
    <row r="5" spans="1:12">
      <c r="A5" s="3" t="s">
        <v>1117</v>
      </c>
    </row>
    <row r="6" spans="1:12">
      <c r="A6" s="4" t="s">
        <v>1118</v>
      </c>
      <c r="J6" s="5" t="n">
        <v>2535</v>
      </c>
      <c r="K6" s="5" t="n">
        <v>-1741</v>
      </c>
      <c r="L6" s="5" t="n">
        <v>-1021</v>
      </c>
    </row>
    <row r="7" spans="1:12">
      <c r="A7" s="3" t="s">
        <v>169</v>
      </c>
    </row>
    <row r="8" spans="1:12">
      <c r="A8" s="4" t="s">
        <v>184</v>
      </c>
      <c r="J8" s="5" t="n">
        <v>-532247</v>
      </c>
      <c r="K8" s="5" t="n">
        <v>-339636</v>
      </c>
      <c r="L8" s="5" t="n">
        <v>-395784</v>
      </c>
    </row>
    <row r="9" spans="1:12">
      <c r="A9" s="3" t="s">
        <v>185</v>
      </c>
    </row>
    <row r="10" spans="1:12">
      <c r="A10" s="4" t="s">
        <v>193</v>
      </c>
      <c r="J10" s="5" t="n">
        <v>56</v>
      </c>
      <c r="K10" s="5" t="n">
        <v>298</v>
      </c>
      <c r="L10" s="5" t="n">
        <v>228</v>
      </c>
    </row>
    <row r="11" spans="1:12">
      <c r="A11" s="4" t="s">
        <v>141</v>
      </c>
      <c r="J11" s="5" t="n">
        <v>-323</v>
      </c>
      <c r="K11" s="5" t="n">
        <v>-118</v>
      </c>
      <c r="L11" s="5" t="n">
        <v>-51</v>
      </c>
    </row>
    <row r="12" spans="1:12">
      <c r="A12" s="4" t="s">
        <v>196</v>
      </c>
      <c r="J12" s="5" t="n">
        <v>52012</v>
      </c>
      <c r="K12" s="5" t="n">
        <v>7615</v>
      </c>
      <c r="L12" s="5" t="n">
        <v>-506</v>
      </c>
    </row>
    <row r="13" spans="1:12">
      <c r="A13" s="4" t="s">
        <v>197</v>
      </c>
      <c r="E13" s="5" t="n">
        <v>58876</v>
      </c>
      <c r="I13" s="5" t="n">
        <v>51261</v>
      </c>
      <c r="J13" s="5" t="n">
        <v>58876</v>
      </c>
      <c r="K13" s="5" t="n">
        <v>51261</v>
      </c>
      <c r="L13" s="5" t="n">
        <v>51767</v>
      </c>
    </row>
    <row r="14" spans="1:12">
      <c r="A14" s="4" t="s">
        <v>198</v>
      </c>
      <c r="B14" s="5" t="n">
        <v>110888</v>
      </c>
      <c r="F14" s="5" t="n">
        <v>58876</v>
      </c>
      <c r="J14" s="5" t="n">
        <v>110888</v>
      </c>
      <c r="K14" s="5" t="n">
        <v>58876</v>
      </c>
      <c r="L14" s="5" t="n">
        <v>51261</v>
      </c>
    </row>
    <row r="15" spans="1:12">
      <c r="A15" s="4" t="s">
        <v>1102</v>
      </c>
    </row>
    <row r="16" spans="1:12">
      <c r="A16" s="3" t="s">
        <v>149</v>
      </c>
    </row>
    <row r="17" spans="1:12">
      <c r="A17" s="4" t="s">
        <v>113</v>
      </c>
      <c r="J17" s="5" t="n">
        <v>14386</v>
      </c>
      <c r="K17" s="5" t="n">
        <v>11981</v>
      </c>
      <c r="L17" s="5" t="n">
        <v>6914</v>
      </c>
    </row>
    <row r="18" spans="1:12">
      <c r="A18" s="3" t="s">
        <v>1117</v>
      </c>
    </row>
    <row r="19" spans="1:12">
      <c r="A19" s="4" t="s">
        <v>1118</v>
      </c>
      <c r="L19" s="5" t="n">
        <v>190</v>
      </c>
    </row>
    <row r="20" spans="1:12">
      <c r="A20" s="4" t="s">
        <v>722</v>
      </c>
      <c r="J20" s="5" t="n">
        <v>26</v>
      </c>
      <c r="K20" s="5" t="n">
        <v>-27</v>
      </c>
      <c r="L20" s="5" t="n">
        <v>720</v>
      </c>
    </row>
    <row r="21" spans="1:12">
      <c r="A21" s="4" t="s">
        <v>1119</v>
      </c>
      <c r="J21" s="5" t="n">
        <v>-110</v>
      </c>
      <c r="K21" s="5" t="n">
        <v>-157</v>
      </c>
      <c r="L21" s="5" t="n">
        <v>765</v>
      </c>
    </row>
    <row r="22" spans="1:12">
      <c r="A22" s="3" t="s">
        <v>169</v>
      </c>
    </row>
    <row r="23" spans="1:12">
      <c r="A23" s="4" t="s">
        <v>184</v>
      </c>
      <c r="J23" s="5" t="n">
        <v>460</v>
      </c>
      <c r="L23" s="5" t="n">
        <v>-3200</v>
      </c>
    </row>
    <row r="24" spans="1:12">
      <c r="A24" s="3" t="s">
        <v>185</v>
      </c>
    </row>
    <row r="25" spans="1:12">
      <c r="A25" s="4" t="s">
        <v>193</v>
      </c>
      <c r="J25" s="5" t="n">
        <v>50</v>
      </c>
      <c r="K25" s="5" t="n">
        <v>298</v>
      </c>
      <c r="L25" s="5" t="n">
        <v>228</v>
      </c>
    </row>
    <row r="26" spans="1:12">
      <c r="A26" s="4" t="s">
        <v>141</v>
      </c>
      <c r="K26" s="5" t="n">
        <v>-118</v>
      </c>
      <c r="L26" s="5" t="n">
        <v>-51</v>
      </c>
    </row>
    <row r="27" spans="1:12">
      <c r="A27" s="4" t="s">
        <v>195</v>
      </c>
      <c r="J27" s="5" t="n">
        <v>50</v>
      </c>
      <c r="K27" s="5" t="n">
        <v>180</v>
      </c>
      <c r="L27" s="5" t="n">
        <v>177</v>
      </c>
    </row>
    <row r="28" spans="1:12">
      <c r="A28" s="4" t="s">
        <v>196</v>
      </c>
      <c r="J28" s="5" t="n">
        <v>400</v>
      </c>
      <c r="K28" s="5" t="n">
        <v>23</v>
      </c>
      <c r="L28" s="5" t="n">
        <v>-2258</v>
      </c>
    </row>
    <row r="29" spans="1:12">
      <c r="A29" s="4" t="s">
        <v>197</v>
      </c>
      <c r="E29" s="6" t="n">
        <v>519</v>
      </c>
      <c r="I29" s="6" t="n">
        <v>496</v>
      </c>
      <c r="J29" s="5" t="n">
        <v>519</v>
      </c>
      <c r="K29" s="5" t="n">
        <v>496</v>
      </c>
      <c r="L29" s="5" t="n">
        <v>2754</v>
      </c>
    </row>
    <row r="30" spans="1:12">
      <c r="A30" s="4" t="s">
        <v>198</v>
      </c>
      <c r="B30" s="6" t="n">
        <v>919</v>
      </c>
      <c r="F30" s="6" t="n">
        <v>519</v>
      </c>
      <c r="J30" s="5" t="n">
        <v>919</v>
      </c>
      <c r="K30" s="5" t="n">
        <v>519</v>
      </c>
      <c r="L30" s="5" t="n">
        <v>496</v>
      </c>
    </row>
    <row r="31" spans="1:12">
      <c r="A31" s="4" t="s">
        <v>1104</v>
      </c>
    </row>
    <row r="32" spans="1:12">
      <c r="A32" s="3" t="s">
        <v>1117</v>
      </c>
    </row>
    <row r="33" spans="1:12">
      <c r="A33" s="4" t="s">
        <v>1120</v>
      </c>
      <c r="J33" s="5" t="n">
        <v>-14432</v>
      </c>
      <c r="K33" s="5" t="n">
        <v>-12025</v>
      </c>
      <c r="L33" s="5" t="n">
        <v>-6976</v>
      </c>
    </row>
    <row r="34" spans="1:12">
      <c r="A34" s="3" t="s">
        <v>169</v>
      </c>
    </row>
    <row r="35" spans="1:12">
      <c r="A35" s="4" t="s">
        <v>1121</v>
      </c>
      <c r="L35" s="5" t="n">
        <v>-3800</v>
      </c>
    </row>
    <row r="36" spans="1:12">
      <c r="A36" s="4" t="s">
        <v>1105</v>
      </c>
    </row>
    <row r="37" spans="1:12">
      <c r="A37" s="3" t="s">
        <v>1117</v>
      </c>
    </row>
    <row r="38" spans="1:12">
      <c r="A38" s="4" t="s">
        <v>1120</v>
      </c>
      <c r="J38" s="5" t="n">
        <v>-90</v>
      </c>
      <c r="K38" s="6" t="n">
        <v>-86</v>
      </c>
      <c r="L38" s="5" t="n">
        <v>-83</v>
      </c>
    </row>
    <row r="39" spans="1:12">
      <c r="A39" s="3" t="s">
        <v>169</v>
      </c>
    </row>
    <row r="40" spans="1:12">
      <c r="A40" s="4" t="s">
        <v>1122</v>
      </c>
      <c r="J40" s="6" t="n">
        <v>460</v>
      </c>
      <c r="L40" s="6" t="n">
        <v>600</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3</v>
      </c>
      <c r="B1" s="2" t="s">
        <v>520</v>
      </c>
      <c r="J1" s="2" t="s">
        <v>1</v>
      </c>
    </row>
    <row r="2" spans="1:12">
      <c r="B2" s="2" t="s">
        <v>2</v>
      </c>
      <c r="C2" s="2" t="s">
        <v>521</v>
      </c>
      <c r="D2" s="2" t="s">
        <v>4</v>
      </c>
      <c r="E2" s="2" t="s">
        <v>522</v>
      </c>
      <c r="F2" s="2" t="s">
        <v>32</v>
      </c>
      <c r="G2" s="2" t="s">
        <v>523</v>
      </c>
      <c r="H2" s="2" t="s">
        <v>524</v>
      </c>
      <c r="I2" s="2" t="s">
        <v>525</v>
      </c>
      <c r="J2" s="2" t="s">
        <v>2</v>
      </c>
      <c r="K2" s="2" t="s">
        <v>32</v>
      </c>
      <c r="L2" s="2" t="s">
        <v>75</v>
      </c>
    </row>
    <row r="3" spans="1:12">
      <c r="A3" s="3" t="s">
        <v>1124</v>
      </c>
    </row>
    <row r="4" spans="1:12">
      <c r="A4" s="4" t="s">
        <v>1125</v>
      </c>
      <c r="B4" s="6" t="n">
        <v>21114</v>
      </c>
      <c r="C4" s="6" t="n">
        <v>19758</v>
      </c>
      <c r="D4" s="6" t="n">
        <v>18764</v>
      </c>
      <c r="E4" s="6" t="n">
        <v>17506</v>
      </c>
      <c r="F4" s="6" t="n">
        <v>16291</v>
      </c>
      <c r="G4" s="6" t="n">
        <v>15726</v>
      </c>
      <c r="H4" s="6" t="n">
        <v>15164</v>
      </c>
      <c r="I4" s="6" t="n">
        <v>14439</v>
      </c>
      <c r="J4" s="6" t="n">
        <v>77143</v>
      </c>
      <c r="K4" s="6" t="n">
        <v>61621</v>
      </c>
      <c r="L4" s="6" t="n">
        <v>48406</v>
      </c>
    </row>
    <row r="5" spans="1:12">
      <c r="A5" s="4" t="s">
        <v>1108</v>
      </c>
      <c r="B5" s="5" t="n">
        <v>6414</v>
      </c>
      <c r="C5" s="5" t="n">
        <v>5579</v>
      </c>
      <c r="D5" s="5" t="n">
        <v>4816</v>
      </c>
      <c r="E5" s="5" t="n">
        <v>4245</v>
      </c>
      <c r="F5" s="5" t="n">
        <v>3918</v>
      </c>
      <c r="G5" s="5" t="n">
        <v>3699</v>
      </c>
      <c r="H5" s="5" t="n">
        <v>3457</v>
      </c>
      <c r="I5" s="5" t="n">
        <v>3158</v>
      </c>
      <c r="J5" s="5" t="n">
        <v>21054</v>
      </c>
      <c r="K5" s="5" t="n">
        <v>14231</v>
      </c>
      <c r="L5" s="5" t="n">
        <v>10194</v>
      </c>
    </row>
    <row r="6" spans="1:12">
      <c r="A6" s="4" t="s">
        <v>1126</v>
      </c>
      <c r="B6" s="5" t="n">
        <v>14700</v>
      </c>
      <c r="C6" s="5" t="n">
        <v>14179</v>
      </c>
      <c r="D6" s="5" t="n">
        <v>13948</v>
      </c>
      <c r="E6" s="5" t="n">
        <v>13261</v>
      </c>
      <c r="F6" s="5" t="n">
        <v>12373</v>
      </c>
      <c r="G6" s="5" t="n">
        <v>12027</v>
      </c>
      <c r="H6" s="5" t="n">
        <v>11707</v>
      </c>
      <c r="I6" s="5" t="n">
        <v>11281</v>
      </c>
      <c r="J6" s="5" t="n">
        <v>56089</v>
      </c>
      <c r="K6" s="5" t="n">
        <v>47390</v>
      </c>
      <c r="L6" s="5" t="n">
        <v>38212</v>
      </c>
    </row>
    <row r="7" spans="1:12">
      <c r="A7" s="4" t="s">
        <v>90</v>
      </c>
      <c r="B7" s="5" t="n">
        <v>691</v>
      </c>
      <c r="C7" s="5" t="n">
        <v>535</v>
      </c>
      <c r="D7" s="5" t="n">
        <v>707</v>
      </c>
      <c r="E7" s="5" t="n">
        <v>829</v>
      </c>
      <c r="F7" s="5" t="n">
        <v>601</v>
      </c>
      <c r="G7" s="5" t="n">
        <v>443</v>
      </c>
      <c r="H7" s="5" t="n">
        <v>741</v>
      </c>
      <c r="I7" s="5" t="n">
        <v>599</v>
      </c>
      <c r="J7" s="5" t="n">
        <v>2762</v>
      </c>
      <c r="K7" s="5" t="n">
        <v>2385</v>
      </c>
      <c r="L7" s="5" t="n">
        <v>2317</v>
      </c>
    </row>
    <row r="8" spans="1:12">
      <c r="A8" s="4" t="s">
        <v>1127</v>
      </c>
      <c r="B8" s="5" t="n">
        <v>14009</v>
      </c>
      <c r="C8" s="5" t="n">
        <v>13644</v>
      </c>
      <c r="D8" s="5" t="n">
        <v>13241</v>
      </c>
      <c r="E8" s="5" t="n">
        <v>12432</v>
      </c>
      <c r="F8" s="5" t="n">
        <v>11772</v>
      </c>
      <c r="G8" s="5" t="n">
        <v>11584</v>
      </c>
      <c r="H8" s="5" t="n">
        <v>10966</v>
      </c>
      <c r="I8" s="5" t="n">
        <v>10682</v>
      </c>
      <c r="J8" s="5" t="n">
        <v>53327</v>
      </c>
      <c r="K8" s="5" t="n">
        <v>45005</v>
      </c>
      <c r="L8" s="5" t="n">
        <v>35895</v>
      </c>
    </row>
    <row r="9" spans="1:12">
      <c r="A9" s="4" t="s">
        <v>1109</v>
      </c>
      <c r="B9" s="5" t="n">
        <v>1117</v>
      </c>
      <c r="C9" s="5" t="n">
        <v>885</v>
      </c>
      <c r="D9" s="5" t="n">
        <v>995</v>
      </c>
      <c r="E9" s="5" t="n">
        <v>630</v>
      </c>
      <c r="F9" s="5" t="n">
        <v>703</v>
      </c>
      <c r="G9" s="5" t="n">
        <v>680</v>
      </c>
      <c r="H9" s="5" t="n">
        <v>705</v>
      </c>
      <c r="I9" s="5" t="n">
        <v>660</v>
      </c>
      <c r="J9" s="5" t="n">
        <v>3627</v>
      </c>
      <c r="K9" s="5" t="n">
        <v>2750</v>
      </c>
      <c r="L9" s="5" t="n">
        <v>3165</v>
      </c>
    </row>
    <row r="10" spans="1:12">
      <c r="A10" s="4" t="s">
        <v>1110</v>
      </c>
      <c r="B10" s="5" t="n">
        <v>7636</v>
      </c>
      <c r="C10" s="5" t="n">
        <v>7929</v>
      </c>
      <c r="D10" s="5" t="n">
        <v>7645</v>
      </c>
      <c r="E10" s="5" t="n">
        <v>7476</v>
      </c>
      <c r="F10" s="5" t="n">
        <v>7045</v>
      </c>
      <c r="G10" s="5" t="n">
        <v>7066</v>
      </c>
      <c r="H10" s="5" t="n">
        <v>6984</v>
      </c>
      <c r="I10" s="5" t="n">
        <v>7252</v>
      </c>
      <c r="J10" s="5" t="n">
        <v>30686</v>
      </c>
      <c r="K10" s="5" t="n">
        <v>28349</v>
      </c>
      <c r="L10" s="5" t="n">
        <v>27824</v>
      </c>
    </row>
    <row r="11" spans="1:12">
      <c r="A11" s="4" t="s">
        <v>111</v>
      </c>
      <c r="B11" s="5" t="n">
        <v>7490</v>
      </c>
      <c r="C11" s="5" t="n">
        <v>6600</v>
      </c>
      <c r="D11" s="5" t="n">
        <v>6591</v>
      </c>
      <c r="E11" s="5" t="n">
        <v>5586</v>
      </c>
      <c r="F11" s="5" t="n">
        <v>5430</v>
      </c>
      <c r="G11" s="5" t="n">
        <v>5198</v>
      </c>
      <c r="H11" s="5" t="n">
        <v>4687</v>
      </c>
      <c r="I11" s="5" t="n">
        <v>4090</v>
      </c>
      <c r="J11" s="5" t="n">
        <v>26268</v>
      </c>
      <c r="K11" s="5" t="n">
        <v>19406</v>
      </c>
      <c r="L11" s="5" t="n">
        <v>11236</v>
      </c>
    </row>
    <row r="12" spans="1:12">
      <c r="A12" s="4" t="s">
        <v>112</v>
      </c>
      <c r="B12" s="5" t="n">
        <v>5382</v>
      </c>
      <c r="C12" s="5" t="n">
        <v>2001</v>
      </c>
      <c r="D12" s="5" t="n">
        <v>2579</v>
      </c>
      <c r="E12" s="5" t="n">
        <v>1920</v>
      </c>
      <c r="F12" s="5" t="n">
        <v>2120</v>
      </c>
      <c r="G12" s="5" t="n">
        <v>2018</v>
      </c>
      <c r="H12" s="5" t="n">
        <v>1735</v>
      </c>
      <c r="I12" s="5" t="n">
        <v>1551</v>
      </c>
      <c r="J12" s="5" t="n">
        <v>11882</v>
      </c>
      <c r="K12" s="5" t="n">
        <v>7425</v>
      </c>
      <c r="L12" s="5" t="n">
        <v>4322</v>
      </c>
    </row>
    <row r="13" spans="1:12">
      <c r="A13" s="4" t="s">
        <v>113</v>
      </c>
      <c r="B13" s="6" t="n">
        <v>2108</v>
      </c>
      <c r="C13" s="6" t="n">
        <v>4599</v>
      </c>
      <c r="D13" s="6" t="n">
        <v>4012</v>
      </c>
      <c r="E13" s="6" t="n">
        <v>3666</v>
      </c>
      <c r="F13" s="6" t="n">
        <v>3310</v>
      </c>
      <c r="G13" s="6" t="n">
        <v>3180</v>
      </c>
      <c r="H13" s="6" t="n">
        <v>2952</v>
      </c>
      <c r="I13" s="6" t="n">
        <v>2539</v>
      </c>
      <c r="J13" s="6" t="n">
        <v>14386</v>
      </c>
      <c r="K13" s="6" t="n">
        <v>11981</v>
      </c>
      <c r="L13" s="6" t="n">
        <v>6914</v>
      </c>
    </row>
    <row r="14" spans="1:12">
      <c r="A14" s="3" t="s">
        <v>1128</v>
      </c>
    </row>
    <row r="15" spans="1:12">
      <c r="A15" s="4" t="s">
        <v>116</v>
      </c>
      <c r="B15" s="7" t="n">
        <v>0.24</v>
      </c>
      <c r="C15" s="7" t="n">
        <v>0.52</v>
      </c>
      <c r="D15" s="7" t="n">
        <v>0.45</v>
      </c>
      <c r="E15" s="7" t="n">
        <v>0.42</v>
      </c>
      <c r="F15" s="7" t="n">
        <v>0.38</v>
      </c>
      <c r="G15" s="7" t="n">
        <v>0.36</v>
      </c>
      <c r="H15" s="7" t="n">
        <v>0.34</v>
      </c>
      <c r="I15" s="7" t="n">
        <v>0.29</v>
      </c>
      <c r="J15" s="7" t="n">
        <v>1.63</v>
      </c>
      <c r="K15" s="7" t="n">
        <v>1.38</v>
      </c>
      <c r="L15" s="7" t="n">
        <v>0.8</v>
      </c>
    </row>
    <row r="16" spans="1:12">
      <c r="A16" s="4" t="s">
        <v>117</v>
      </c>
      <c r="B16" s="7" t="n">
        <v>0.23</v>
      </c>
      <c r="C16" s="7" t="n">
        <v>0.5</v>
      </c>
      <c r="D16" s="7" t="n">
        <v>0.43</v>
      </c>
      <c r="E16" s="7" t="n">
        <v>0.4</v>
      </c>
      <c r="F16" s="7" t="n">
        <v>0.37</v>
      </c>
      <c r="G16" s="7" t="n">
        <v>0.35</v>
      </c>
      <c r="H16" s="7" t="n">
        <v>0.33</v>
      </c>
      <c r="I16" s="7" t="n">
        <v>0.28</v>
      </c>
      <c r="J16" s="7" t="n">
        <v>1.55</v>
      </c>
      <c r="K16" s="7" t="n">
        <v>1.33</v>
      </c>
      <c r="L16" s="7" t="n">
        <v>0.78</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13</v>
      </c>
      <c r="B1" s="2" t="s">
        <v>1</v>
      </c>
    </row>
    <row r="2" spans="1:2">
      <c r="B2" s="2" t="s">
        <v>2</v>
      </c>
    </row>
    <row r="3" spans="1:2">
      <c r="A3" s="4" t="s">
        <v>213</v>
      </c>
      <c r="B3"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v>
      </c>
    </row>
    <row r="3" spans="1:2">
      <c r="A3" s="4" t="s">
        <v>215</v>
      </c>
      <c r="B3"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217</v>
      </c>
      <c r="B1" s="2" t="s">
        <v>1</v>
      </c>
    </row>
    <row r="2" spans="1:2">
      <c r="B2" s="2" t="s">
        <v>2</v>
      </c>
    </row>
    <row r="3" spans="1:2">
      <c r="A3" s="4" t="s">
        <v>217</v>
      </c>
      <c r="B3"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19</v>
      </c>
      <c r="B1" s="2" t="s">
        <v>1</v>
      </c>
    </row>
    <row r="2" spans="1:2">
      <c r="B2" s="2" t="s">
        <v>2</v>
      </c>
    </row>
    <row r="3" spans="1:2">
      <c r="A3" s="4" t="s">
        <v>219</v>
      </c>
      <c r="B3"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21</v>
      </c>
      <c r="B1" s="2" t="s">
        <v>1</v>
      </c>
    </row>
    <row r="2" spans="1:2">
      <c r="B2" s="2" t="s">
        <v>2</v>
      </c>
    </row>
    <row r="3" spans="1:2">
      <c r="A3" s="4" t="s">
        <v>221</v>
      </c>
      <c r="B3"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23</v>
      </c>
      <c r="B1" s="2" t="s">
        <v>1</v>
      </c>
    </row>
    <row r="2" spans="1:2">
      <c r="B2" s="2" t="s">
        <v>2</v>
      </c>
    </row>
    <row r="3" spans="1:2">
      <c r="A3" s="4" t="s">
        <v>223</v>
      </c>
      <c r="B3"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4" t="s">
        <v>225</v>
      </c>
      <c r="B3"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27</v>
      </c>
      <c r="B1" s="2" t="s">
        <v>1</v>
      </c>
    </row>
    <row r="2" spans="1:2">
      <c r="B2" s="2" t="s">
        <v>2</v>
      </c>
    </row>
    <row r="3" spans="1:2">
      <c r="A3" s="4" t="s">
        <v>227</v>
      </c>
      <c r="B3"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771</v>
      </c>
      <c r="C3" s="6" t="n">
        <v>2211</v>
      </c>
    </row>
    <row r="4" spans="1:3">
      <c r="A4" s="4" t="s">
        <v>35</v>
      </c>
      <c r="B4" s="5" t="n">
        <v>109117</v>
      </c>
      <c r="C4" s="5" t="n">
        <v>56665</v>
      </c>
    </row>
    <row r="5" spans="1:3">
      <c r="A5" s="4" t="s">
        <v>36</v>
      </c>
      <c r="B5" s="5" t="n">
        <v>110888</v>
      </c>
      <c r="C5" s="5" t="n">
        <v>58876</v>
      </c>
    </row>
    <row r="6" spans="1:3">
      <c r="A6" s="4" t="s">
        <v>37</v>
      </c>
      <c r="B6" s="5" t="n">
        <v>2440</v>
      </c>
      <c r="C6" s="5" t="n">
        <v>234</v>
      </c>
    </row>
    <row r="7" spans="1:3">
      <c r="A7" s="4" t="s">
        <v>38</v>
      </c>
      <c r="B7" s="5" t="n">
        <v>16921</v>
      </c>
      <c r="C7" s="5" t="n">
        <v>22048</v>
      </c>
    </row>
    <row r="8" spans="1:3">
      <c r="A8" s="4" t="s">
        <v>39</v>
      </c>
      <c r="B8" s="5" t="n">
        <v>160090</v>
      </c>
      <c r="C8" s="5" t="n">
        <v>130197</v>
      </c>
    </row>
    <row r="9" spans="1:3">
      <c r="A9" s="4" t="s">
        <v>40</v>
      </c>
      <c r="B9" s="5" t="n">
        <v>32382</v>
      </c>
      <c r="C9" s="5" t="n">
        <v>25071</v>
      </c>
    </row>
    <row r="10" spans="1:3">
      <c r="A10" s="4" t="s">
        <v>41</v>
      </c>
      <c r="B10" s="5" t="n">
        <v>2296958</v>
      </c>
      <c r="C10" s="5" t="n">
        <v>1866035</v>
      </c>
    </row>
    <row r="11" spans="1:3">
      <c r="A11" s="4" t="s">
        <v>42</v>
      </c>
      <c r="B11" s="5" t="n">
        <v>2254</v>
      </c>
      <c r="C11" s="5" t="n">
        <v>2355</v>
      </c>
    </row>
    <row r="12" spans="1:3">
      <c r="A12" s="4" t="s">
        <v>43</v>
      </c>
      <c r="B12" s="5" t="n">
        <v>6344</v>
      </c>
      <c r="C12" s="5" t="n">
        <v>4635</v>
      </c>
    </row>
    <row r="13" spans="1:3">
      <c r="A13" s="4" t="s">
        <v>44</v>
      </c>
      <c r="B13" s="5" t="n">
        <v>5794</v>
      </c>
      <c r="C13" s="5" t="n">
        <v>8321</v>
      </c>
    </row>
    <row r="14" spans="1:3">
      <c r="A14" s="4" t="s">
        <v>45</v>
      </c>
      <c r="B14" s="5" t="n">
        <v>53</v>
      </c>
      <c r="C14" s="5" t="n">
        <v>423</v>
      </c>
    </row>
    <row r="15" spans="1:3">
      <c r="A15" s="4" t="s">
        <v>46</v>
      </c>
      <c r="B15" s="5" t="n">
        <v>36967</v>
      </c>
      <c r="C15" s="5" t="n">
        <v>35842</v>
      </c>
    </row>
    <row r="16" spans="1:3">
      <c r="A16" s="4" t="s">
        <v>47</v>
      </c>
      <c r="B16" s="5" t="n">
        <v>5474</v>
      </c>
      <c r="C16" s="5" t="n">
        <v>4667</v>
      </c>
    </row>
    <row r="17" spans="1:3">
      <c r="A17" s="4" t="s">
        <v>48</v>
      </c>
      <c r="B17" s="5" t="n">
        <v>2676565</v>
      </c>
      <c r="C17" s="5" t="n">
        <v>2158704</v>
      </c>
    </row>
    <row r="18" spans="1:3">
      <c r="A18" s="3" t="s">
        <v>49</v>
      </c>
    </row>
    <row r="19" spans="1:3">
      <c r="A19" s="4" t="s">
        <v>50</v>
      </c>
      <c r="B19" s="5" t="n">
        <v>221462</v>
      </c>
      <c r="C19" s="5" t="n">
        <v>208082</v>
      </c>
    </row>
    <row r="20" spans="1:3">
      <c r="A20" s="4" t="s">
        <v>51</v>
      </c>
      <c r="B20" s="5" t="n">
        <v>1529789</v>
      </c>
      <c r="C20" s="5" t="n">
        <v>1261340</v>
      </c>
    </row>
    <row r="21" spans="1:3">
      <c r="A21" s="4" t="s">
        <v>52</v>
      </c>
      <c r="B21" s="5" t="n">
        <v>1751251</v>
      </c>
      <c r="C21" s="5" t="n">
        <v>1469422</v>
      </c>
    </row>
    <row r="22" spans="1:3">
      <c r="A22" s="4" t="s">
        <v>53</v>
      </c>
      <c r="B22" s="5" t="n">
        <v>723150</v>
      </c>
      <c r="C22" s="5" t="n">
        <v>508850</v>
      </c>
    </row>
    <row r="23" spans="1:3">
      <c r="A23" s="4" t="s">
        <v>54</v>
      </c>
      <c r="B23" s="5" t="n">
        <v>3268</v>
      </c>
      <c r="C23" s="5" t="n">
        <v>1985</v>
      </c>
    </row>
    <row r="24" spans="1:3">
      <c r="A24" s="4" t="s">
        <v>55</v>
      </c>
      <c r="B24" s="5" t="n">
        <v>1594</v>
      </c>
      <c r="C24" s="5" t="n">
        <v>1023</v>
      </c>
    </row>
    <row r="25" spans="1:3">
      <c r="A25" s="4" t="s">
        <v>56</v>
      </c>
      <c r="B25" s="5" t="n">
        <v>7919</v>
      </c>
      <c r="C25" s="5" t="n">
        <v>7043</v>
      </c>
    </row>
    <row r="26" spans="1:3">
      <c r="A26" s="4" t="s">
        <v>57</v>
      </c>
      <c r="B26" s="5" t="n">
        <v>11354</v>
      </c>
      <c r="C26" s="5" t="n">
        <v>9460</v>
      </c>
    </row>
    <row r="27" spans="1:3">
      <c r="A27" s="4" t="s">
        <v>58</v>
      </c>
      <c r="B27" s="5" t="n">
        <v>2498536</v>
      </c>
      <c r="C27" s="5" t="n">
        <v>1997783</v>
      </c>
    </row>
    <row r="28" spans="1:3">
      <c r="A28" s="3" t="s">
        <v>59</v>
      </c>
    </row>
    <row r="29" spans="1:3">
      <c r="A29" s="4" t="s">
        <v>60</v>
      </c>
      <c r="B29" s="5" t="n">
        <v>97</v>
      </c>
      <c r="C29" s="5" t="n">
        <v>91</v>
      </c>
    </row>
    <row r="30" spans="1:3">
      <c r="A30" s="4" t="s">
        <v>61</v>
      </c>
      <c r="B30" s="5" t="n">
        <v>94590</v>
      </c>
      <c r="C30" s="5" t="n">
        <v>92013</v>
      </c>
    </row>
    <row r="31" spans="1:3">
      <c r="A31" s="4" t="s">
        <v>62</v>
      </c>
      <c r="B31" s="5" t="n">
        <v>86884</v>
      </c>
      <c r="C31" s="5" t="n">
        <v>72498</v>
      </c>
    </row>
    <row r="32" spans="1:3">
      <c r="A32" s="4" t="s">
        <v>63</v>
      </c>
      <c r="B32" s="5" t="n">
        <v>89</v>
      </c>
      <c r="C32" s="5" t="n">
        <v>103</v>
      </c>
    </row>
    <row r="33" spans="1:3">
      <c r="A33" s="4" t="s">
        <v>64</v>
      </c>
      <c r="B33" s="5" t="n">
        <v>-3631</v>
      </c>
      <c r="C33" s="5" t="n">
        <v>-3784</v>
      </c>
    </row>
    <row r="34" spans="1:3">
      <c r="A34" s="4" t="s">
        <v>65</v>
      </c>
      <c r="B34" s="5" t="n">
        <v>178029</v>
      </c>
      <c r="C34" s="5" t="n">
        <v>160921</v>
      </c>
    </row>
    <row r="35" spans="1:3">
      <c r="A35" s="4" t="s">
        <v>66</v>
      </c>
      <c r="B35" s="6" t="n">
        <v>2676565</v>
      </c>
      <c r="C35" s="6" t="n">
        <v>21587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29</v>
      </c>
      <c r="B1" s="2" t="s">
        <v>1</v>
      </c>
    </row>
    <row r="2" spans="1:2">
      <c r="B2" s="2" t="s">
        <v>2</v>
      </c>
    </row>
    <row r="3" spans="1:2">
      <c r="A3" s="4" t="s">
        <v>229</v>
      </c>
      <c r="B3"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4" t="s">
        <v>231</v>
      </c>
      <c r="B3"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33</v>
      </c>
      <c r="B1" s="2" t="s">
        <v>1</v>
      </c>
    </row>
    <row r="2" spans="1:2">
      <c r="B2" s="2" t="s">
        <v>2</v>
      </c>
    </row>
    <row r="3" spans="1:2">
      <c r="A3" s="4" t="s">
        <v>233</v>
      </c>
      <c r="B3"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35</v>
      </c>
      <c r="B1" s="2" t="s">
        <v>1</v>
      </c>
    </row>
    <row r="2" spans="1:2">
      <c r="B2" s="2" t="s">
        <v>2</v>
      </c>
    </row>
    <row r="3" spans="1:2">
      <c r="A3" s="4" t="s">
        <v>235</v>
      </c>
      <c r="B3"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37</v>
      </c>
      <c r="B1" s="2" t="s">
        <v>1</v>
      </c>
    </row>
    <row r="2" spans="1:2">
      <c r="B2" s="2" t="s">
        <v>2</v>
      </c>
    </row>
    <row r="3" spans="1:2">
      <c r="A3" s="4" t="s">
        <v>237</v>
      </c>
      <c r="B3"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4" t="s">
        <v>239</v>
      </c>
      <c r="B3"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4" t="s">
        <v>241</v>
      </c>
      <c r="B3"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4" t="s">
        <v>243</v>
      </c>
      <c r="B3"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4" t="s">
        <v>245</v>
      </c>
      <c r="B3"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47</v>
      </c>
      <c r="B1" s="2" t="s">
        <v>1</v>
      </c>
    </row>
    <row r="2" spans="1:2">
      <c r="B2" s="2" t="s">
        <v>2</v>
      </c>
    </row>
    <row r="3" spans="1:2">
      <c r="A3" s="4" t="s">
        <v>247</v>
      </c>
      <c r="B3"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2</v>
      </c>
    </row>
    <row r="2" spans="1:3">
      <c r="A2" s="4" t="s">
        <v>68</v>
      </c>
      <c r="B2" s="6" t="n">
        <v>158385</v>
      </c>
      <c r="C2" s="6" t="n">
        <v>129465</v>
      </c>
    </row>
    <row r="3" spans="1:3">
      <c r="A3" s="4" t="s">
        <v>69</v>
      </c>
      <c r="B3" s="6" t="n">
        <v>16312</v>
      </c>
      <c r="C3" s="6" t="n">
        <v>13585</v>
      </c>
    </row>
    <row r="4" spans="1:3">
      <c r="A4" s="4" t="s">
        <v>70</v>
      </c>
      <c r="B4" s="7" t="n">
        <v>0.01</v>
      </c>
      <c r="C4" s="7" t="n">
        <v>0.01</v>
      </c>
    </row>
    <row r="5" spans="1:3">
      <c r="A5" s="4" t="s">
        <v>71</v>
      </c>
      <c r="B5" s="5" t="n">
        <v>100000000</v>
      </c>
      <c r="C5" s="5" t="n">
        <v>100000000</v>
      </c>
    </row>
    <row r="6" spans="1:3">
      <c r="A6" s="4" t="s">
        <v>72</v>
      </c>
      <c r="B6" s="5" t="n">
        <v>9707665</v>
      </c>
      <c r="C6" s="5" t="n">
        <v>9110077</v>
      </c>
    </row>
    <row r="7" spans="1:3">
      <c r="A7" s="4" t="s">
        <v>73</v>
      </c>
      <c r="B7" s="5" t="n">
        <v>9707665</v>
      </c>
      <c r="C7" s="5" t="n">
        <v>91100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4" t="s">
        <v>249</v>
      </c>
      <c r="B3"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4" t="s">
        <v>251</v>
      </c>
      <c r="B3"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0"/>
    <col customWidth="1" max="2" min="2" width="80"/>
  </cols>
  <sheetData>
    <row r="1" spans="1:2">
      <c r="A1" s="1" t="s">
        <v>253</v>
      </c>
      <c r="B1" s="2" t="s">
        <v>1</v>
      </c>
    </row>
    <row r="2" spans="1:2">
      <c r="B2" s="2" t="s">
        <v>2</v>
      </c>
    </row>
    <row r="3" spans="1:2">
      <c r="A3" s="4" t="s">
        <v>254</v>
      </c>
      <c r="B3" s="4" t="s">
        <v>255</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278</v>
      </c>
      <c r="B15" s="4" t="s">
        <v>279</v>
      </c>
    </row>
    <row r="16" spans="1:2">
      <c r="A16" s="4" t="s">
        <v>280</v>
      </c>
      <c r="B16" s="4" t="s">
        <v>281</v>
      </c>
    </row>
    <row r="17" spans="1:2">
      <c r="A17" s="4" t="s">
        <v>282</v>
      </c>
      <c r="B17" s="4" t="s">
        <v>283</v>
      </c>
    </row>
    <row r="18" spans="1:2">
      <c r="A18" s="4" t="s">
        <v>284</v>
      </c>
      <c r="B18" s="4" t="s">
        <v>285</v>
      </c>
    </row>
    <row r="19" spans="1:2">
      <c r="A19" s="4" t="s">
        <v>286</v>
      </c>
      <c r="B19" s="4" t="s">
        <v>287</v>
      </c>
    </row>
    <row r="20" spans="1:2">
      <c r="A20" s="4" t="s">
        <v>288</v>
      </c>
      <c r="B20" s="4" t="s">
        <v>289</v>
      </c>
    </row>
    <row r="21" spans="1:2">
      <c r="A21" s="4" t="s">
        <v>290</v>
      </c>
      <c r="B21" s="4" t="s">
        <v>291</v>
      </c>
    </row>
    <row r="22" spans="1:2">
      <c r="A22" s="4" t="s">
        <v>292</v>
      </c>
      <c r="B22" s="4" t="s">
        <v>293</v>
      </c>
    </row>
    <row r="23" spans="1:2">
      <c r="A23" s="4" t="s">
        <v>294</v>
      </c>
      <c r="B23" s="4" t="s">
        <v>295</v>
      </c>
    </row>
    <row r="24" spans="1:2">
      <c r="A24" s="4" t="s">
        <v>296</v>
      </c>
      <c r="B24" s="4" t="s">
        <v>297</v>
      </c>
    </row>
    <row r="25" spans="1:2">
      <c r="A25" s="4" t="s">
        <v>298</v>
      </c>
      <c r="B25" s="4" t="s">
        <v>299</v>
      </c>
    </row>
    <row r="26" spans="1:2">
      <c r="A26" s="4" t="s">
        <v>300</v>
      </c>
      <c r="B26"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4" t="s">
        <v>303</v>
      </c>
      <c r="B3" s="4" t="s">
        <v>304</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4" t="s">
        <v>310</v>
      </c>
      <c r="B3" s="4" t="s">
        <v>311</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row r="11" spans="1:2">
      <c r="A11" s="4" t="s">
        <v>326</v>
      </c>
      <c r="B11" s="4" t="s">
        <v>327</v>
      </c>
    </row>
    <row r="12" spans="1:2">
      <c r="A12" s="4" t="s">
        <v>328</v>
      </c>
    </row>
    <row r="13" spans="1:2">
      <c r="A13" s="4" t="s">
        <v>326</v>
      </c>
      <c r="B13"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330</v>
      </c>
      <c r="B1" s="2" t="s">
        <v>1</v>
      </c>
    </row>
    <row r="2" spans="1:2">
      <c r="B2" s="2" t="s">
        <v>2</v>
      </c>
    </row>
    <row r="3" spans="1:2">
      <c r="A3" s="4" t="s">
        <v>331</v>
      </c>
      <c r="B3"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80"/>
  </cols>
  <sheetData>
    <row r="1" spans="1:2">
      <c r="A1" s="1" t="s">
        <v>333</v>
      </c>
      <c r="B1" s="2" t="s">
        <v>1</v>
      </c>
    </row>
    <row r="2" spans="1:2">
      <c r="B2" s="2" t="s">
        <v>2</v>
      </c>
    </row>
    <row r="3" spans="1:2">
      <c r="A3" s="4" t="s">
        <v>334</v>
      </c>
      <c r="B3"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336</v>
      </c>
      <c r="B1" s="2" t="s">
        <v>1</v>
      </c>
    </row>
    <row r="2" spans="1:2">
      <c r="B2" s="2" t="s">
        <v>2</v>
      </c>
    </row>
    <row r="3" spans="1:2">
      <c r="A3" s="4" t="s">
        <v>337</v>
      </c>
      <c r="B3"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9</v>
      </c>
      <c r="B1" s="2" t="s">
        <v>1</v>
      </c>
    </row>
    <row r="2" spans="1:2">
      <c r="B2" s="2" t="s">
        <v>2</v>
      </c>
    </row>
    <row r="3" spans="1:2">
      <c r="A3" s="4" t="s">
        <v>340</v>
      </c>
    </row>
    <row r="4" spans="1:2">
      <c r="A4" s="4" t="s">
        <v>341</v>
      </c>
      <c r="B4"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4" t="s">
        <v>344</v>
      </c>
      <c r="B3" s="4" t="s">
        <v>345</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6" t="n">
        <v>72011</v>
      </c>
      <c r="C4" s="6" t="n">
        <v>57513</v>
      </c>
      <c r="D4" s="6" t="n">
        <v>44890</v>
      </c>
    </row>
    <row r="5" spans="1:4">
      <c r="A5" s="3" t="s">
        <v>78</v>
      </c>
    </row>
    <row r="6" spans="1:4">
      <c r="A6" s="4" t="s">
        <v>79</v>
      </c>
      <c r="B6" s="5" t="n">
        <v>3356</v>
      </c>
      <c r="C6" s="5" t="n">
        <v>3163</v>
      </c>
      <c r="D6" s="5" t="n">
        <v>3064</v>
      </c>
    </row>
    <row r="7" spans="1:4">
      <c r="A7" s="4" t="s">
        <v>80</v>
      </c>
      <c r="B7" s="5" t="n">
        <v>1193</v>
      </c>
      <c r="C7" s="5" t="n">
        <v>760</v>
      </c>
      <c r="D7" s="5" t="n">
        <v>373</v>
      </c>
    </row>
    <row r="8" spans="1:4">
      <c r="A8" s="4" t="s">
        <v>81</v>
      </c>
      <c r="B8" s="5" t="n">
        <v>583</v>
      </c>
      <c r="C8" s="5" t="n">
        <v>185</v>
      </c>
      <c r="D8" s="5" t="n">
        <v>79</v>
      </c>
    </row>
    <row r="9" spans="1:4">
      <c r="A9" s="4" t="s">
        <v>82</v>
      </c>
      <c r="B9" s="5" t="n">
        <v>77143</v>
      </c>
      <c r="C9" s="5" t="n">
        <v>61621</v>
      </c>
      <c r="D9" s="5" t="n">
        <v>48406</v>
      </c>
    </row>
    <row r="10" spans="1:4">
      <c r="A10" s="3" t="s">
        <v>83</v>
      </c>
    </row>
    <row r="11" spans="1:4">
      <c r="A11" s="4" t="s">
        <v>84</v>
      </c>
      <c r="B11" s="5" t="n">
        <v>12900</v>
      </c>
      <c r="C11" s="5" t="n">
        <v>9434</v>
      </c>
      <c r="D11" s="5" t="n">
        <v>7768</v>
      </c>
    </row>
    <row r="12" spans="1:4">
      <c r="A12" s="4" t="s">
        <v>85</v>
      </c>
      <c r="B12" s="5" t="n">
        <v>8150</v>
      </c>
      <c r="C12" s="5" t="n">
        <v>4788</v>
      </c>
      <c r="D12" s="5" t="n">
        <v>2394</v>
      </c>
    </row>
    <row r="13" spans="1:4">
      <c r="A13" s="4" t="s">
        <v>86</v>
      </c>
      <c r="B13" s="5" t="n">
        <v>4</v>
      </c>
      <c r="C13" s="5" t="n">
        <v>4</v>
      </c>
      <c r="D13" s="5" t="n">
        <v>4</v>
      </c>
    </row>
    <row r="14" spans="1:4">
      <c r="A14" s="4" t="s">
        <v>87</v>
      </c>
      <c r="C14" s="5" t="n">
        <v>5</v>
      </c>
      <c r="D14" s="5" t="n">
        <v>28</v>
      </c>
    </row>
    <row r="15" spans="1:4">
      <c r="A15" s="4" t="s">
        <v>88</v>
      </c>
      <c r="B15" s="5" t="n">
        <v>21054</v>
      </c>
      <c r="C15" s="5" t="n">
        <v>14231</v>
      </c>
      <c r="D15" s="5" t="n">
        <v>10194</v>
      </c>
    </row>
    <row r="16" spans="1:4">
      <c r="A16" s="4" t="s">
        <v>89</v>
      </c>
      <c r="B16" s="5" t="n">
        <v>56089</v>
      </c>
      <c r="C16" s="5" t="n">
        <v>47390</v>
      </c>
      <c r="D16" s="5" t="n">
        <v>38212</v>
      </c>
    </row>
    <row r="17" spans="1:4">
      <c r="A17" s="4" t="s">
        <v>90</v>
      </c>
      <c r="B17" s="5" t="n">
        <v>2762</v>
      </c>
      <c r="C17" s="5" t="n">
        <v>2385</v>
      </c>
      <c r="D17" s="5" t="n">
        <v>2317</v>
      </c>
    </row>
    <row r="18" spans="1:4">
      <c r="A18" s="4" t="s">
        <v>91</v>
      </c>
      <c r="B18" s="5" t="n">
        <v>53327</v>
      </c>
      <c r="C18" s="5" t="n">
        <v>45005</v>
      </c>
      <c r="D18" s="5" t="n">
        <v>35895</v>
      </c>
    </row>
    <row r="19" spans="1:4">
      <c r="A19" s="3" t="s">
        <v>92</v>
      </c>
    </row>
    <row r="20" spans="1:4">
      <c r="A20" s="4" t="s">
        <v>93</v>
      </c>
      <c r="B20" s="5" t="n">
        <v>785</v>
      </c>
      <c r="C20" s="5" t="n">
        <v>903</v>
      </c>
      <c r="D20" s="5" t="n">
        <v>894</v>
      </c>
    </row>
    <row r="21" spans="1:4">
      <c r="A21" s="4" t="s">
        <v>94</v>
      </c>
      <c r="B21" s="5" t="n">
        <v>1120</v>
      </c>
      <c r="C21" s="5" t="n">
        <v>1050</v>
      </c>
      <c r="D21" s="5" t="n">
        <v>893</v>
      </c>
    </row>
    <row r="22" spans="1:4">
      <c r="A22" s="4" t="s">
        <v>95</v>
      </c>
      <c r="B22" s="5" t="n">
        <v>38</v>
      </c>
    </row>
    <row r="23" spans="1:4">
      <c r="A23" s="4" t="s">
        <v>96</v>
      </c>
      <c r="B23" s="5" t="n">
        <v>936</v>
      </c>
      <c r="C23" s="5" t="n">
        <v>271</v>
      </c>
      <c r="D23" s="5" t="n">
        <v>395</v>
      </c>
    </row>
    <row r="24" spans="1:4">
      <c r="A24" s="4" t="s">
        <v>97</v>
      </c>
      <c r="B24" s="5" t="n">
        <v>398</v>
      </c>
      <c r="C24" s="5" t="n">
        <v>350</v>
      </c>
      <c r="D24" s="5" t="n">
        <v>614</v>
      </c>
    </row>
    <row r="25" spans="1:4">
      <c r="A25" s="4" t="s">
        <v>98</v>
      </c>
      <c r="B25" s="5" t="n">
        <v>350</v>
      </c>
      <c r="C25" s="5" t="n">
        <v>176</v>
      </c>
      <c r="D25" s="5" t="n">
        <v>369</v>
      </c>
    </row>
    <row r="26" spans="1:4">
      <c r="A26" s="4" t="s">
        <v>99</v>
      </c>
      <c r="B26" s="5" t="n">
        <v>3627</v>
      </c>
      <c r="C26" s="5" t="n">
        <v>2750</v>
      </c>
      <c r="D26" s="5" t="n">
        <v>3165</v>
      </c>
    </row>
    <row r="27" spans="1:4">
      <c r="A27" s="3" t="s">
        <v>100</v>
      </c>
    </row>
    <row r="28" spans="1:4">
      <c r="A28" s="4" t="s">
        <v>101</v>
      </c>
      <c r="B28" s="5" t="n">
        <v>19587</v>
      </c>
      <c r="C28" s="5" t="n">
        <v>17819</v>
      </c>
      <c r="D28" s="5" t="n">
        <v>17610</v>
      </c>
    </row>
    <row r="29" spans="1:4">
      <c r="A29" s="4" t="s">
        <v>102</v>
      </c>
      <c r="B29" s="5" t="n">
        <v>1355</v>
      </c>
      <c r="C29" s="5" t="n">
        <v>971</v>
      </c>
      <c r="D29" s="5" t="n">
        <v>912</v>
      </c>
    </row>
    <row r="30" spans="1:4">
      <c r="A30" s="4" t="s">
        <v>103</v>
      </c>
      <c r="B30" s="5" t="n">
        <v>964</v>
      </c>
      <c r="C30" s="5" t="n">
        <v>991</v>
      </c>
      <c r="D30" s="5" t="n">
        <v>1074</v>
      </c>
    </row>
    <row r="31" spans="1:4">
      <c r="A31" s="4" t="s">
        <v>104</v>
      </c>
      <c r="B31" s="5" t="n">
        <v>422</v>
      </c>
      <c r="C31" s="5" t="n">
        <v>452</v>
      </c>
      <c r="D31" s="5" t="n">
        <v>533</v>
      </c>
    </row>
    <row r="32" spans="1:4">
      <c r="A32" s="4" t="s">
        <v>105</v>
      </c>
      <c r="B32" s="5" t="n">
        <v>1733</v>
      </c>
      <c r="C32" s="5" t="n">
        <v>1285</v>
      </c>
      <c r="D32" s="5" t="n">
        <v>969</v>
      </c>
    </row>
    <row r="33" spans="1:4">
      <c r="A33" s="4" t="s">
        <v>106</v>
      </c>
      <c r="B33" s="5" t="n">
        <v>2793</v>
      </c>
      <c r="C33" s="5" t="n">
        <v>3120</v>
      </c>
      <c r="D33" s="5" t="n">
        <v>3108</v>
      </c>
    </row>
    <row r="34" spans="1:4">
      <c r="A34" s="4" t="s">
        <v>107</v>
      </c>
      <c r="B34" s="5" t="n">
        <v>1044</v>
      </c>
      <c r="C34" s="5" t="n">
        <v>964</v>
      </c>
      <c r="D34" s="5" t="n">
        <v>749</v>
      </c>
    </row>
    <row r="35" spans="1:4">
      <c r="A35" s="4" t="s">
        <v>108</v>
      </c>
      <c r="B35" s="5" t="n">
        <v>912</v>
      </c>
      <c r="C35" s="5" t="n">
        <v>872</v>
      </c>
      <c r="D35" s="5" t="n">
        <v>926</v>
      </c>
    </row>
    <row r="36" spans="1:4">
      <c r="A36" s="4" t="s">
        <v>109</v>
      </c>
      <c r="B36" s="5" t="n">
        <v>1876</v>
      </c>
      <c r="C36" s="5" t="n">
        <v>1875</v>
      </c>
      <c r="D36" s="5" t="n">
        <v>1943</v>
      </c>
    </row>
    <row r="37" spans="1:4">
      <c r="A37" s="4" t="s">
        <v>110</v>
      </c>
      <c r="B37" s="5" t="n">
        <v>30686</v>
      </c>
      <c r="C37" s="5" t="n">
        <v>28349</v>
      </c>
      <c r="D37" s="5" t="n">
        <v>27824</v>
      </c>
    </row>
    <row r="38" spans="1:4">
      <c r="A38" s="4" t="s">
        <v>111</v>
      </c>
      <c r="B38" s="5" t="n">
        <v>26268</v>
      </c>
      <c r="C38" s="5" t="n">
        <v>19406</v>
      </c>
      <c r="D38" s="5" t="n">
        <v>11236</v>
      </c>
    </row>
    <row r="39" spans="1:4">
      <c r="A39" s="4" t="s">
        <v>112</v>
      </c>
      <c r="B39" s="5" t="n">
        <v>11882</v>
      </c>
      <c r="C39" s="5" t="n">
        <v>7425</v>
      </c>
      <c r="D39" s="5" t="n">
        <v>4322</v>
      </c>
    </row>
    <row r="40" spans="1:4">
      <c r="A40" s="4" t="s">
        <v>113</v>
      </c>
      <c r="B40" s="5" t="n">
        <v>14386</v>
      </c>
      <c r="C40" s="5" t="n">
        <v>11981</v>
      </c>
      <c r="D40" s="5" t="n">
        <v>6914</v>
      </c>
    </row>
    <row r="41" spans="1:4">
      <c r="A41" s="4" t="s">
        <v>114</v>
      </c>
      <c r="B41" s="6" t="n">
        <v>14278</v>
      </c>
      <c r="C41" s="6" t="n">
        <v>11791</v>
      </c>
      <c r="D41" s="6" t="n">
        <v>6747</v>
      </c>
    </row>
    <row r="42" spans="1:4">
      <c r="A42" s="3" t="s">
        <v>115</v>
      </c>
    </row>
    <row r="43" spans="1:4">
      <c r="A43" s="4" t="s">
        <v>116</v>
      </c>
      <c r="B43" s="7" t="n">
        <v>1.63</v>
      </c>
      <c r="C43" s="7" t="n">
        <v>1.38</v>
      </c>
      <c r="D43" s="7" t="n">
        <v>0.8</v>
      </c>
    </row>
    <row r="44" spans="1:4">
      <c r="A44" s="4" t="s">
        <v>117</v>
      </c>
      <c r="B44" s="7" t="n">
        <v>1.55</v>
      </c>
      <c r="C44" s="7" t="n">
        <v>1.33</v>
      </c>
      <c r="D44" s="7" t="n">
        <v>0.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80"/>
  </cols>
  <sheetData>
    <row r="1" spans="1:2">
      <c r="A1" s="1" t="s">
        <v>350</v>
      </c>
      <c r="B1" s="2" t="s">
        <v>1</v>
      </c>
    </row>
    <row r="2" spans="1:2">
      <c r="B2" s="2" t="s">
        <v>2</v>
      </c>
    </row>
    <row r="3" spans="1:2">
      <c r="A3" s="4" t="s">
        <v>351</v>
      </c>
      <c r="B3"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80"/>
  </cols>
  <sheetData>
    <row r="1" spans="1:2">
      <c r="A1" s="1" t="s">
        <v>353</v>
      </c>
      <c r="B1" s="2" t="s">
        <v>1</v>
      </c>
    </row>
    <row r="2" spans="1:2">
      <c r="B2" s="2" t="s">
        <v>2</v>
      </c>
    </row>
    <row r="3" spans="1:2">
      <c r="A3" s="4" t="s">
        <v>354</v>
      </c>
      <c r="B3"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356</v>
      </c>
      <c r="B1" s="2" t="s">
        <v>1</v>
      </c>
    </row>
    <row r="2" spans="1:2">
      <c r="B2" s="2" t="s">
        <v>2</v>
      </c>
    </row>
    <row r="3" spans="1:2">
      <c r="A3" s="4" t="s">
        <v>357</v>
      </c>
      <c r="B3"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4" t="s">
        <v>360</v>
      </c>
      <c r="B3" s="4" t="s">
        <v>361</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row>
    <row r="10" spans="1:2">
      <c r="A10" s="4" t="s">
        <v>373</v>
      </c>
      <c r="B10" s="4" t="s">
        <v>374</v>
      </c>
    </row>
    <row r="11" spans="1:2">
      <c r="A11" s="4" t="s">
        <v>375</v>
      </c>
    </row>
    <row r="12" spans="1:2">
      <c r="A12" s="4" t="s">
        <v>373</v>
      </c>
      <c r="B12"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4" t="s">
        <v>378</v>
      </c>
      <c r="B3" s="4" t="s">
        <v>379</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390</v>
      </c>
      <c r="B1" s="2" t="s">
        <v>1</v>
      </c>
    </row>
    <row r="2" spans="1:2">
      <c r="B2" s="2" t="s">
        <v>2</v>
      </c>
    </row>
    <row r="3" spans="1:2">
      <c r="A3" s="4" t="s">
        <v>391</v>
      </c>
      <c r="B3" s="4"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4" t="s">
        <v>394</v>
      </c>
      <c r="B3" s="4" t="s">
        <v>395</v>
      </c>
    </row>
    <row r="4" spans="1:2">
      <c r="A4" s="4" t="s">
        <v>396</v>
      </c>
      <c r="B4" s="4" t="s">
        <v>397</v>
      </c>
    </row>
    <row r="5" spans="1:2">
      <c r="A5" s="4" t="s">
        <v>398</v>
      </c>
    </row>
    <row r="6" spans="1:2">
      <c r="A6" s="4" t="s">
        <v>399</v>
      </c>
      <c r="B6" s="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4" t="s">
        <v>402</v>
      </c>
      <c r="B3" s="4" t="s">
        <v>403</v>
      </c>
    </row>
    <row r="4" spans="1:2">
      <c r="A4" s="4" t="s">
        <v>404</v>
      </c>
      <c r="B4" s="4" t="s">
        <v>4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06</v>
      </c>
      <c r="B1" s="2" t="s">
        <v>1</v>
      </c>
    </row>
    <row r="2" spans="1:2">
      <c r="B2" s="2" t="s">
        <v>2</v>
      </c>
    </row>
    <row r="3" spans="1:2">
      <c r="A3" s="4" t="s">
        <v>407</v>
      </c>
      <c r="B3" s="4" t="s">
        <v>408</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413</v>
      </c>
      <c r="B1" s="2" t="s">
        <v>1</v>
      </c>
    </row>
    <row r="2" spans="1:2">
      <c r="B2" s="2" t="s">
        <v>2</v>
      </c>
    </row>
    <row r="3" spans="1:2">
      <c r="A3" s="4" t="s">
        <v>414</v>
      </c>
      <c r="B3" s="4" t="s">
        <v>4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2</v>
      </c>
      <c r="D2" s="2" t="s">
        <v>75</v>
      </c>
    </row>
    <row r="3" spans="1:4">
      <c r="A3" s="4" t="s">
        <v>113</v>
      </c>
      <c r="B3" s="6" t="n">
        <v>14386</v>
      </c>
      <c r="C3" s="6" t="n">
        <v>11981</v>
      </c>
      <c r="D3" s="6" t="n">
        <v>6914</v>
      </c>
    </row>
    <row r="4" spans="1:4">
      <c r="A4" s="3" t="s">
        <v>119</v>
      </c>
    </row>
    <row r="5" spans="1:4">
      <c r="A5" s="4" t="s">
        <v>120</v>
      </c>
      <c r="B5" s="5" t="n">
        <v>-31</v>
      </c>
      <c r="C5" s="5" t="n">
        <v>149</v>
      </c>
      <c r="D5" s="5" t="n">
        <v>-78</v>
      </c>
    </row>
    <row r="6" spans="1:4">
      <c r="A6" s="4" t="s">
        <v>121</v>
      </c>
      <c r="B6" s="5" t="n">
        <v>17</v>
      </c>
      <c r="C6" s="5" t="n">
        <v>70</v>
      </c>
      <c r="D6" s="5" t="n">
        <v>-16</v>
      </c>
    </row>
    <row r="7" spans="1:4">
      <c r="A7" s="4" t="s">
        <v>122</v>
      </c>
      <c r="B7" s="5" t="n">
        <v>-14</v>
      </c>
      <c r="C7" s="5" t="n">
        <v>219</v>
      </c>
      <c r="D7" s="5" t="n">
        <v>-94</v>
      </c>
    </row>
    <row r="8" spans="1:4">
      <c r="A8" s="4" t="s">
        <v>123</v>
      </c>
      <c r="B8" s="6" t="n">
        <v>14372</v>
      </c>
      <c r="C8" s="6" t="n">
        <v>12200</v>
      </c>
      <c r="D8" s="6" t="n">
        <v>682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6</v>
      </c>
      <c r="B1" s="2" t="s">
        <v>1</v>
      </c>
    </row>
    <row r="2" spans="1:5">
      <c r="B2" s="2" t="s">
        <v>2</v>
      </c>
      <c r="C2" s="2" t="s">
        <v>32</v>
      </c>
      <c r="D2" s="2" t="s">
        <v>75</v>
      </c>
      <c r="E2" s="2" t="s">
        <v>417</v>
      </c>
    </row>
    <row r="3" spans="1:5">
      <c r="A3" s="3" t="s">
        <v>418</v>
      </c>
    </row>
    <row r="4" spans="1:5">
      <c r="A4" s="4" t="s">
        <v>419</v>
      </c>
      <c r="E4" s="5" t="n">
        <v>8993000</v>
      </c>
    </row>
    <row r="5" spans="1:5">
      <c r="A5" s="4" t="s">
        <v>420</v>
      </c>
      <c r="E5" s="6" t="n">
        <v>10</v>
      </c>
    </row>
    <row r="6" spans="1:5">
      <c r="A6" s="4" t="s">
        <v>421</v>
      </c>
      <c r="E6" s="6" t="n">
        <v>89900000</v>
      </c>
    </row>
    <row r="7" spans="1:5">
      <c r="A7" s="4" t="s">
        <v>422</v>
      </c>
      <c r="E7" s="5" t="n">
        <v>458643</v>
      </c>
    </row>
    <row r="8" spans="1:5">
      <c r="A8" s="4" t="s">
        <v>423</v>
      </c>
      <c r="B8" s="4" t="s">
        <v>424</v>
      </c>
    </row>
    <row r="9" spans="1:5">
      <c r="A9" s="4" t="s">
        <v>425</v>
      </c>
      <c r="B9" s="4" t="s">
        <v>426</v>
      </c>
    </row>
    <row r="10" spans="1:5">
      <c r="A10" s="4" t="s">
        <v>427</v>
      </c>
      <c r="C10" s="6" t="n">
        <v>329000</v>
      </c>
      <c r="D10" s="6" t="n">
        <v>215000</v>
      </c>
    </row>
    <row r="11" spans="1:5">
      <c r="A11" s="4" t="s">
        <v>428</v>
      </c>
    </row>
    <row r="12" spans="1:5">
      <c r="A12" s="3" t="s">
        <v>418</v>
      </c>
    </row>
    <row r="13" spans="1:5">
      <c r="A13" s="4" t="s">
        <v>427</v>
      </c>
      <c r="B13" s="6" t="n">
        <v>1300000</v>
      </c>
    </row>
    <row r="14" spans="1:5">
      <c r="A14" s="4" t="s">
        <v>429</v>
      </c>
    </row>
    <row r="15" spans="1:5">
      <c r="A15" s="3" t="s">
        <v>418</v>
      </c>
    </row>
    <row r="16" spans="1:5">
      <c r="A16" s="4" t="s">
        <v>430</v>
      </c>
      <c r="B16" s="6" t="n">
        <v>250000</v>
      </c>
    </row>
    <row r="17" spans="1:5">
      <c r="A17" s="4" t="s">
        <v>431</v>
      </c>
      <c r="B17" s="4" t="s">
        <v>432</v>
      </c>
    </row>
    <row r="18" spans="1:5">
      <c r="A18" s="4" t="s">
        <v>433</v>
      </c>
      <c r="B18" s="4" t="s">
        <v>434</v>
      </c>
    </row>
    <row r="19" spans="1:5">
      <c r="A19" s="4" t="s">
        <v>435</v>
      </c>
    </row>
    <row r="20" spans="1:5">
      <c r="A20" s="3" t="s">
        <v>418</v>
      </c>
    </row>
    <row r="21" spans="1:5">
      <c r="A21" s="4" t="s">
        <v>436</v>
      </c>
      <c r="B21" s="6" t="n">
        <v>36000</v>
      </c>
      <c r="C21" s="6" t="n">
        <v>63000</v>
      </c>
    </row>
    <row r="22" spans="1:5">
      <c r="A22" s="4" t="s">
        <v>437</v>
      </c>
    </row>
    <row r="23" spans="1:5">
      <c r="A23" s="3" t="s">
        <v>418</v>
      </c>
    </row>
    <row r="24" spans="1:5">
      <c r="A24" s="4" t="s">
        <v>419</v>
      </c>
      <c r="E24" s="5" t="n">
        <v>179860</v>
      </c>
    </row>
    <row r="25" spans="1:5">
      <c r="A25" s="4" t="s">
        <v>438</v>
      </c>
      <c r="E25" s="6" t="n">
        <v>200000</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2</v>
      </c>
    </row>
    <row r="2" spans="1:3">
      <c r="A2" s="3" t="s">
        <v>440</v>
      </c>
    </row>
    <row r="3" spans="1:3">
      <c r="A3" s="4" t="s">
        <v>441</v>
      </c>
      <c r="B3" s="6" t="n">
        <v>25218000</v>
      </c>
      <c r="C3" s="6" t="n">
        <v>2345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2</v>
      </c>
    </row>
    <row r="2" spans="1:3">
      <c r="A2" s="3" t="s">
        <v>443</v>
      </c>
    </row>
    <row r="3" spans="1:3">
      <c r="A3" s="4" t="s">
        <v>444</v>
      </c>
      <c r="B3" s="6" t="n">
        <v>16975</v>
      </c>
      <c r="C3" s="6" t="n">
        <v>22051</v>
      </c>
    </row>
    <row r="4" spans="1:3">
      <c r="A4" s="4" t="s">
        <v>445</v>
      </c>
      <c r="B4" s="5" t="n">
        <v>24</v>
      </c>
      <c r="C4" s="5" t="n">
        <v>147</v>
      </c>
    </row>
    <row r="5" spans="1:3">
      <c r="A5" s="4" t="s">
        <v>446</v>
      </c>
      <c r="B5" s="5" t="n">
        <v>-78</v>
      </c>
      <c r="C5" s="5" t="n">
        <v>-150</v>
      </c>
    </row>
    <row r="6" spans="1:3">
      <c r="A6" s="4" t="s">
        <v>447</v>
      </c>
      <c r="B6" s="5" t="n">
        <v>16921</v>
      </c>
      <c r="C6" s="5" t="n">
        <v>22048</v>
      </c>
    </row>
    <row r="7" spans="1:3">
      <c r="A7" s="4" t="s">
        <v>448</v>
      </c>
      <c r="B7" s="5" t="n">
        <v>160090</v>
      </c>
      <c r="C7" s="5" t="n">
        <v>130197</v>
      </c>
    </row>
    <row r="8" spans="1:3">
      <c r="A8" s="4" t="s">
        <v>449</v>
      </c>
      <c r="B8" s="5" t="n">
        <v>384</v>
      </c>
      <c r="C8" s="5" t="n">
        <v>557</v>
      </c>
    </row>
    <row r="9" spans="1:3">
      <c r="A9" s="4" t="s">
        <v>450</v>
      </c>
      <c r="B9" s="5" t="n">
        <v>-2089</v>
      </c>
      <c r="C9" s="5" t="n">
        <v>-1289</v>
      </c>
    </row>
    <row r="10" spans="1:3">
      <c r="A10" s="4" t="s">
        <v>451</v>
      </c>
      <c r="B10" s="5" t="n">
        <v>158385</v>
      </c>
      <c r="C10" s="5" t="n">
        <v>129465</v>
      </c>
    </row>
    <row r="11" spans="1:3">
      <c r="A11" s="4" t="s">
        <v>452</v>
      </c>
    </row>
    <row r="12" spans="1:3">
      <c r="A12" s="3" t="s">
        <v>443</v>
      </c>
    </row>
    <row r="13" spans="1:3">
      <c r="A13" s="4" t="s">
        <v>444</v>
      </c>
      <c r="B13" s="5" t="n">
        <v>16975</v>
      </c>
      <c r="C13" s="5" t="n">
        <v>22051</v>
      </c>
    </row>
    <row r="14" spans="1:3">
      <c r="A14" s="4" t="s">
        <v>445</v>
      </c>
      <c r="B14" s="5" t="n">
        <v>24</v>
      </c>
      <c r="C14" s="5" t="n">
        <v>147</v>
      </c>
    </row>
    <row r="15" spans="1:3">
      <c r="A15" s="4" t="s">
        <v>446</v>
      </c>
      <c r="B15" s="5" t="n">
        <v>-78</v>
      </c>
      <c r="C15" s="5" t="n">
        <v>-150</v>
      </c>
    </row>
    <row r="16" spans="1:3">
      <c r="A16" s="4" t="s">
        <v>447</v>
      </c>
      <c r="B16" s="5" t="n">
        <v>16921</v>
      </c>
      <c r="C16" s="5" t="n">
        <v>22048</v>
      </c>
    </row>
    <row r="17" spans="1:3">
      <c r="A17" s="4" t="s">
        <v>448</v>
      </c>
      <c r="B17" s="5" t="n">
        <v>17707</v>
      </c>
      <c r="C17" s="5" t="n">
        <v>17654</v>
      </c>
    </row>
    <row r="18" spans="1:3">
      <c r="A18" s="4" t="s">
        <v>449</v>
      </c>
      <c r="B18" s="5" t="n">
        <v>239</v>
      </c>
      <c r="C18" s="5" t="n">
        <v>251</v>
      </c>
    </row>
    <row r="19" spans="1:3">
      <c r="A19" s="4" t="s">
        <v>451</v>
      </c>
      <c r="B19" s="5" t="n">
        <v>17946</v>
      </c>
      <c r="C19" s="5" t="n">
        <v>17905</v>
      </c>
    </row>
    <row r="20" spans="1:3">
      <c r="A20" s="4" t="s">
        <v>453</v>
      </c>
    </row>
    <row r="21" spans="1:3">
      <c r="A21" s="3" t="s">
        <v>443</v>
      </c>
    </row>
    <row r="22" spans="1:3">
      <c r="A22" s="4" t="s">
        <v>448</v>
      </c>
      <c r="B22" s="5" t="n">
        <v>142383</v>
      </c>
      <c r="C22" s="5" t="n">
        <v>112543</v>
      </c>
    </row>
    <row r="23" spans="1:3">
      <c r="A23" s="4" t="s">
        <v>449</v>
      </c>
      <c r="B23" s="5" t="n">
        <v>145</v>
      </c>
      <c r="C23" s="5" t="n">
        <v>306</v>
      </c>
    </row>
    <row r="24" spans="1:3">
      <c r="A24" s="4" t="s">
        <v>450</v>
      </c>
      <c r="B24" s="5" t="n">
        <v>-2089</v>
      </c>
      <c r="C24" s="5" t="n">
        <v>-1289</v>
      </c>
    </row>
    <row r="25" spans="1:3">
      <c r="A25" s="4" t="s">
        <v>451</v>
      </c>
      <c r="B25" s="6" t="n">
        <v>140439</v>
      </c>
      <c r="C25" s="6" t="n">
        <v>1115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2</v>
      </c>
    </row>
    <row r="2" spans="1:3">
      <c r="A2" s="3" t="s">
        <v>443</v>
      </c>
    </row>
    <row r="3" spans="1:3">
      <c r="A3" s="4" t="s">
        <v>455</v>
      </c>
      <c r="B3" s="6" t="n">
        <v>12753</v>
      </c>
    </row>
    <row r="4" spans="1:3">
      <c r="A4" s="4" t="s">
        <v>456</v>
      </c>
      <c r="B4" s="5" t="n">
        <v>4222</v>
      </c>
    </row>
    <row r="5" spans="1:3">
      <c r="A5" s="4" t="s">
        <v>457</v>
      </c>
      <c r="B5" s="5" t="n">
        <v>0</v>
      </c>
    </row>
    <row r="6" spans="1:3">
      <c r="A6" s="4" t="s">
        <v>458</v>
      </c>
      <c r="B6" s="5" t="n">
        <v>0</v>
      </c>
    </row>
    <row r="7" spans="1:3">
      <c r="A7" s="4" t="s">
        <v>444</v>
      </c>
      <c r="B7" s="5" t="n">
        <v>16975</v>
      </c>
      <c r="C7" s="6" t="n">
        <v>22051</v>
      </c>
    </row>
    <row r="8" spans="1:3">
      <c r="A8" s="4" t="s">
        <v>459</v>
      </c>
      <c r="B8" s="5" t="n">
        <v>12777</v>
      </c>
    </row>
    <row r="9" spans="1:3">
      <c r="A9" s="4" t="s">
        <v>460</v>
      </c>
      <c r="B9" s="5" t="n">
        <v>4144</v>
      </c>
    </row>
    <row r="10" spans="1:3">
      <c r="A10" s="4" t="s">
        <v>461</v>
      </c>
      <c r="B10" s="5" t="n">
        <v>0</v>
      </c>
    </row>
    <row r="11" spans="1:3">
      <c r="A11" s="4" t="s">
        <v>462</v>
      </c>
      <c r="B11" s="5" t="n">
        <v>0</v>
      </c>
    </row>
    <row r="12" spans="1:3">
      <c r="A12" s="4" t="s">
        <v>447</v>
      </c>
      <c r="B12" s="5" t="n">
        <v>16921</v>
      </c>
      <c r="C12" s="5" t="n">
        <v>22048</v>
      </c>
    </row>
    <row r="13" spans="1:3">
      <c r="A13" s="4" t="s">
        <v>463</v>
      </c>
      <c r="B13" s="5" t="n">
        <v>7003</v>
      </c>
    </row>
    <row r="14" spans="1:3">
      <c r="A14" s="4" t="s">
        <v>464</v>
      </c>
      <c r="B14" s="5" t="n">
        <v>12747</v>
      </c>
    </row>
    <row r="15" spans="1:3">
      <c r="A15" s="4" t="s">
        <v>465</v>
      </c>
      <c r="B15" s="5" t="n">
        <v>32640</v>
      </c>
    </row>
    <row r="16" spans="1:3">
      <c r="A16" s="4" t="s">
        <v>466</v>
      </c>
      <c r="B16" s="5" t="n">
        <v>107700</v>
      </c>
    </row>
    <row r="17" spans="1:3">
      <c r="A17" s="4" t="s">
        <v>448</v>
      </c>
      <c r="B17" s="5" t="n">
        <v>160090</v>
      </c>
      <c r="C17" s="5" t="n">
        <v>130197</v>
      </c>
    </row>
    <row r="18" spans="1:3">
      <c r="A18" s="4" t="s">
        <v>467</v>
      </c>
      <c r="B18" s="5" t="n">
        <v>7019</v>
      </c>
    </row>
    <row r="19" spans="1:3">
      <c r="A19" s="4" t="s">
        <v>468</v>
      </c>
      <c r="B19" s="5" t="n">
        <v>12918</v>
      </c>
    </row>
    <row r="20" spans="1:3">
      <c r="A20" s="4" t="s">
        <v>469</v>
      </c>
      <c r="B20" s="5" t="n">
        <v>32143</v>
      </c>
    </row>
    <row r="21" spans="1:3">
      <c r="A21" s="4" t="s">
        <v>470</v>
      </c>
      <c r="B21" s="5" t="n">
        <v>106305</v>
      </c>
    </row>
    <row r="22" spans="1:3">
      <c r="A22" s="4" t="s">
        <v>471</v>
      </c>
      <c r="B22" s="6" t="n">
        <v>158385</v>
      </c>
      <c r="C22" s="6" t="n">
        <v>12946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472</v>
      </c>
      <c r="B1" s="2" t="s">
        <v>1</v>
      </c>
    </row>
    <row r="2" spans="1:4">
      <c r="B2" s="2" t="s">
        <v>473</v>
      </c>
      <c r="C2" s="2" t="s">
        <v>474</v>
      </c>
      <c r="D2" s="2" t="s">
        <v>475</v>
      </c>
    </row>
    <row r="3" spans="1:4">
      <c r="A3" s="3" t="s">
        <v>476</v>
      </c>
    </row>
    <row r="4" spans="1:4">
      <c r="A4" s="4" t="s">
        <v>477</v>
      </c>
      <c r="B4" s="6" t="n">
        <v>5582000</v>
      </c>
      <c r="C4" s="6" t="n">
        <v>4721000</v>
      </c>
    </row>
    <row r="5" spans="1:4">
      <c r="A5" s="4" t="s">
        <v>478</v>
      </c>
      <c r="B5" s="5" t="n">
        <v>47666000</v>
      </c>
      <c r="C5" s="5" t="n">
        <v>37561000</v>
      </c>
    </row>
    <row r="6" spans="1:4">
      <c r="A6" s="4" t="s">
        <v>479</v>
      </c>
      <c r="B6" s="5" t="n">
        <v>15780000</v>
      </c>
      <c r="C6" s="5" t="n">
        <v>15739000</v>
      </c>
    </row>
    <row r="7" spans="1:4">
      <c r="A7" s="4" t="s">
        <v>172</v>
      </c>
      <c r="B7" s="5" t="n">
        <v>5038000</v>
      </c>
      <c r="C7" s="6" t="n">
        <v>0</v>
      </c>
      <c r="D7" s="6" t="n">
        <v>0</v>
      </c>
    </row>
    <row r="8" spans="1:4">
      <c r="A8" s="4" t="s">
        <v>480</v>
      </c>
      <c r="B8" s="6" t="n">
        <v>38000</v>
      </c>
    </row>
    <row r="9" spans="1:4">
      <c r="A9" s="4" t="s">
        <v>481</v>
      </c>
      <c r="B9" s="5" t="n">
        <v>82</v>
      </c>
      <c r="C9" s="5" t="n">
        <v>58</v>
      </c>
    </row>
    <row r="10" spans="1:4">
      <c r="A10" s="4" t="s">
        <v>482</v>
      </c>
      <c r="B10" s="4" t="s">
        <v>483</v>
      </c>
    </row>
    <row r="11" spans="1:4">
      <c r="A11" s="4" t="s">
        <v>484</v>
      </c>
    </row>
    <row r="12" spans="1:4">
      <c r="A12" s="3" t="s">
        <v>476</v>
      </c>
    </row>
    <row r="13" spans="1:4">
      <c r="A13" s="4" t="s">
        <v>485</v>
      </c>
      <c r="B13" s="6" t="n">
        <v>2808000</v>
      </c>
      <c r="C13" s="6" t="n">
        <v>2606000</v>
      </c>
    </row>
    <row r="14" spans="1:4">
      <c r="A14" s="4" t="s">
        <v>486</v>
      </c>
      <c r="B14" s="6" t="n">
        <v>159000</v>
      </c>
      <c r="C14" s="6" t="n">
        <v>36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487</v>
      </c>
      <c r="B1" s="2" t="s">
        <v>473</v>
      </c>
      <c r="C1" s="2" t="s">
        <v>474</v>
      </c>
    </row>
    <row r="2" spans="1:3">
      <c r="A2" s="3" t="s">
        <v>488</v>
      </c>
    </row>
    <row r="3" spans="1:3">
      <c r="A3" s="4" t="s">
        <v>489</v>
      </c>
      <c r="B3" s="5" t="n">
        <v>82</v>
      </c>
      <c r="C3" s="5" t="n">
        <v>58</v>
      </c>
    </row>
    <row r="4" spans="1:3">
      <c r="A4" s="4" t="s">
        <v>490</v>
      </c>
      <c r="B4" s="6" t="n">
        <v>64056</v>
      </c>
      <c r="C4" s="6" t="n">
        <v>81604</v>
      </c>
    </row>
    <row r="5" spans="1:3">
      <c r="A5" s="4" t="s">
        <v>491</v>
      </c>
      <c r="B5" s="5" t="n">
        <v>-718</v>
      </c>
      <c r="C5" s="5" t="n">
        <v>-1247</v>
      </c>
    </row>
    <row r="6" spans="1:3">
      <c r="A6" s="4" t="s">
        <v>492</v>
      </c>
      <c r="B6" s="5" t="n">
        <v>66942</v>
      </c>
      <c r="C6" s="5" t="n">
        <v>6518</v>
      </c>
    </row>
    <row r="7" spans="1:3">
      <c r="A7" s="4" t="s">
        <v>493</v>
      </c>
      <c r="B7" s="6" t="n">
        <v>-1449</v>
      </c>
      <c r="C7" s="6" t="n">
        <v>-192</v>
      </c>
    </row>
    <row r="8" spans="1:3">
      <c r="A8" s="4" t="s">
        <v>452</v>
      </c>
    </row>
    <row r="9" spans="1:3">
      <c r="A9" s="3" t="s">
        <v>488</v>
      </c>
    </row>
    <row r="10" spans="1:3">
      <c r="A10" s="4" t="s">
        <v>489</v>
      </c>
      <c r="B10" s="5" t="n">
        <v>1</v>
      </c>
      <c r="C10" s="5" t="n">
        <v>1</v>
      </c>
    </row>
    <row r="11" spans="1:3">
      <c r="A11" s="4" t="s">
        <v>494</v>
      </c>
      <c r="C11" s="6" t="n">
        <v>4130</v>
      </c>
    </row>
    <row r="12" spans="1:3">
      <c r="A12" s="4" t="s">
        <v>495</v>
      </c>
      <c r="C12" s="6" t="n">
        <v>-150</v>
      </c>
    </row>
    <row r="13" spans="1:3">
      <c r="A13" s="4" t="s">
        <v>496</v>
      </c>
      <c r="B13" s="6" t="n">
        <v>4144</v>
      </c>
    </row>
    <row r="14" spans="1:3">
      <c r="A14" s="4" t="s">
        <v>497</v>
      </c>
      <c r="B14" s="6" t="n">
        <v>-78</v>
      </c>
    </row>
    <row r="15" spans="1:3">
      <c r="A15" s="4" t="s">
        <v>453</v>
      </c>
    </row>
    <row r="16" spans="1:3">
      <c r="A16" s="3" t="s">
        <v>488</v>
      </c>
    </row>
    <row r="17" spans="1:3">
      <c r="A17" s="4" t="s">
        <v>489</v>
      </c>
      <c r="B17" s="5" t="n">
        <v>81</v>
      </c>
      <c r="C17" s="5" t="n">
        <v>57</v>
      </c>
    </row>
    <row r="18" spans="1:3">
      <c r="A18" s="4" t="s">
        <v>498</v>
      </c>
      <c r="B18" s="6" t="n">
        <v>64056</v>
      </c>
      <c r="C18" s="6" t="n">
        <v>77474</v>
      </c>
    </row>
    <row r="19" spans="1:3">
      <c r="A19" s="4" t="s">
        <v>499</v>
      </c>
      <c r="B19" s="5" t="n">
        <v>-718</v>
      </c>
      <c r="C19" s="5" t="n">
        <v>-1097</v>
      </c>
    </row>
    <row r="20" spans="1:3">
      <c r="A20" s="4" t="s">
        <v>500</v>
      </c>
      <c r="B20" s="5" t="n">
        <v>62798</v>
      </c>
      <c r="C20" s="5" t="n">
        <v>6518</v>
      </c>
    </row>
    <row r="21" spans="1:3">
      <c r="A21" s="4" t="s">
        <v>501</v>
      </c>
      <c r="B21" s="6" t="n">
        <v>-1371</v>
      </c>
      <c r="C21" s="6" t="n">
        <v>-19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2</v>
      </c>
      <c r="B1" s="2" t="s">
        <v>2</v>
      </c>
      <c r="C1" s="2" t="s">
        <v>32</v>
      </c>
      <c r="D1" s="2" t="s">
        <v>75</v>
      </c>
      <c r="E1" s="2" t="s">
        <v>503</v>
      </c>
    </row>
    <row r="2" spans="1:5">
      <c r="A2" s="3" t="s">
        <v>504</v>
      </c>
    </row>
    <row r="3" spans="1:5">
      <c r="A3" s="4" t="s">
        <v>505</v>
      </c>
      <c r="B3" s="6" t="n">
        <v>2301183</v>
      </c>
      <c r="C3" s="6" t="n">
        <v>1869725</v>
      </c>
    </row>
    <row r="4" spans="1:5">
      <c r="A4" s="4" t="s">
        <v>506</v>
      </c>
      <c r="B4" s="5" t="n">
        <v>3426</v>
      </c>
      <c r="C4" s="5" t="n">
        <v>3622</v>
      </c>
    </row>
    <row r="5" spans="1:5">
      <c r="A5" s="4" t="s">
        <v>507</v>
      </c>
      <c r="B5" s="5" t="n">
        <v>8661</v>
      </c>
      <c r="C5" s="5" t="n">
        <v>6273</v>
      </c>
    </row>
    <row r="6" spans="1:5">
      <c r="A6" s="4" t="s">
        <v>508</v>
      </c>
      <c r="B6" s="5" t="n">
        <v>-16312</v>
      </c>
      <c r="C6" s="5" t="n">
        <v>-13585</v>
      </c>
      <c r="D6" s="6" t="n">
        <v>-11240</v>
      </c>
      <c r="E6" s="6" t="n">
        <v>-8881</v>
      </c>
    </row>
    <row r="7" spans="1:5">
      <c r="A7" s="4" t="s">
        <v>509</v>
      </c>
      <c r="B7" s="5" t="n">
        <v>2296958</v>
      </c>
      <c r="C7" s="5" t="n">
        <v>1866035</v>
      </c>
    </row>
    <row r="8" spans="1:5">
      <c r="A8" s="4" t="s">
        <v>510</v>
      </c>
    </row>
    <row r="9" spans="1:5">
      <c r="A9" s="3" t="s">
        <v>504</v>
      </c>
    </row>
    <row r="10" spans="1:5">
      <c r="A10" s="4" t="s">
        <v>505</v>
      </c>
      <c r="B10" s="5" t="n">
        <v>2206799</v>
      </c>
      <c r="C10" s="5" t="n">
        <v>1745642</v>
      </c>
    </row>
    <row r="11" spans="1:5">
      <c r="A11" s="4" t="s">
        <v>511</v>
      </c>
    </row>
    <row r="12" spans="1:5">
      <c r="A12" s="3" t="s">
        <v>504</v>
      </c>
    </row>
    <row r="13" spans="1:5">
      <c r="A13" s="4" t="s">
        <v>505</v>
      </c>
      <c r="B13" s="5" t="n">
        <v>1333058</v>
      </c>
      <c r="C13" s="5" t="n">
        <v>997336</v>
      </c>
    </row>
    <row r="14" spans="1:5">
      <c r="A14" s="4" t="s">
        <v>508</v>
      </c>
      <c r="B14" s="5" t="n">
        <v>-6400</v>
      </c>
      <c r="C14" s="5" t="n">
        <v>-4828</v>
      </c>
      <c r="D14" s="5" t="n">
        <v>-3574</v>
      </c>
      <c r="E14" s="5" t="n">
        <v>-2364</v>
      </c>
    </row>
    <row r="15" spans="1:5">
      <c r="A15" s="4" t="s">
        <v>512</v>
      </c>
    </row>
    <row r="16" spans="1:5">
      <c r="A16" s="3" t="s">
        <v>504</v>
      </c>
    </row>
    <row r="17" spans="1:5">
      <c r="A17" s="4" t="s">
        <v>505</v>
      </c>
      <c r="B17" s="5" t="n">
        <v>642072</v>
      </c>
      <c r="C17" s="5" t="n">
        <v>491838</v>
      </c>
    </row>
    <row r="18" spans="1:5">
      <c r="A18" s="4" t="s">
        <v>508</v>
      </c>
      <c r="B18" s="5" t="n">
        <v>-6583</v>
      </c>
      <c r="C18" s="5" t="n">
        <v>-4885</v>
      </c>
      <c r="D18" s="5" t="n">
        <v>-4478</v>
      </c>
      <c r="E18" s="5" t="n">
        <v>-4043</v>
      </c>
    </row>
    <row r="19" spans="1:5">
      <c r="A19" s="4" t="s">
        <v>513</v>
      </c>
    </row>
    <row r="20" spans="1:5">
      <c r="A20" s="3" t="s">
        <v>504</v>
      </c>
    </row>
    <row r="21" spans="1:5">
      <c r="A21" s="4" t="s">
        <v>505</v>
      </c>
      <c r="B21" s="5" t="n">
        <v>178624</v>
      </c>
      <c r="C21" s="5" t="n">
        <v>167465</v>
      </c>
    </row>
    <row r="22" spans="1:5">
      <c r="A22" s="4" t="s">
        <v>508</v>
      </c>
      <c r="B22" s="5" t="n">
        <v>-947</v>
      </c>
      <c r="C22" s="5" t="n">
        <v>-1037</v>
      </c>
      <c r="D22" s="5" t="n">
        <v>-928</v>
      </c>
      <c r="E22" s="5" t="n">
        <v>-828</v>
      </c>
    </row>
    <row r="23" spans="1:5">
      <c r="A23" s="4" t="s">
        <v>514</v>
      </c>
    </row>
    <row r="24" spans="1:5">
      <c r="A24" s="3" t="s">
        <v>504</v>
      </c>
    </row>
    <row r="25" spans="1:5">
      <c r="A25" s="4" t="s">
        <v>505</v>
      </c>
      <c r="B25" s="5" t="n">
        <v>53045</v>
      </c>
      <c r="C25" s="5" t="n">
        <v>89003</v>
      </c>
    </row>
    <row r="26" spans="1:5">
      <c r="A26" s="4" t="s">
        <v>508</v>
      </c>
      <c r="B26" s="5" t="n">
        <v>-764</v>
      </c>
      <c r="C26" s="5" t="n">
        <v>-1219</v>
      </c>
      <c r="D26" s="5" t="n">
        <v>-801</v>
      </c>
      <c r="E26" s="5" t="n">
        <v>-228</v>
      </c>
    </row>
    <row r="27" spans="1:5">
      <c r="A27" s="4" t="s">
        <v>515</v>
      </c>
    </row>
    <row r="28" spans="1:5">
      <c r="A28" s="3" t="s">
        <v>504</v>
      </c>
    </row>
    <row r="29" spans="1:5">
      <c r="A29" s="4" t="s">
        <v>505</v>
      </c>
      <c r="B29" s="5" t="n">
        <v>63722</v>
      </c>
      <c r="C29" s="5" t="n">
        <v>63404</v>
      </c>
    </row>
    <row r="30" spans="1:5">
      <c r="A30" s="4" t="s">
        <v>508</v>
      </c>
      <c r="B30" s="5" t="n">
        <v>-758</v>
      </c>
      <c r="C30" s="5" t="n">
        <v>-728</v>
      </c>
      <c r="D30" s="5" t="n">
        <v>-613</v>
      </c>
      <c r="E30" s="5" t="n">
        <v>-458</v>
      </c>
    </row>
    <row r="31" spans="1:5">
      <c r="A31" s="4" t="s">
        <v>516</v>
      </c>
    </row>
    <row r="32" spans="1:5">
      <c r="A32" s="3" t="s">
        <v>504</v>
      </c>
    </row>
    <row r="33" spans="1:5">
      <c r="A33" s="4" t="s">
        <v>505</v>
      </c>
      <c r="B33" s="5" t="n">
        <v>30227</v>
      </c>
      <c r="C33" s="5" t="n">
        <v>60240</v>
      </c>
    </row>
    <row r="34" spans="1:5">
      <c r="A34" s="4" t="s">
        <v>508</v>
      </c>
      <c r="B34" s="5" t="n">
        <v>-230</v>
      </c>
      <c r="C34" s="5" t="n">
        <v>-362</v>
      </c>
      <c r="D34" s="5" t="n">
        <v>-623</v>
      </c>
      <c r="E34" s="5" t="n">
        <v>-778</v>
      </c>
    </row>
    <row r="35" spans="1:5">
      <c r="A35" s="4" t="s">
        <v>517</v>
      </c>
    </row>
    <row r="36" spans="1:5">
      <c r="A36" s="3" t="s">
        <v>504</v>
      </c>
    </row>
    <row r="37" spans="1:5">
      <c r="A37" s="4" t="s">
        <v>505</v>
      </c>
      <c r="B37" s="5" t="n">
        <v>435</v>
      </c>
      <c r="C37" s="5" t="n">
        <v>439</v>
      </c>
    </row>
    <row r="38" spans="1:5">
      <c r="A38" s="4" t="s">
        <v>508</v>
      </c>
      <c r="B38" s="5" t="n">
        <v>-9</v>
      </c>
      <c r="C38" s="5" t="n">
        <v>-9</v>
      </c>
      <c r="D38" s="6" t="n">
        <v>-10</v>
      </c>
      <c r="E38" s="6" t="n">
        <v>-11</v>
      </c>
    </row>
    <row r="39" spans="1:5">
      <c r="A39" s="4" t="s">
        <v>518</v>
      </c>
    </row>
    <row r="40" spans="1:5">
      <c r="A40" s="3" t="s">
        <v>504</v>
      </c>
    </row>
    <row r="41" spans="1:5">
      <c r="A41" s="4" t="s">
        <v>505</v>
      </c>
      <c r="B41" s="6" t="n">
        <v>94384</v>
      </c>
      <c r="C41" s="6" t="n">
        <v>12408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9</v>
      </c>
      <c r="B1" s="2" t="s">
        <v>520</v>
      </c>
      <c r="J1" s="2" t="s">
        <v>1</v>
      </c>
    </row>
    <row r="2" spans="1:12">
      <c r="B2" s="2" t="s">
        <v>2</v>
      </c>
      <c r="C2" s="2" t="s">
        <v>521</v>
      </c>
      <c r="D2" s="2" t="s">
        <v>4</v>
      </c>
      <c r="E2" s="2" t="s">
        <v>522</v>
      </c>
      <c r="F2" s="2" t="s">
        <v>32</v>
      </c>
      <c r="G2" s="2" t="s">
        <v>523</v>
      </c>
      <c r="H2" s="2" t="s">
        <v>524</v>
      </c>
      <c r="I2" s="2" t="s">
        <v>525</v>
      </c>
      <c r="J2" s="2" t="s">
        <v>2</v>
      </c>
      <c r="K2" s="2" t="s">
        <v>32</v>
      </c>
      <c r="L2" s="2" t="s">
        <v>75</v>
      </c>
    </row>
    <row r="3" spans="1:12">
      <c r="A3" s="3" t="s">
        <v>526</v>
      </c>
    </row>
    <row r="4" spans="1:12">
      <c r="A4" s="4" t="s">
        <v>527</v>
      </c>
      <c r="E4" s="6" t="n">
        <v>13585</v>
      </c>
      <c r="I4" s="6" t="n">
        <v>11240</v>
      </c>
      <c r="J4" s="6" t="n">
        <v>13585</v>
      </c>
      <c r="K4" s="6" t="n">
        <v>11240</v>
      </c>
      <c r="L4" s="6" t="n">
        <v>8881</v>
      </c>
    </row>
    <row r="5" spans="1:12">
      <c r="A5" s="4" t="s">
        <v>528</v>
      </c>
      <c r="B5" s="6" t="n">
        <v>691</v>
      </c>
      <c r="C5" s="6" t="n">
        <v>535</v>
      </c>
      <c r="D5" s="6" t="n">
        <v>707</v>
      </c>
      <c r="E5" s="5" t="n">
        <v>829</v>
      </c>
      <c r="F5" s="6" t="n">
        <v>601</v>
      </c>
      <c r="G5" s="6" t="n">
        <v>443</v>
      </c>
      <c r="H5" s="6" t="n">
        <v>741</v>
      </c>
      <c r="I5" s="5" t="n">
        <v>599</v>
      </c>
      <c r="J5" s="5" t="n">
        <v>2762</v>
      </c>
      <c r="K5" s="5" t="n">
        <v>2385</v>
      </c>
      <c r="L5" s="5" t="n">
        <v>2317</v>
      </c>
    </row>
    <row r="6" spans="1:12">
      <c r="A6" s="4" t="s">
        <v>529</v>
      </c>
      <c r="J6" s="5" t="n">
        <v>-59</v>
      </c>
      <c r="K6" s="5" t="n">
        <v>-101</v>
      </c>
      <c r="L6" s="5" t="n">
        <v>-219</v>
      </c>
    </row>
    <row r="7" spans="1:12">
      <c r="A7" s="4" t="s">
        <v>530</v>
      </c>
      <c r="J7" s="5" t="n">
        <v>24</v>
      </c>
      <c r="K7" s="5" t="n">
        <v>61</v>
      </c>
      <c r="L7" s="5" t="n">
        <v>261</v>
      </c>
    </row>
    <row r="8" spans="1:12">
      <c r="A8" s="4" t="s">
        <v>531</v>
      </c>
      <c r="B8" s="5" t="n">
        <v>16312</v>
      </c>
      <c r="F8" s="5" t="n">
        <v>13585</v>
      </c>
      <c r="J8" s="5" t="n">
        <v>16312</v>
      </c>
      <c r="K8" s="5" t="n">
        <v>13585</v>
      </c>
      <c r="L8" s="5" t="n">
        <v>11240</v>
      </c>
    </row>
    <row r="9" spans="1:12">
      <c r="A9" s="4" t="s">
        <v>511</v>
      </c>
    </row>
    <row r="10" spans="1:12">
      <c r="A10" s="3" t="s">
        <v>526</v>
      </c>
    </row>
    <row r="11" spans="1:12">
      <c r="A11" s="4" t="s">
        <v>527</v>
      </c>
      <c r="E11" s="5" t="n">
        <v>4828</v>
      </c>
      <c r="I11" s="5" t="n">
        <v>3574</v>
      </c>
      <c r="J11" s="5" t="n">
        <v>4828</v>
      </c>
      <c r="K11" s="5" t="n">
        <v>3574</v>
      </c>
      <c r="L11" s="5" t="n">
        <v>2364</v>
      </c>
    </row>
    <row r="12" spans="1:12">
      <c r="A12" s="4" t="s">
        <v>528</v>
      </c>
      <c r="J12" s="5" t="n">
        <v>1572</v>
      </c>
      <c r="K12" s="5" t="n">
        <v>1254</v>
      </c>
      <c r="L12" s="5" t="n">
        <v>1274</v>
      </c>
    </row>
    <row r="13" spans="1:12">
      <c r="A13" s="4" t="s">
        <v>529</v>
      </c>
      <c r="L13" s="5" t="n">
        <v>-64</v>
      </c>
    </row>
    <row r="14" spans="1:12">
      <c r="A14" s="4" t="s">
        <v>531</v>
      </c>
      <c r="B14" s="5" t="n">
        <v>6400</v>
      </c>
      <c r="F14" s="5" t="n">
        <v>4828</v>
      </c>
      <c r="J14" s="5" t="n">
        <v>6400</v>
      </c>
      <c r="K14" s="5" t="n">
        <v>4828</v>
      </c>
      <c r="L14" s="5" t="n">
        <v>3574</v>
      </c>
    </row>
    <row r="15" spans="1:12">
      <c r="A15" s="4" t="s">
        <v>512</v>
      </c>
    </row>
    <row r="16" spans="1:12">
      <c r="A16" s="3" t="s">
        <v>526</v>
      </c>
    </row>
    <row r="17" spans="1:12">
      <c r="A17" s="4" t="s">
        <v>527</v>
      </c>
      <c r="E17" s="5" t="n">
        <v>4885</v>
      </c>
      <c r="I17" s="5" t="n">
        <v>4478</v>
      </c>
      <c r="J17" s="5" t="n">
        <v>4885</v>
      </c>
      <c r="K17" s="5" t="n">
        <v>4478</v>
      </c>
      <c r="L17" s="5" t="n">
        <v>4043</v>
      </c>
    </row>
    <row r="18" spans="1:12">
      <c r="A18" s="4" t="s">
        <v>528</v>
      </c>
      <c r="J18" s="5" t="n">
        <v>1698</v>
      </c>
      <c r="K18" s="5" t="n">
        <v>407</v>
      </c>
      <c r="L18" s="5" t="n">
        <v>435</v>
      </c>
    </row>
    <row r="19" spans="1:12">
      <c r="A19" s="4" t="s">
        <v>531</v>
      </c>
      <c r="B19" s="5" t="n">
        <v>6583</v>
      </c>
      <c r="F19" s="5" t="n">
        <v>4885</v>
      </c>
      <c r="J19" s="5" t="n">
        <v>6583</v>
      </c>
      <c r="K19" s="5" t="n">
        <v>4885</v>
      </c>
      <c r="L19" s="5" t="n">
        <v>4478</v>
      </c>
    </row>
    <row r="20" spans="1:12">
      <c r="A20" s="4" t="s">
        <v>514</v>
      </c>
    </row>
    <row r="21" spans="1:12">
      <c r="A21" s="3" t="s">
        <v>526</v>
      </c>
    </row>
    <row r="22" spans="1:12">
      <c r="A22" s="4" t="s">
        <v>527</v>
      </c>
      <c r="E22" s="5" t="n">
        <v>1219</v>
      </c>
      <c r="I22" s="5" t="n">
        <v>801</v>
      </c>
      <c r="J22" s="5" t="n">
        <v>1219</v>
      </c>
      <c r="K22" s="5" t="n">
        <v>801</v>
      </c>
      <c r="L22" s="5" t="n">
        <v>228</v>
      </c>
    </row>
    <row r="23" spans="1:12">
      <c r="A23" s="4" t="s">
        <v>528</v>
      </c>
      <c r="J23" s="5" t="n">
        <v>-455</v>
      </c>
      <c r="K23" s="5" t="n">
        <v>418</v>
      </c>
      <c r="L23" s="5" t="n">
        <v>573</v>
      </c>
    </row>
    <row r="24" spans="1:12">
      <c r="A24" s="4" t="s">
        <v>531</v>
      </c>
      <c r="B24" s="5" t="n">
        <v>764</v>
      </c>
      <c r="F24" s="5" t="n">
        <v>1219</v>
      </c>
      <c r="J24" s="5" t="n">
        <v>764</v>
      </c>
      <c r="K24" s="5" t="n">
        <v>1219</v>
      </c>
      <c r="L24" s="5" t="n">
        <v>801</v>
      </c>
    </row>
    <row r="25" spans="1:12">
      <c r="A25" s="4" t="s">
        <v>513</v>
      </c>
    </row>
    <row r="26" spans="1:12">
      <c r="A26" s="3" t="s">
        <v>526</v>
      </c>
    </row>
    <row r="27" spans="1:12">
      <c r="A27" s="4" t="s">
        <v>527</v>
      </c>
      <c r="E27" s="5" t="n">
        <v>1037</v>
      </c>
      <c r="I27" s="5" t="n">
        <v>928</v>
      </c>
      <c r="J27" s="5" t="n">
        <v>1037</v>
      </c>
      <c r="K27" s="5" t="n">
        <v>928</v>
      </c>
      <c r="L27" s="5" t="n">
        <v>828</v>
      </c>
    </row>
    <row r="28" spans="1:12">
      <c r="A28" s="4" t="s">
        <v>528</v>
      </c>
      <c r="J28" s="5" t="n">
        <v>-90</v>
      </c>
      <c r="K28" s="5" t="n">
        <v>109</v>
      </c>
      <c r="L28" s="5" t="n">
        <v>-99</v>
      </c>
    </row>
    <row r="29" spans="1:12">
      <c r="A29" s="4" t="s">
        <v>530</v>
      </c>
      <c r="L29" s="5" t="n">
        <v>199</v>
      </c>
    </row>
    <row r="30" spans="1:12">
      <c r="A30" s="4" t="s">
        <v>531</v>
      </c>
      <c r="B30" s="5" t="n">
        <v>947</v>
      </c>
      <c r="F30" s="5" t="n">
        <v>1037</v>
      </c>
      <c r="J30" s="5" t="n">
        <v>947</v>
      </c>
      <c r="K30" s="5" t="n">
        <v>1037</v>
      </c>
      <c r="L30" s="5" t="n">
        <v>928</v>
      </c>
    </row>
    <row r="31" spans="1:12">
      <c r="A31" s="4" t="s">
        <v>515</v>
      </c>
    </row>
    <row r="32" spans="1:12">
      <c r="A32" s="3" t="s">
        <v>526</v>
      </c>
    </row>
    <row r="33" spans="1:12">
      <c r="A33" s="4" t="s">
        <v>527</v>
      </c>
      <c r="E33" s="5" t="n">
        <v>728</v>
      </c>
      <c r="I33" s="5" t="n">
        <v>613</v>
      </c>
      <c r="J33" s="5" t="n">
        <v>728</v>
      </c>
      <c r="K33" s="5" t="n">
        <v>613</v>
      </c>
      <c r="L33" s="5" t="n">
        <v>458</v>
      </c>
    </row>
    <row r="34" spans="1:12">
      <c r="A34" s="4" t="s">
        <v>528</v>
      </c>
      <c r="J34" s="5" t="n">
        <v>30</v>
      </c>
      <c r="K34" s="5" t="n">
        <v>115</v>
      </c>
      <c r="L34" s="5" t="n">
        <v>131</v>
      </c>
    </row>
    <row r="35" spans="1:12">
      <c r="A35" s="4" t="s">
        <v>530</v>
      </c>
      <c r="L35" s="5" t="n">
        <v>24</v>
      </c>
    </row>
    <row r="36" spans="1:12">
      <c r="A36" s="4" t="s">
        <v>531</v>
      </c>
      <c r="B36" s="5" t="n">
        <v>758</v>
      </c>
      <c r="F36" s="5" t="n">
        <v>728</v>
      </c>
      <c r="J36" s="5" t="n">
        <v>758</v>
      </c>
      <c r="K36" s="5" t="n">
        <v>728</v>
      </c>
      <c r="L36" s="5" t="n">
        <v>613</v>
      </c>
    </row>
    <row r="37" spans="1:12">
      <c r="A37" s="4" t="s">
        <v>516</v>
      </c>
    </row>
    <row r="38" spans="1:12">
      <c r="A38" s="3" t="s">
        <v>526</v>
      </c>
    </row>
    <row r="39" spans="1:12">
      <c r="A39" s="4" t="s">
        <v>527</v>
      </c>
      <c r="E39" s="5" t="n">
        <v>362</v>
      </c>
      <c r="I39" s="5" t="n">
        <v>623</v>
      </c>
      <c r="J39" s="5" t="n">
        <v>362</v>
      </c>
      <c r="K39" s="5" t="n">
        <v>623</v>
      </c>
      <c r="L39" s="5" t="n">
        <v>778</v>
      </c>
    </row>
    <row r="40" spans="1:12">
      <c r="A40" s="4" t="s">
        <v>528</v>
      </c>
      <c r="J40" s="5" t="n">
        <v>-109</v>
      </c>
      <c r="K40" s="5" t="n">
        <v>-232</v>
      </c>
      <c r="L40" s="5" t="n">
        <v>-48</v>
      </c>
    </row>
    <row r="41" spans="1:12">
      <c r="A41" s="4" t="s">
        <v>529</v>
      </c>
      <c r="J41" s="5" t="n">
        <v>-45</v>
      </c>
      <c r="K41" s="5" t="n">
        <v>-85</v>
      </c>
      <c r="L41" s="5" t="n">
        <v>-139</v>
      </c>
    </row>
    <row r="42" spans="1:12">
      <c r="A42" s="4" t="s">
        <v>530</v>
      </c>
      <c r="J42" s="5" t="n">
        <v>22</v>
      </c>
      <c r="K42" s="5" t="n">
        <v>56</v>
      </c>
      <c r="L42" s="5" t="n">
        <v>32</v>
      </c>
    </row>
    <row r="43" spans="1:12">
      <c r="A43" s="4" t="s">
        <v>531</v>
      </c>
      <c r="B43" s="5" t="n">
        <v>230</v>
      </c>
      <c r="F43" s="5" t="n">
        <v>362</v>
      </c>
      <c r="J43" s="5" t="n">
        <v>230</v>
      </c>
      <c r="K43" s="5" t="n">
        <v>362</v>
      </c>
      <c r="L43" s="5" t="n">
        <v>623</v>
      </c>
    </row>
    <row r="44" spans="1:12">
      <c r="A44" s="4" t="s">
        <v>517</v>
      </c>
    </row>
    <row r="45" spans="1:12">
      <c r="A45" s="3" t="s">
        <v>526</v>
      </c>
    </row>
    <row r="46" spans="1:12">
      <c r="A46" s="4" t="s">
        <v>527</v>
      </c>
      <c r="E46" s="5" t="n">
        <v>9</v>
      </c>
      <c r="I46" s="5" t="n">
        <v>10</v>
      </c>
      <c r="J46" s="5" t="n">
        <v>9</v>
      </c>
      <c r="K46" s="5" t="n">
        <v>10</v>
      </c>
      <c r="L46" s="5" t="n">
        <v>11</v>
      </c>
    </row>
    <row r="47" spans="1:12">
      <c r="A47" s="4" t="s">
        <v>528</v>
      </c>
      <c r="J47" s="5" t="n">
        <v>12</v>
      </c>
      <c r="K47" s="5" t="n">
        <v>10</v>
      </c>
      <c r="L47" s="5" t="n">
        <v>9</v>
      </c>
    </row>
    <row r="48" spans="1:12">
      <c r="A48" s="4" t="s">
        <v>529</v>
      </c>
      <c r="J48" s="5" t="n">
        <v>-14</v>
      </c>
      <c r="K48" s="5" t="n">
        <v>-16</v>
      </c>
      <c r="L48" s="5" t="n">
        <v>-16</v>
      </c>
    </row>
    <row r="49" spans="1:12">
      <c r="A49" s="4" t="s">
        <v>530</v>
      </c>
      <c r="J49" s="5" t="n">
        <v>2</v>
      </c>
      <c r="K49" s="5" t="n">
        <v>5</v>
      </c>
      <c r="L49" s="5" t="n">
        <v>6</v>
      </c>
    </row>
    <row r="50" spans="1:12">
      <c r="A50" s="4" t="s">
        <v>531</v>
      </c>
      <c r="B50" s="5" t="n">
        <v>9</v>
      </c>
      <c r="F50" s="5" t="n">
        <v>9</v>
      </c>
      <c r="J50" s="5" t="n">
        <v>9</v>
      </c>
      <c r="K50" s="5" t="n">
        <v>9</v>
      </c>
      <c r="L50" s="5" t="n">
        <v>10</v>
      </c>
    </row>
    <row r="51" spans="1:12">
      <c r="A51" s="4" t="s">
        <v>532</v>
      </c>
    </row>
    <row r="52" spans="1:12">
      <c r="A52" s="3" t="s">
        <v>526</v>
      </c>
    </row>
    <row r="53" spans="1:12">
      <c r="A53" s="4" t="s">
        <v>527</v>
      </c>
      <c r="E53" s="6" t="n">
        <v>517</v>
      </c>
      <c r="I53" s="6" t="n">
        <v>213</v>
      </c>
      <c r="J53" s="5" t="n">
        <v>517</v>
      </c>
      <c r="K53" s="5" t="n">
        <v>213</v>
      </c>
      <c r="L53" s="5" t="n">
        <v>171</v>
      </c>
    </row>
    <row r="54" spans="1:12">
      <c r="A54" s="4" t="s">
        <v>528</v>
      </c>
      <c r="J54" s="5" t="n">
        <v>104</v>
      </c>
      <c r="K54" s="5" t="n">
        <v>304</v>
      </c>
      <c r="L54" s="5" t="n">
        <v>42</v>
      </c>
    </row>
    <row r="55" spans="1:12">
      <c r="A55" s="4" t="s">
        <v>531</v>
      </c>
      <c r="B55" s="6" t="n">
        <v>621</v>
      </c>
      <c r="F55" s="6" t="n">
        <v>517</v>
      </c>
      <c r="J55" s="6" t="n">
        <v>621</v>
      </c>
      <c r="K55" s="6" t="n">
        <v>517</v>
      </c>
      <c r="L55" s="6" t="n">
        <v>213</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3</v>
      </c>
      <c r="B1" s="2" t="s">
        <v>2</v>
      </c>
      <c r="C1" s="2" t="s">
        <v>32</v>
      </c>
      <c r="D1" s="2" t="s">
        <v>75</v>
      </c>
      <c r="E1" s="2" t="s">
        <v>503</v>
      </c>
    </row>
    <row r="2" spans="1:5">
      <c r="A2" s="3" t="s">
        <v>526</v>
      </c>
    </row>
    <row r="3" spans="1:5">
      <c r="A3" s="4" t="s">
        <v>534</v>
      </c>
      <c r="B3" s="6" t="n">
        <v>5569</v>
      </c>
      <c r="C3" s="6" t="n">
        <v>6475</v>
      </c>
    </row>
    <row r="4" spans="1:5">
      <c r="A4" s="4" t="s">
        <v>535</v>
      </c>
      <c r="B4" s="5" t="n">
        <v>147</v>
      </c>
      <c r="C4" s="5" t="n">
        <v>154</v>
      </c>
    </row>
    <row r="5" spans="1:5">
      <c r="A5" s="4" t="s">
        <v>536</v>
      </c>
      <c r="B5" s="5" t="n">
        <v>2295614</v>
      </c>
      <c r="C5" s="5" t="n">
        <v>1863250</v>
      </c>
    </row>
    <row r="6" spans="1:5">
      <c r="A6" s="4" t="s">
        <v>537</v>
      </c>
      <c r="B6" s="5" t="n">
        <v>16165</v>
      </c>
      <c r="C6" s="5" t="n">
        <v>13431</v>
      </c>
    </row>
    <row r="7" spans="1:5">
      <c r="A7" s="4" t="s">
        <v>538</v>
      </c>
      <c r="B7" s="5" t="n">
        <v>2301183</v>
      </c>
      <c r="C7" s="5" t="n">
        <v>1869725</v>
      </c>
    </row>
    <row r="8" spans="1:5">
      <c r="A8" s="4" t="s">
        <v>539</v>
      </c>
      <c r="B8" s="5" t="n">
        <v>16312</v>
      </c>
      <c r="C8" s="5" t="n">
        <v>13585</v>
      </c>
      <c r="D8" s="6" t="n">
        <v>11240</v>
      </c>
      <c r="E8" s="6" t="n">
        <v>8881</v>
      </c>
    </row>
    <row r="9" spans="1:5">
      <c r="A9" s="4" t="s">
        <v>510</v>
      </c>
    </row>
    <row r="10" spans="1:5">
      <c r="A10" s="3" t="s">
        <v>526</v>
      </c>
    </row>
    <row r="11" spans="1:5">
      <c r="A11" s="4" t="s">
        <v>538</v>
      </c>
      <c r="B11" s="5" t="n">
        <v>2206799</v>
      </c>
      <c r="C11" s="5" t="n">
        <v>1745642</v>
      </c>
    </row>
    <row r="12" spans="1:5">
      <c r="A12" s="4" t="s">
        <v>511</v>
      </c>
    </row>
    <row r="13" spans="1:5">
      <c r="A13" s="3" t="s">
        <v>526</v>
      </c>
    </row>
    <row r="14" spans="1:5">
      <c r="A14" s="4" t="s">
        <v>534</v>
      </c>
      <c r="B14" s="5" t="n">
        <v>2688</v>
      </c>
      <c r="C14" s="5" t="n">
        <v>2896</v>
      </c>
    </row>
    <row r="15" spans="1:5">
      <c r="A15" s="4" t="s">
        <v>535</v>
      </c>
      <c r="B15" s="5" t="n">
        <v>147</v>
      </c>
      <c r="C15" s="5" t="n">
        <v>154</v>
      </c>
    </row>
    <row r="16" spans="1:5">
      <c r="A16" s="4" t="s">
        <v>536</v>
      </c>
      <c r="B16" s="5" t="n">
        <v>1330370</v>
      </c>
      <c r="C16" s="5" t="n">
        <v>994440</v>
      </c>
    </row>
    <row r="17" spans="1:5">
      <c r="A17" s="4" t="s">
        <v>537</v>
      </c>
      <c r="B17" s="5" t="n">
        <v>6253</v>
      </c>
      <c r="C17" s="5" t="n">
        <v>4674</v>
      </c>
    </row>
    <row r="18" spans="1:5">
      <c r="A18" s="4" t="s">
        <v>538</v>
      </c>
      <c r="B18" s="5" t="n">
        <v>1333058</v>
      </c>
      <c r="C18" s="5" t="n">
        <v>997336</v>
      </c>
    </row>
    <row r="19" spans="1:5">
      <c r="A19" s="4" t="s">
        <v>539</v>
      </c>
      <c r="B19" s="5" t="n">
        <v>6400</v>
      </c>
      <c r="C19" s="5" t="n">
        <v>4828</v>
      </c>
      <c r="D19" s="5" t="n">
        <v>3574</v>
      </c>
      <c r="E19" s="5" t="n">
        <v>2364</v>
      </c>
    </row>
    <row r="20" spans="1:5">
      <c r="A20" s="4" t="s">
        <v>512</v>
      </c>
    </row>
    <row r="21" spans="1:5">
      <c r="A21" s="3" t="s">
        <v>526</v>
      </c>
    </row>
    <row r="22" spans="1:5">
      <c r="A22" s="4" t="s">
        <v>534</v>
      </c>
      <c r="B22" s="5" t="n">
        <v>2877</v>
      </c>
      <c r="C22" s="5" t="n">
        <v>3364</v>
      </c>
    </row>
    <row r="23" spans="1:5">
      <c r="A23" s="4" t="s">
        <v>536</v>
      </c>
      <c r="B23" s="5" t="n">
        <v>639195</v>
      </c>
      <c r="C23" s="5" t="n">
        <v>488474</v>
      </c>
    </row>
    <row r="24" spans="1:5">
      <c r="A24" s="4" t="s">
        <v>537</v>
      </c>
      <c r="B24" s="5" t="n">
        <v>6583</v>
      </c>
      <c r="C24" s="5" t="n">
        <v>4885</v>
      </c>
    </row>
    <row r="25" spans="1:5">
      <c r="A25" s="4" t="s">
        <v>538</v>
      </c>
      <c r="B25" s="5" t="n">
        <v>642072</v>
      </c>
      <c r="C25" s="5" t="n">
        <v>491838</v>
      </c>
    </row>
    <row r="26" spans="1:5">
      <c r="A26" s="4" t="s">
        <v>539</v>
      </c>
      <c r="B26" s="5" t="n">
        <v>6583</v>
      </c>
      <c r="C26" s="5" t="n">
        <v>4885</v>
      </c>
      <c r="D26" s="5" t="n">
        <v>4478</v>
      </c>
      <c r="E26" s="5" t="n">
        <v>4043</v>
      </c>
    </row>
    <row r="27" spans="1:5">
      <c r="A27" s="4" t="s">
        <v>514</v>
      </c>
    </row>
    <row r="28" spans="1:5">
      <c r="A28" s="3" t="s">
        <v>526</v>
      </c>
    </row>
    <row r="29" spans="1:5">
      <c r="A29" s="4" t="s">
        <v>536</v>
      </c>
      <c r="B29" s="5" t="n">
        <v>53045</v>
      </c>
      <c r="C29" s="5" t="n">
        <v>89003</v>
      </c>
    </row>
    <row r="30" spans="1:5">
      <c r="A30" s="4" t="s">
        <v>537</v>
      </c>
      <c r="B30" s="5" t="n">
        <v>764</v>
      </c>
      <c r="C30" s="5" t="n">
        <v>1219</v>
      </c>
    </row>
    <row r="31" spans="1:5">
      <c r="A31" s="4" t="s">
        <v>538</v>
      </c>
      <c r="B31" s="5" t="n">
        <v>53045</v>
      </c>
      <c r="C31" s="5" t="n">
        <v>89003</v>
      </c>
    </row>
    <row r="32" spans="1:5">
      <c r="A32" s="4" t="s">
        <v>539</v>
      </c>
      <c r="B32" s="5" t="n">
        <v>764</v>
      </c>
      <c r="C32" s="5" t="n">
        <v>1219</v>
      </c>
      <c r="D32" s="5" t="n">
        <v>801</v>
      </c>
      <c r="E32" s="5" t="n">
        <v>228</v>
      </c>
    </row>
    <row r="33" spans="1:5">
      <c r="A33" s="4" t="s">
        <v>513</v>
      </c>
    </row>
    <row r="34" spans="1:5">
      <c r="A34" s="3" t="s">
        <v>526</v>
      </c>
    </row>
    <row r="35" spans="1:5">
      <c r="A35" s="4" t="s">
        <v>534</v>
      </c>
      <c r="C35" s="5" t="n">
        <v>200</v>
      </c>
    </row>
    <row r="36" spans="1:5">
      <c r="A36" s="4" t="s">
        <v>536</v>
      </c>
      <c r="B36" s="5" t="n">
        <v>178624</v>
      </c>
      <c r="C36" s="5" t="n">
        <v>167265</v>
      </c>
    </row>
    <row r="37" spans="1:5">
      <c r="A37" s="4" t="s">
        <v>537</v>
      </c>
      <c r="B37" s="5" t="n">
        <v>947</v>
      </c>
      <c r="C37" s="5" t="n">
        <v>1037</v>
      </c>
    </row>
    <row r="38" spans="1:5">
      <c r="A38" s="4" t="s">
        <v>538</v>
      </c>
      <c r="B38" s="5" t="n">
        <v>178624</v>
      </c>
      <c r="C38" s="5" t="n">
        <v>167465</v>
      </c>
    </row>
    <row r="39" spans="1:5">
      <c r="A39" s="4" t="s">
        <v>539</v>
      </c>
      <c r="B39" s="5" t="n">
        <v>947</v>
      </c>
      <c r="C39" s="5" t="n">
        <v>1037</v>
      </c>
      <c r="D39" s="5" t="n">
        <v>928</v>
      </c>
      <c r="E39" s="5" t="n">
        <v>828</v>
      </c>
    </row>
    <row r="40" spans="1:5">
      <c r="A40" s="4" t="s">
        <v>515</v>
      </c>
    </row>
    <row r="41" spans="1:5">
      <c r="A41" s="3" t="s">
        <v>526</v>
      </c>
    </row>
    <row r="42" spans="1:5">
      <c r="A42" s="4" t="s">
        <v>536</v>
      </c>
      <c r="B42" s="5" t="n">
        <v>63722</v>
      </c>
      <c r="C42" s="5" t="n">
        <v>63404</v>
      </c>
    </row>
    <row r="43" spans="1:5">
      <c r="A43" s="4" t="s">
        <v>537</v>
      </c>
      <c r="B43" s="5" t="n">
        <v>758</v>
      </c>
      <c r="C43" s="5" t="n">
        <v>728</v>
      </c>
    </row>
    <row r="44" spans="1:5">
      <c r="A44" s="4" t="s">
        <v>538</v>
      </c>
      <c r="B44" s="5" t="n">
        <v>63722</v>
      </c>
      <c r="C44" s="5" t="n">
        <v>63404</v>
      </c>
    </row>
    <row r="45" spans="1:5">
      <c r="A45" s="4" t="s">
        <v>539</v>
      </c>
      <c r="B45" s="5" t="n">
        <v>758</v>
      </c>
      <c r="C45" s="5" t="n">
        <v>728</v>
      </c>
      <c r="D45" s="5" t="n">
        <v>613</v>
      </c>
      <c r="E45" s="5" t="n">
        <v>458</v>
      </c>
    </row>
    <row r="46" spans="1:5">
      <c r="A46" s="4" t="s">
        <v>516</v>
      </c>
    </row>
    <row r="47" spans="1:5">
      <c r="A47" s="3" t="s">
        <v>526</v>
      </c>
    </row>
    <row r="48" spans="1:5">
      <c r="A48" s="4" t="s">
        <v>534</v>
      </c>
      <c r="B48" s="5" t="n">
        <v>4</v>
      </c>
      <c r="C48" s="5" t="n">
        <v>15</v>
      </c>
    </row>
    <row r="49" spans="1:5">
      <c r="A49" s="4" t="s">
        <v>536</v>
      </c>
      <c r="B49" s="5" t="n">
        <v>30223</v>
      </c>
      <c r="C49" s="5" t="n">
        <v>60225</v>
      </c>
    </row>
    <row r="50" spans="1:5">
      <c r="A50" s="4" t="s">
        <v>537</v>
      </c>
      <c r="B50" s="5" t="n">
        <v>230</v>
      </c>
      <c r="C50" s="5" t="n">
        <v>362</v>
      </c>
    </row>
    <row r="51" spans="1:5">
      <c r="A51" s="4" t="s">
        <v>538</v>
      </c>
      <c r="B51" s="5" t="n">
        <v>30227</v>
      </c>
      <c r="C51" s="5" t="n">
        <v>60240</v>
      </c>
    </row>
    <row r="52" spans="1:5">
      <c r="A52" s="4" t="s">
        <v>539</v>
      </c>
      <c r="B52" s="5" t="n">
        <v>230</v>
      </c>
      <c r="C52" s="5" t="n">
        <v>362</v>
      </c>
      <c r="D52" s="5" t="n">
        <v>623</v>
      </c>
      <c r="E52" s="5" t="n">
        <v>778</v>
      </c>
    </row>
    <row r="53" spans="1:5">
      <c r="A53" s="4" t="s">
        <v>517</v>
      </c>
    </row>
    <row r="54" spans="1:5">
      <c r="A54" s="3" t="s">
        <v>526</v>
      </c>
    </row>
    <row r="55" spans="1:5">
      <c r="A55" s="4" t="s">
        <v>536</v>
      </c>
      <c r="B55" s="5" t="n">
        <v>435</v>
      </c>
      <c r="C55" s="5" t="n">
        <v>439</v>
      </c>
    </row>
    <row r="56" spans="1:5">
      <c r="A56" s="4" t="s">
        <v>537</v>
      </c>
      <c r="B56" s="5" t="n">
        <v>9</v>
      </c>
      <c r="C56" s="5" t="n">
        <v>9</v>
      </c>
    </row>
    <row r="57" spans="1:5">
      <c r="A57" s="4" t="s">
        <v>538</v>
      </c>
      <c r="B57" s="5" t="n">
        <v>435</v>
      </c>
      <c r="C57" s="5" t="n">
        <v>439</v>
      </c>
    </row>
    <row r="58" spans="1:5">
      <c r="A58" s="4" t="s">
        <v>539</v>
      </c>
      <c r="B58" s="5" t="n">
        <v>9</v>
      </c>
      <c r="C58" s="5" t="n">
        <v>9</v>
      </c>
      <c r="D58" s="5" t="n">
        <v>10</v>
      </c>
      <c r="E58" s="5" t="n">
        <v>11</v>
      </c>
    </row>
    <row r="59" spans="1:5">
      <c r="A59" s="4" t="s">
        <v>532</v>
      </c>
    </row>
    <row r="60" spans="1:5">
      <c r="A60" s="3" t="s">
        <v>526</v>
      </c>
    </row>
    <row r="61" spans="1:5">
      <c r="A61" s="4" t="s">
        <v>537</v>
      </c>
      <c r="B61" s="5" t="n">
        <v>621</v>
      </c>
      <c r="C61" s="5" t="n">
        <v>517</v>
      </c>
    </row>
    <row r="62" spans="1:5">
      <c r="A62" s="4" t="s">
        <v>539</v>
      </c>
      <c r="B62" s="6" t="n">
        <v>621</v>
      </c>
      <c r="C62" s="6" t="n">
        <v>517</v>
      </c>
      <c r="D62" s="6" t="n">
        <v>213</v>
      </c>
      <c r="E62" s="6" t="n">
        <v>17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2</v>
      </c>
      <c r="D2" s="2" t="s">
        <v>75</v>
      </c>
    </row>
    <row r="3" spans="1:4">
      <c r="A3" s="3" t="s">
        <v>526</v>
      </c>
    </row>
    <row r="4" spans="1:4">
      <c r="A4" s="4" t="s">
        <v>541</v>
      </c>
      <c r="B4" s="6" t="n">
        <v>725</v>
      </c>
      <c r="C4" s="6" t="n">
        <v>740</v>
      </c>
    </row>
    <row r="5" spans="1:4">
      <c r="A5" s="4" t="s">
        <v>542</v>
      </c>
      <c r="B5" s="5" t="n">
        <v>725</v>
      </c>
      <c r="C5" s="5" t="n">
        <v>740</v>
      </c>
    </row>
    <row r="6" spans="1:4">
      <c r="A6" s="4" t="s">
        <v>543</v>
      </c>
      <c r="B6" s="5" t="n">
        <v>147</v>
      </c>
      <c r="C6" s="5" t="n">
        <v>154</v>
      </c>
    </row>
    <row r="7" spans="1:4">
      <c r="A7" s="4" t="s">
        <v>544</v>
      </c>
      <c r="B7" s="5" t="n">
        <v>4844</v>
      </c>
      <c r="C7" s="5" t="n">
        <v>5735</v>
      </c>
    </row>
    <row r="8" spans="1:4">
      <c r="A8" s="4" t="s">
        <v>545</v>
      </c>
      <c r="B8" s="5" t="n">
        <v>4933</v>
      </c>
      <c r="C8" s="5" t="n">
        <v>5857</v>
      </c>
    </row>
    <row r="9" spans="1:4">
      <c r="A9" s="4" t="s">
        <v>546</v>
      </c>
      <c r="B9" s="5" t="n">
        <v>0</v>
      </c>
      <c r="C9" s="5" t="n">
        <v>0</v>
      </c>
    </row>
    <row r="10" spans="1:4">
      <c r="A10" s="4" t="s">
        <v>547</v>
      </c>
      <c r="B10" s="5" t="n">
        <v>897</v>
      </c>
      <c r="C10" s="5" t="n">
        <v>4397</v>
      </c>
      <c r="D10" s="6" t="n">
        <v>4495</v>
      </c>
    </row>
    <row r="11" spans="1:4">
      <c r="A11" s="4" t="s">
        <v>548</v>
      </c>
      <c r="B11" s="5" t="n">
        <v>32</v>
      </c>
      <c r="C11" s="5" t="n">
        <v>169</v>
      </c>
      <c r="D11" s="5" t="n">
        <v>156</v>
      </c>
    </row>
    <row r="12" spans="1:4">
      <c r="A12" s="4" t="s">
        <v>549</v>
      </c>
      <c r="B12" s="5" t="n">
        <v>5257</v>
      </c>
      <c r="C12" s="5" t="n">
        <v>3973</v>
      </c>
      <c r="D12" s="5" t="n">
        <v>5334</v>
      </c>
    </row>
    <row r="13" spans="1:4">
      <c r="A13" s="4" t="s">
        <v>550</v>
      </c>
      <c r="B13" s="5" t="n">
        <v>247</v>
      </c>
      <c r="C13" s="5" t="n">
        <v>120</v>
      </c>
      <c r="D13" s="5" t="n">
        <v>133</v>
      </c>
    </row>
    <row r="14" spans="1:4">
      <c r="A14" s="4" t="s">
        <v>511</v>
      </c>
    </row>
    <row r="15" spans="1:4">
      <c r="A15" s="3" t="s">
        <v>526</v>
      </c>
    </row>
    <row r="16" spans="1:4">
      <c r="A16" s="4" t="s">
        <v>541</v>
      </c>
      <c r="B16" s="5" t="n">
        <v>725</v>
      </c>
      <c r="C16" s="5" t="n">
        <v>740</v>
      </c>
    </row>
    <row r="17" spans="1:4">
      <c r="A17" s="4" t="s">
        <v>542</v>
      </c>
      <c r="B17" s="5" t="n">
        <v>725</v>
      </c>
      <c r="C17" s="5" t="n">
        <v>740</v>
      </c>
    </row>
    <row r="18" spans="1:4">
      <c r="A18" s="4" t="s">
        <v>543</v>
      </c>
      <c r="B18" s="5" t="n">
        <v>147</v>
      </c>
      <c r="C18" s="5" t="n">
        <v>154</v>
      </c>
    </row>
    <row r="19" spans="1:4">
      <c r="A19" s="4" t="s">
        <v>544</v>
      </c>
      <c r="B19" s="5" t="n">
        <v>1963</v>
      </c>
      <c r="C19" s="5" t="n">
        <v>2156</v>
      </c>
    </row>
    <row r="20" spans="1:4">
      <c r="A20" s="4" t="s">
        <v>545</v>
      </c>
      <c r="B20" s="5" t="n">
        <v>2052</v>
      </c>
      <c r="C20" s="5" t="n">
        <v>2278</v>
      </c>
    </row>
    <row r="21" spans="1:4">
      <c r="A21" s="4" t="s">
        <v>546</v>
      </c>
      <c r="B21" s="5" t="n">
        <v>0</v>
      </c>
      <c r="C21" s="5" t="n">
        <v>0</v>
      </c>
    </row>
    <row r="22" spans="1:4">
      <c r="A22" s="4" t="s">
        <v>547</v>
      </c>
      <c r="B22" s="5" t="n">
        <v>897</v>
      </c>
      <c r="C22" s="5" t="n">
        <v>1273</v>
      </c>
      <c r="D22" s="5" t="n">
        <v>1265</v>
      </c>
    </row>
    <row r="23" spans="1:4">
      <c r="A23" s="4" t="s">
        <v>548</v>
      </c>
      <c r="B23" s="5" t="n">
        <v>32</v>
      </c>
      <c r="C23" s="5" t="n">
        <v>33</v>
      </c>
      <c r="D23" s="5" t="n">
        <v>33</v>
      </c>
    </row>
    <row r="24" spans="1:4">
      <c r="A24" s="4" t="s">
        <v>549</v>
      </c>
      <c r="B24" s="5" t="n">
        <v>1986</v>
      </c>
      <c r="C24" s="5" t="n">
        <v>2977</v>
      </c>
      <c r="D24" s="5" t="n">
        <v>4296</v>
      </c>
    </row>
    <row r="25" spans="1:4">
      <c r="A25" s="4" t="s">
        <v>550</v>
      </c>
      <c r="B25" s="5" t="n">
        <v>94</v>
      </c>
      <c r="C25" s="5" t="n">
        <v>78</v>
      </c>
      <c r="D25" s="5" t="n">
        <v>95</v>
      </c>
    </row>
    <row r="26" spans="1:4">
      <c r="A26" s="4" t="s">
        <v>512</v>
      </c>
    </row>
    <row r="27" spans="1:4">
      <c r="A27" s="3" t="s">
        <v>526</v>
      </c>
    </row>
    <row r="28" spans="1:4">
      <c r="A28" s="4" t="s">
        <v>544</v>
      </c>
      <c r="B28" s="5" t="n">
        <v>2877</v>
      </c>
      <c r="C28" s="5" t="n">
        <v>3364</v>
      </c>
    </row>
    <row r="29" spans="1:4">
      <c r="A29" s="4" t="s">
        <v>545</v>
      </c>
      <c r="B29" s="5" t="n">
        <v>2877</v>
      </c>
      <c r="C29" s="5" t="n">
        <v>3364</v>
      </c>
    </row>
    <row r="30" spans="1:4">
      <c r="A30" s="4" t="s">
        <v>546</v>
      </c>
      <c r="B30" s="5" t="n">
        <v>0</v>
      </c>
      <c r="C30" s="5" t="n">
        <v>0</v>
      </c>
    </row>
    <row r="31" spans="1:4">
      <c r="A31" s="4" t="s">
        <v>547</v>
      </c>
      <c r="C31" s="5" t="n">
        <v>3124</v>
      </c>
      <c r="D31" s="5" t="n">
        <v>3230</v>
      </c>
    </row>
    <row r="32" spans="1:4">
      <c r="A32" s="4" t="s">
        <v>548</v>
      </c>
      <c r="C32" s="5" t="n">
        <v>136</v>
      </c>
      <c r="D32" s="5" t="n">
        <v>123</v>
      </c>
    </row>
    <row r="33" spans="1:4">
      <c r="A33" s="4" t="s">
        <v>549</v>
      </c>
      <c r="B33" s="5" t="n">
        <v>3159</v>
      </c>
      <c r="C33" s="5" t="n">
        <v>784</v>
      </c>
      <c r="D33" s="5" t="n">
        <v>744</v>
      </c>
    </row>
    <row r="34" spans="1:4">
      <c r="A34" s="4" t="s">
        <v>550</v>
      </c>
      <c r="B34" s="5" t="n">
        <v>140</v>
      </c>
      <c r="C34" s="5" t="n">
        <v>34</v>
      </c>
      <c r="D34" s="5" t="n">
        <v>30</v>
      </c>
    </row>
    <row r="35" spans="1:4">
      <c r="A35" s="4" t="s">
        <v>513</v>
      </c>
    </row>
    <row r="36" spans="1:4">
      <c r="A36" s="3" t="s">
        <v>526</v>
      </c>
    </row>
    <row r="37" spans="1:4">
      <c r="A37" s="4" t="s">
        <v>544</v>
      </c>
      <c r="C37" s="5" t="n">
        <v>200</v>
      </c>
    </row>
    <row r="38" spans="1:4">
      <c r="A38" s="4" t="s">
        <v>545</v>
      </c>
      <c r="C38" s="5" t="n">
        <v>200</v>
      </c>
    </row>
    <row r="39" spans="1:4">
      <c r="A39" s="4" t="s">
        <v>546</v>
      </c>
      <c r="C39" s="5" t="n">
        <v>0</v>
      </c>
    </row>
    <row r="40" spans="1:4">
      <c r="A40" s="4" t="s">
        <v>549</v>
      </c>
      <c r="B40" s="5" t="n">
        <v>106</v>
      </c>
      <c r="C40" s="5" t="n">
        <v>200</v>
      </c>
      <c r="D40" s="5" t="n">
        <v>286</v>
      </c>
    </row>
    <row r="41" spans="1:4">
      <c r="A41" s="4" t="s">
        <v>550</v>
      </c>
      <c r="B41" s="5" t="n">
        <v>13</v>
      </c>
      <c r="C41" s="5" t="n">
        <v>8</v>
      </c>
      <c r="D41" s="5" t="n">
        <v>8</v>
      </c>
    </row>
    <row r="42" spans="1:4">
      <c r="A42" s="4" t="s">
        <v>516</v>
      </c>
    </row>
    <row r="43" spans="1:4">
      <c r="A43" s="3" t="s">
        <v>526</v>
      </c>
    </row>
    <row r="44" spans="1:4">
      <c r="A44" s="4" t="s">
        <v>544</v>
      </c>
      <c r="B44" s="5" t="n">
        <v>4</v>
      </c>
      <c r="C44" s="5" t="n">
        <v>15</v>
      </c>
    </row>
    <row r="45" spans="1:4">
      <c r="A45" s="4" t="s">
        <v>545</v>
      </c>
      <c r="B45" s="5" t="n">
        <v>4</v>
      </c>
      <c r="C45" s="5" t="n">
        <v>15</v>
      </c>
    </row>
    <row r="46" spans="1:4">
      <c r="A46" s="4" t="s">
        <v>546</v>
      </c>
      <c r="B46" s="5" t="n">
        <v>0</v>
      </c>
      <c r="C46" s="5" t="n">
        <v>0</v>
      </c>
    </row>
    <row r="47" spans="1:4">
      <c r="A47" s="4" t="s">
        <v>549</v>
      </c>
      <c r="B47" s="6" t="n">
        <v>6</v>
      </c>
      <c r="C47" s="6" t="n">
        <v>12</v>
      </c>
      <c r="D47" s="6" t="n">
        <v>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29"/>
  </cols>
  <sheetData>
    <row r="1" spans="1:7">
      <c r="A1" s="1" t="s">
        <v>124</v>
      </c>
      <c r="B1" s="2" t="s">
        <v>125</v>
      </c>
      <c r="C1" s="2" t="s">
        <v>126</v>
      </c>
      <c r="D1" s="2" t="s">
        <v>127</v>
      </c>
      <c r="E1" s="2" t="s">
        <v>128</v>
      </c>
      <c r="F1" s="2" t="s">
        <v>129</v>
      </c>
      <c r="G1" s="2" t="s">
        <v>130</v>
      </c>
    </row>
    <row r="2" spans="1:7">
      <c r="A2" s="4" t="s">
        <v>131</v>
      </c>
      <c r="C2" s="5" t="n">
        <v>9067792</v>
      </c>
    </row>
    <row r="3" spans="1:7">
      <c r="A3" s="4" t="s">
        <v>132</v>
      </c>
      <c r="B3" s="6" t="n">
        <v>137010</v>
      </c>
      <c r="C3" s="6" t="n">
        <v>91</v>
      </c>
      <c r="D3" s="6" t="n">
        <v>87428</v>
      </c>
      <c r="E3" s="6" t="n">
        <v>53603</v>
      </c>
      <c r="F3" s="6" t="n">
        <v>-22</v>
      </c>
      <c r="G3" s="6" t="n">
        <v>-4090</v>
      </c>
    </row>
    <row r="4" spans="1:7">
      <c r="A4" s="4" t="s">
        <v>113</v>
      </c>
      <c r="B4" s="5" t="n">
        <v>6914</v>
      </c>
      <c r="E4" s="5" t="n">
        <v>6914</v>
      </c>
    </row>
    <row r="5" spans="1:7">
      <c r="A5" s="4" t="s">
        <v>133</v>
      </c>
      <c r="B5" s="5" t="n">
        <v>-94</v>
      </c>
      <c r="F5" s="5" t="n">
        <v>-94</v>
      </c>
    </row>
    <row r="6" spans="1:7">
      <c r="A6" s="4" t="s">
        <v>134</v>
      </c>
      <c r="B6" s="5" t="n">
        <v>321</v>
      </c>
      <c r="D6" s="5" t="n">
        <v>168</v>
      </c>
      <c r="G6" s="5" t="n">
        <v>153</v>
      </c>
    </row>
    <row r="7" spans="1:7">
      <c r="A7" s="4" t="s">
        <v>135</v>
      </c>
      <c r="B7" s="5" t="n">
        <v>869</v>
      </c>
      <c r="D7" s="5" t="n">
        <v>869</v>
      </c>
    </row>
    <row r="8" spans="1:7">
      <c r="A8" s="4" t="s">
        <v>136</v>
      </c>
      <c r="B8" s="5" t="n">
        <v>791</v>
      </c>
      <c r="D8" s="5" t="n">
        <v>791</v>
      </c>
    </row>
    <row r="9" spans="1:7">
      <c r="A9" s="4" t="s">
        <v>137</v>
      </c>
      <c r="B9" s="5" t="n">
        <v>215</v>
      </c>
      <c r="D9" s="5" t="n">
        <v>215</v>
      </c>
    </row>
    <row r="10" spans="1:7">
      <c r="A10" s="4" t="s">
        <v>138</v>
      </c>
      <c r="B10" s="5" t="n">
        <v>228</v>
      </c>
      <c r="D10" s="5" t="n">
        <v>228</v>
      </c>
    </row>
    <row r="11" spans="1:7">
      <c r="A11" s="4" t="s">
        <v>139</v>
      </c>
      <c r="C11" s="5" t="n">
        <v>21113</v>
      </c>
    </row>
    <row r="12" spans="1:7">
      <c r="A12" s="4" t="s">
        <v>140</v>
      </c>
      <c r="C12" s="5" t="n">
        <v>-2266</v>
      </c>
    </row>
    <row r="13" spans="1:7">
      <c r="A13" s="4" t="s">
        <v>141</v>
      </c>
      <c r="B13" s="5" t="n">
        <v>-51</v>
      </c>
      <c r="D13" s="5" t="n">
        <v>-51</v>
      </c>
    </row>
    <row r="14" spans="1:7">
      <c r="A14" s="4" t="s">
        <v>142</v>
      </c>
      <c r="C14" s="5" t="n">
        <v>9086639</v>
      </c>
    </row>
    <row r="15" spans="1:7">
      <c r="A15" s="4" t="s">
        <v>143</v>
      </c>
      <c r="B15" s="5" t="n">
        <v>146203</v>
      </c>
      <c r="C15" s="6" t="n">
        <v>91</v>
      </c>
      <c r="D15" s="5" t="n">
        <v>89648</v>
      </c>
      <c r="E15" s="5" t="n">
        <v>60517</v>
      </c>
      <c r="F15" s="5" t="n">
        <v>-116</v>
      </c>
      <c r="G15" s="5" t="n">
        <v>-3937</v>
      </c>
    </row>
    <row r="16" spans="1:7">
      <c r="A16" s="4" t="s">
        <v>113</v>
      </c>
      <c r="B16" s="5" t="n">
        <v>11981</v>
      </c>
      <c r="E16" s="5" t="n">
        <v>11981</v>
      </c>
    </row>
    <row r="17" spans="1:7">
      <c r="A17" s="4" t="s">
        <v>133</v>
      </c>
      <c r="B17" s="5" t="n">
        <v>219</v>
      </c>
      <c r="F17" s="5" t="n">
        <v>219</v>
      </c>
    </row>
    <row r="18" spans="1:7">
      <c r="A18" s="4" t="s">
        <v>134</v>
      </c>
      <c r="B18" s="5" t="n">
        <v>360</v>
      </c>
      <c r="D18" s="5" t="n">
        <v>207</v>
      </c>
      <c r="G18" s="5" t="n">
        <v>153</v>
      </c>
    </row>
    <row r="19" spans="1:7">
      <c r="A19" s="4" t="s">
        <v>135</v>
      </c>
      <c r="B19" s="5" t="n">
        <v>869</v>
      </c>
      <c r="D19" s="5" t="n">
        <v>869</v>
      </c>
    </row>
    <row r="20" spans="1:7">
      <c r="A20" s="4" t="s">
        <v>136</v>
      </c>
      <c r="B20" s="5" t="n">
        <v>780</v>
      </c>
      <c r="D20" s="5" t="n">
        <v>780</v>
      </c>
    </row>
    <row r="21" spans="1:7">
      <c r="A21" s="4" t="s">
        <v>137</v>
      </c>
      <c r="B21" s="5" t="n">
        <v>329</v>
      </c>
      <c r="D21" s="5" t="n">
        <v>329</v>
      </c>
    </row>
    <row r="22" spans="1:7">
      <c r="A22" s="4" t="s">
        <v>138</v>
      </c>
      <c r="B22" s="5" t="n">
        <v>298</v>
      </c>
      <c r="D22" s="5" t="n">
        <v>298</v>
      </c>
    </row>
    <row r="23" spans="1:7">
      <c r="A23" s="4" t="s">
        <v>139</v>
      </c>
      <c r="C23" s="5" t="n">
        <v>27964</v>
      </c>
    </row>
    <row r="24" spans="1:7">
      <c r="A24" s="4" t="s">
        <v>140</v>
      </c>
      <c r="C24" s="5" t="n">
        <v>-4526</v>
      </c>
    </row>
    <row r="25" spans="1:7">
      <c r="A25" s="4" t="s">
        <v>141</v>
      </c>
      <c r="B25" s="6" t="n">
        <v>-118</v>
      </c>
      <c r="D25" s="5" t="n">
        <v>-118</v>
      </c>
    </row>
    <row r="26" spans="1:7">
      <c r="A26" s="4" t="s">
        <v>144</v>
      </c>
      <c r="B26" s="5" t="n">
        <v>9110077</v>
      </c>
      <c r="C26" s="5" t="n">
        <v>9110077</v>
      </c>
    </row>
    <row r="27" spans="1:7">
      <c r="A27" s="4" t="s">
        <v>145</v>
      </c>
      <c r="B27" s="6" t="n">
        <v>160921</v>
      </c>
      <c r="C27" s="6" t="n">
        <v>91</v>
      </c>
      <c r="D27" s="5" t="n">
        <v>92013</v>
      </c>
      <c r="E27" s="5" t="n">
        <v>72498</v>
      </c>
      <c r="F27" s="5" t="n">
        <v>103</v>
      </c>
      <c r="G27" s="5" t="n">
        <v>-3784</v>
      </c>
    </row>
    <row r="28" spans="1:7">
      <c r="A28" s="4" t="s">
        <v>113</v>
      </c>
      <c r="B28" s="5" t="n">
        <v>14386</v>
      </c>
      <c r="E28" s="5" t="n">
        <v>14386</v>
      </c>
    </row>
    <row r="29" spans="1:7">
      <c r="A29" s="4" t="s">
        <v>133</v>
      </c>
      <c r="B29" s="5" t="n">
        <v>-14</v>
      </c>
      <c r="F29" s="5" t="n">
        <v>-14</v>
      </c>
    </row>
    <row r="30" spans="1:7">
      <c r="A30" s="4" t="s">
        <v>134</v>
      </c>
      <c r="B30" s="5" t="n">
        <v>444</v>
      </c>
      <c r="D30" s="5" t="n">
        <v>291</v>
      </c>
      <c r="G30" s="5" t="n">
        <v>153</v>
      </c>
    </row>
    <row r="31" spans="1:7">
      <c r="A31" s="4" t="s">
        <v>135</v>
      </c>
      <c r="B31" s="5" t="n">
        <v>1835</v>
      </c>
      <c r="D31" s="5" t="n">
        <v>1835</v>
      </c>
    </row>
    <row r="32" spans="1:7">
      <c r="A32" s="4" t="s">
        <v>136</v>
      </c>
      <c r="B32" s="5" t="n">
        <v>724</v>
      </c>
      <c r="D32" s="5" t="n">
        <v>724</v>
      </c>
    </row>
    <row r="33" spans="1:7">
      <c r="A33" s="4" t="s">
        <v>138</v>
      </c>
      <c r="B33" s="6" t="n">
        <v>56</v>
      </c>
      <c r="C33" s="6" t="n">
        <v>1</v>
      </c>
      <c r="D33" s="5" t="n">
        <v>55</v>
      </c>
    </row>
    <row r="34" spans="1:7">
      <c r="A34" s="4" t="s">
        <v>139</v>
      </c>
      <c r="B34" s="5" t="n">
        <v>213962</v>
      </c>
      <c r="C34" s="5" t="n">
        <v>120749</v>
      </c>
    </row>
    <row r="35" spans="1:7">
      <c r="A35" s="4" t="s">
        <v>140</v>
      </c>
      <c r="C35" s="5" t="n">
        <v>476839</v>
      </c>
    </row>
    <row r="36" spans="1:7">
      <c r="A36" s="4" t="s">
        <v>141</v>
      </c>
      <c r="B36" s="6" t="n">
        <v>-323</v>
      </c>
      <c r="C36" s="6" t="n">
        <v>5</v>
      </c>
      <c r="D36" s="5" t="n">
        <v>-328</v>
      </c>
    </row>
    <row r="37" spans="1:7">
      <c r="A37" s="4" t="s">
        <v>146</v>
      </c>
      <c r="B37" s="5" t="n">
        <v>9707665</v>
      </c>
      <c r="C37" s="5" t="n">
        <v>9707665</v>
      </c>
    </row>
    <row r="38" spans="1:7">
      <c r="A38" s="4" t="s">
        <v>147</v>
      </c>
      <c r="B38" s="6" t="n">
        <v>178029</v>
      </c>
      <c r="C38" s="6" t="n">
        <v>97</v>
      </c>
      <c r="D38" s="6" t="n">
        <v>94590</v>
      </c>
      <c r="E38" s="6" t="n">
        <v>86884</v>
      </c>
      <c r="F38" s="6" t="n">
        <v>89</v>
      </c>
      <c r="G38" s="6" t="n">
        <v>-36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2</v>
      </c>
    </row>
    <row r="2" spans="1:3">
      <c r="A2" s="3" t="s">
        <v>526</v>
      </c>
    </row>
    <row r="3" spans="1:3">
      <c r="A3" s="4" t="s">
        <v>552</v>
      </c>
      <c r="B3" s="6" t="n">
        <v>2068</v>
      </c>
      <c r="C3" s="6" t="n">
        <v>1621</v>
      </c>
    </row>
    <row r="4" spans="1:3">
      <c r="A4" s="4" t="s">
        <v>553</v>
      </c>
      <c r="B4" s="5" t="n">
        <v>0</v>
      </c>
      <c r="C4" s="5" t="n">
        <v>0</v>
      </c>
    </row>
    <row r="5" spans="1:3">
      <c r="A5" s="4" t="s">
        <v>554</v>
      </c>
      <c r="B5" s="5" t="n">
        <v>1376</v>
      </c>
      <c r="C5" s="5" t="n">
        <v>1819</v>
      </c>
    </row>
    <row r="6" spans="1:3">
      <c r="A6" s="4" t="s">
        <v>511</v>
      </c>
    </row>
    <row r="7" spans="1:3">
      <c r="A7" s="3" t="s">
        <v>526</v>
      </c>
    </row>
    <row r="8" spans="1:3">
      <c r="A8" s="4" t="s">
        <v>552</v>
      </c>
      <c r="B8" s="5" t="n">
        <v>971</v>
      </c>
      <c r="C8" s="5" t="n">
        <v>497</v>
      </c>
    </row>
    <row r="9" spans="1:3">
      <c r="A9" s="4" t="s">
        <v>553</v>
      </c>
      <c r="B9" s="5" t="n">
        <v>0</v>
      </c>
      <c r="C9" s="5" t="n">
        <v>0</v>
      </c>
    </row>
    <row r="10" spans="1:3">
      <c r="A10" s="4" t="s">
        <v>554</v>
      </c>
      <c r="B10" s="5" t="n">
        <v>1372</v>
      </c>
      <c r="C10" s="5" t="n">
        <v>1804</v>
      </c>
    </row>
    <row r="11" spans="1:3">
      <c r="A11" s="4" t="s">
        <v>513</v>
      </c>
    </row>
    <row r="12" spans="1:3">
      <c r="A12" s="3" t="s">
        <v>526</v>
      </c>
    </row>
    <row r="13" spans="1:3">
      <c r="A13" s="4" t="s">
        <v>552</v>
      </c>
      <c r="B13" s="5" t="n">
        <v>716</v>
      </c>
      <c r="C13" s="5" t="n">
        <v>543</v>
      </c>
    </row>
    <row r="14" spans="1:3">
      <c r="A14" s="4" t="s">
        <v>553</v>
      </c>
      <c r="B14" s="5" t="n">
        <v>0</v>
      </c>
      <c r="C14" s="5" t="n">
        <v>0</v>
      </c>
    </row>
    <row r="15" spans="1:3">
      <c r="A15" s="4" t="s">
        <v>516</v>
      </c>
    </row>
    <row r="16" spans="1:3">
      <c r="A16" s="3" t="s">
        <v>526</v>
      </c>
    </row>
    <row r="17" spans="1:3">
      <c r="A17" s="4" t="s">
        <v>552</v>
      </c>
      <c r="B17" s="5" t="n">
        <v>381</v>
      </c>
      <c r="C17" s="5" t="n">
        <v>581</v>
      </c>
    </row>
    <row r="18" spans="1:3">
      <c r="A18" s="4" t="s">
        <v>553</v>
      </c>
      <c r="B18" s="5" t="n">
        <v>0</v>
      </c>
      <c r="C18" s="5" t="n">
        <v>0</v>
      </c>
    </row>
    <row r="19" spans="1:3">
      <c r="A19" s="4" t="s">
        <v>554</v>
      </c>
      <c r="B19" s="5" t="n">
        <v>4</v>
      </c>
      <c r="C19" s="5" t="n">
        <v>15</v>
      </c>
    </row>
    <row r="20" spans="1:3">
      <c r="A20" s="4" t="s">
        <v>555</v>
      </c>
    </row>
    <row r="21" spans="1:3">
      <c r="A21" s="3" t="s">
        <v>526</v>
      </c>
    </row>
    <row r="22" spans="1:3">
      <c r="A22" s="4" t="s">
        <v>552</v>
      </c>
      <c r="B22" s="5" t="n">
        <v>1774</v>
      </c>
      <c r="C22" s="5" t="n">
        <v>517</v>
      </c>
    </row>
    <row r="23" spans="1:3">
      <c r="A23" s="4" t="s">
        <v>556</v>
      </c>
    </row>
    <row r="24" spans="1:3">
      <c r="A24" s="3" t="s">
        <v>526</v>
      </c>
    </row>
    <row r="25" spans="1:3">
      <c r="A25" s="4" t="s">
        <v>552</v>
      </c>
      <c r="B25" s="5" t="n">
        <v>711</v>
      </c>
    </row>
    <row r="26" spans="1:3">
      <c r="A26" s="4" t="s">
        <v>557</v>
      </c>
    </row>
    <row r="27" spans="1:3">
      <c r="A27" s="3" t="s">
        <v>526</v>
      </c>
    </row>
    <row r="28" spans="1:3">
      <c r="A28" s="4" t="s">
        <v>552</v>
      </c>
      <c r="B28" s="5" t="n">
        <v>716</v>
      </c>
      <c r="C28" s="5" t="n">
        <v>57</v>
      </c>
    </row>
    <row r="29" spans="1:3">
      <c r="A29" s="4" t="s">
        <v>558</v>
      </c>
    </row>
    <row r="30" spans="1:3">
      <c r="A30" s="3" t="s">
        <v>526</v>
      </c>
    </row>
    <row r="31" spans="1:3">
      <c r="A31" s="4" t="s">
        <v>552</v>
      </c>
      <c r="B31" s="5" t="n">
        <v>347</v>
      </c>
      <c r="C31" s="5" t="n">
        <v>460</v>
      </c>
    </row>
    <row r="32" spans="1:3">
      <c r="A32" s="4" t="s">
        <v>559</v>
      </c>
    </row>
    <row r="33" spans="1:3">
      <c r="A33" s="3" t="s">
        <v>526</v>
      </c>
    </row>
    <row r="34" spans="1:3">
      <c r="A34" s="4" t="s">
        <v>552</v>
      </c>
      <c r="B34" s="5" t="n">
        <v>30</v>
      </c>
      <c r="C34" s="5" t="n">
        <v>592</v>
      </c>
    </row>
    <row r="35" spans="1:3">
      <c r="A35" s="4" t="s">
        <v>560</v>
      </c>
    </row>
    <row r="36" spans="1:3">
      <c r="A36" s="3" t="s">
        <v>526</v>
      </c>
    </row>
    <row r="37" spans="1:3">
      <c r="A37" s="4" t="s">
        <v>552</v>
      </c>
      <c r="C37" s="5" t="n">
        <v>486</v>
      </c>
    </row>
    <row r="38" spans="1:3">
      <c r="A38" s="4" t="s">
        <v>561</v>
      </c>
    </row>
    <row r="39" spans="1:3">
      <c r="A39" s="3" t="s">
        <v>526</v>
      </c>
    </row>
    <row r="40" spans="1:3">
      <c r="A40" s="4" t="s">
        <v>552</v>
      </c>
      <c r="B40" s="5" t="n">
        <v>30</v>
      </c>
      <c r="C40" s="5" t="n">
        <v>106</v>
      </c>
    </row>
    <row r="41" spans="1:3">
      <c r="A41" s="4" t="s">
        <v>562</v>
      </c>
    </row>
    <row r="42" spans="1:3">
      <c r="A42" s="3" t="s">
        <v>526</v>
      </c>
    </row>
    <row r="43" spans="1:3">
      <c r="A43" s="4" t="s">
        <v>552</v>
      </c>
      <c r="B43" s="5" t="n">
        <v>264</v>
      </c>
      <c r="C43" s="5" t="n">
        <v>512</v>
      </c>
    </row>
    <row r="44" spans="1:3">
      <c r="A44" s="4" t="s">
        <v>563</v>
      </c>
    </row>
    <row r="45" spans="1:3">
      <c r="A45" s="3" t="s">
        <v>526</v>
      </c>
    </row>
    <row r="46" spans="1:3">
      <c r="A46" s="4" t="s">
        <v>552</v>
      </c>
      <c r="B46" s="5" t="n">
        <v>260</v>
      </c>
      <c r="C46" s="5" t="n">
        <v>497</v>
      </c>
    </row>
    <row r="47" spans="1:3">
      <c r="A47" s="4" t="s">
        <v>564</v>
      </c>
    </row>
    <row r="48" spans="1:3">
      <c r="A48" s="3" t="s">
        <v>526</v>
      </c>
    </row>
    <row r="49" spans="1:3">
      <c r="A49" s="4" t="s">
        <v>552</v>
      </c>
      <c r="B49" s="6" t="n">
        <v>4</v>
      </c>
      <c r="C49" s="6" t="n">
        <v>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5</v>
      </c>
      <c r="C1" s="2" t="s">
        <v>2</v>
      </c>
      <c r="D1" s="2" t="s">
        <v>32</v>
      </c>
    </row>
    <row r="2" spans="1:4">
      <c r="A2" s="3" t="s">
        <v>566</v>
      </c>
    </row>
    <row r="3" spans="1:4">
      <c r="A3" s="4" t="s">
        <v>505</v>
      </c>
      <c r="C3" s="6" t="n">
        <v>2301183</v>
      </c>
      <c r="D3" s="6" t="n">
        <v>1869725</v>
      </c>
    </row>
    <row r="4" spans="1:4">
      <c r="A4" s="4" t="s">
        <v>510</v>
      </c>
    </row>
    <row r="5" spans="1:4">
      <c r="A5" s="3" t="s">
        <v>566</v>
      </c>
    </row>
    <row r="6" spans="1:4">
      <c r="A6" s="4" t="s">
        <v>505</v>
      </c>
      <c r="C6" s="5" t="n">
        <v>2206799</v>
      </c>
      <c r="D6" s="5" t="n">
        <v>1745642</v>
      </c>
    </row>
    <row r="7" spans="1:4">
      <c r="A7" s="4" t="s">
        <v>511</v>
      </c>
    </row>
    <row r="8" spans="1:4">
      <c r="A8" s="3" t="s">
        <v>566</v>
      </c>
    </row>
    <row r="9" spans="1:4">
      <c r="A9" s="4" t="s">
        <v>505</v>
      </c>
      <c r="C9" s="5" t="n">
        <v>1333058</v>
      </c>
      <c r="D9" s="5" t="n">
        <v>997336</v>
      </c>
    </row>
    <row r="10" spans="1:4">
      <c r="A10" s="4" t="s">
        <v>512</v>
      </c>
    </row>
    <row r="11" spans="1:4">
      <c r="A11" s="3" t="s">
        <v>566</v>
      </c>
    </row>
    <row r="12" spans="1:4">
      <c r="A12" s="4" t="s">
        <v>505</v>
      </c>
      <c r="C12" s="5" t="n">
        <v>642072</v>
      </c>
      <c r="D12" s="5" t="n">
        <v>491838</v>
      </c>
    </row>
    <row r="13" spans="1:4">
      <c r="A13" s="4" t="s">
        <v>514</v>
      </c>
    </row>
    <row r="14" spans="1:4">
      <c r="A14" s="3" t="s">
        <v>566</v>
      </c>
    </row>
    <row r="15" spans="1:4">
      <c r="A15" s="4" t="s">
        <v>505</v>
      </c>
      <c r="C15" s="5" t="n">
        <v>53045</v>
      </c>
      <c r="D15" s="5" t="n">
        <v>89003</v>
      </c>
    </row>
    <row r="16" spans="1:4">
      <c r="A16" s="4" t="s">
        <v>513</v>
      </c>
    </row>
    <row r="17" spans="1:4">
      <c r="A17" s="3" t="s">
        <v>566</v>
      </c>
    </row>
    <row r="18" spans="1:4">
      <c r="A18" s="4" t="s">
        <v>505</v>
      </c>
      <c r="C18" s="5" t="n">
        <v>178624</v>
      </c>
      <c r="D18" s="5" t="n">
        <v>167465</v>
      </c>
    </row>
    <row r="19" spans="1:4">
      <c r="A19" s="4" t="s">
        <v>515</v>
      </c>
    </row>
    <row r="20" spans="1:4">
      <c r="A20" s="3" t="s">
        <v>566</v>
      </c>
    </row>
    <row r="21" spans="1:4">
      <c r="A21" s="4" t="s">
        <v>505</v>
      </c>
      <c r="C21" s="5" t="n">
        <v>63722</v>
      </c>
      <c r="D21" s="5" t="n">
        <v>63404</v>
      </c>
    </row>
    <row r="22" spans="1:4">
      <c r="A22" s="4" t="s">
        <v>516</v>
      </c>
    </row>
    <row r="23" spans="1:4">
      <c r="A23" s="3" t="s">
        <v>566</v>
      </c>
    </row>
    <row r="24" spans="1:4">
      <c r="A24" s="4" t="s">
        <v>505</v>
      </c>
      <c r="C24" s="5" t="n">
        <v>30227</v>
      </c>
      <c r="D24" s="5" t="n">
        <v>60240</v>
      </c>
    </row>
    <row r="25" spans="1:4">
      <c r="A25" s="4" t="s">
        <v>517</v>
      </c>
    </row>
    <row r="26" spans="1:4">
      <c r="A26" s="3" t="s">
        <v>566</v>
      </c>
    </row>
    <row r="27" spans="1:4">
      <c r="A27" s="4" t="s">
        <v>505</v>
      </c>
      <c r="C27" s="5" t="n">
        <v>435</v>
      </c>
      <c r="D27" s="5" t="n">
        <v>439</v>
      </c>
    </row>
    <row r="28" spans="1:4">
      <c r="A28" s="4" t="s">
        <v>567</v>
      </c>
    </row>
    <row r="29" spans="1:4">
      <c r="A29" s="3" t="s">
        <v>566</v>
      </c>
    </row>
    <row r="30" spans="1:4">
      <c r="A30" s="4" t="s">
        <v>505</v>
      </c>
      <c r="C30" s="5" t="n">
        <v>754981</v>
      </c>
      <c r="D30" s="5" t="n">
        <v>623898</v>
      </c>
    </row>
    <row r="31" spans="1:4">
      <c r="A31" s="4" t="s">
        <v>568</v>
      </c>
    </row>
    <row r="32" spans="1:4">
      <c r="A32" s="3" t="s">
        <v>566</v>
      </c>
    </row>
    <row r="33" spans="1:4">
      <c r="A33" s="4" t="s">
        <v>505</v>
      </c>
      <c r="C33" s="5" t="n">
        <v>638254</v>
      </c>
      <c r="D33" s="5" t="n">
        <v>471491</v>
      </c>
    </row>
    <row r="34" spans="1:4">
      <c r="A34" s="4" t="s">
        <v>569</v>
      </c>
    </row>
    <row r="35" spans="1:4">
      <c r="A35" s="3" t="s">
        <v>566</v>
      </c>
    </row>
    <row r="36" spans="1:4">
      <c r="A36" s="4" t="s">
        <v>505</v>
      </c>
      <c r="C36" s="5" t="n">
        <v>53045</v>
      </c>
      <c r="D36" s="5" t="n">
        <v>89003</v>
      </c>
    </row>
    <row r="37" spans="1:4">
      <c r="A37" s="4" t="s">
        <v>570</v>
      </c>
    </row>
    <row r="38" spans="1:4">
      <c r="A38" s="3" t="s">
        <v>566</v>
      </c>
    </row>
    <row r="39" spans="1:4">
      <c r="A39" s="4" t="s">
        <v>505</v>
      </c>
      <c r="C39" s="5" t="n">
        <v>63682</v>
      </c>
      <c r="D39" s="5" t="n">
        <v>63404</v>
      </c>
    </row>
    <row r="40" spans="1:4">
      <c r="A40" s="4" t="s">
        <v>571</v>
      </c>
    </row>
    <row r="41" spans="1:4">
      <c r="A41" s="3" t="s">
        <v>566</v>
      </c>
    </row>
    <row r="42" spans="1:4">
      <c r="A42" s="4" t="s">
        <v>505</v>
      </c>
      <c r="C42" s="5" t="n">
        <v>384</v>
      </c>
      <c r="D42" s="5" t="n">
        <v>16383</v>
      </c>
    </row>
    <row r="43" spans="1:4">
      <c r="A43" s="4" t="s">
        <v>572</v>
      </c>
    </row>
    <row r="44" spans="1:4">
      <c r="A44" s="3" t="s">
        <v>566</v>
      </c>
    </row>
    <row r="45" spans="1:4">
      <c r="A45" s="4" t="s">
        <v>505</v>
      </c>
      <c r="C45" s="5" t="n">
        <v>344</v>
      </c>
      <c r="D45" s="5" t="n">
        <v>351</v>
      </c>
    </row>
    <row r="46" spans="1:4">
      <c r="A46" s="4" t="s">
        <v>573</v>
      </c>
    </row>
    <row r="47" spans="1:4">
      <c r="A47" s="3" t="s">
        <v>566</v>
      </c>
    </row>
    <row r="48" spans="1:4">
      <c r="A48" s="4" t="s">
        <v>505</v>
      </c>
      <c r="D48" s="5" t="n">
        <v>16032</v>
      </c>
    </row>
    <row r="49" spans="1:4">
      <c r="A49" s="4" t="s">
        <v>574</v>
      </c>
    </row>
    <row r="50" spans="1:4">
      <c r="A50" s="3" t="s">
        <v>566</v>
      </c>
    </row>
    <row r="51" spans="1:4">
      <c r="A51" s="4" t="s">
        <v>505</v>
      </c>
      <c r="C51" s="5" t="n">
        <v>40</v>
      </c>
    </row>
    <row r="52" spans="1:4">
      <c r="A52" s="4" t="s">
        <v>575</v>
      </c>
    </row>
    <row r="53" spans="1:4">
      <c r="A53" s="3" t="s">
        <v>566</v>
      </c>
    </row>
    <row r="54" spans="1:4">
      <c r="A54" s="4" t="s">
        <v>505</v>
      </c>
      <c r="C54" s="5" t="n">
        <v>6650</v>
      </c>
      <c r="D54" s="5" t="n">
        <v>7623</v>
      </c>
    </row>
    <row r="55" spans="1:4">
      <c r="A55" s="4" t="s">
        <v>576</v>
      </c>
    </row>
    <row r="56" spans="1:4">
      <c r="A56" s="3" t="s">
        <v>566</v>
      </c>
    </row>
    <row r="57" spans="1:4">
      <c r="A57" s="4" t="s">
        <v>505</v>
      </c>
      <c r="C57" s="5" t="n">
        <v>2060</v>
      </c>
      <c r="D57" s="5" t="n">
        <v>2509</v>
      </c>
    </row>
    <row r="58" spans="1:4">
      <c r="A58" s="4" t="s">
        <v>577</v>
      </c>
    </row>
    <row r="59" spans="1:4">
      <c r="A59" s="3" t="s">
        <v>566</v>
      </c>
    </row>
    <row r="60" spans="1:4">
      <c r="A60" s="4" t="s">
        <v>505</v>
      </c>
      <c r="C60" s="5" t="n">
        <v>3818</v>
      </c>
      <c r="D60" s="5" t="n">
        <v>4315</v>
      </c>
    </row>
    <row r="61" spans="1:4">
      <c r="A61" s="4" t="s">
        <v>578</v>
      </c>
    </row>
    <row r="62" spans="1:4">
      <c r="A62" s="3" t="s">
        <v>566</v>
      </c>
    </row>
    <row r="63" spans="1:4">
      <c r="A63" s="4" t="s">
        <v>505</v>
      </c>
      <c r="C63" s="5" t="n">
        <v>772</v>
      </c>
      <c r="D63" s="5" t="n">
        <v>799</v>
      </c>
    </row>
    <row r="64" spans="1:4">
      <c r="A64" s="4" t="s">
        <v>579</v>
      </c>
    </row>
    <row r="65" spans="1:4">
      <c r="A65" s="3" t="s">
        <v>566</v>
      </c>
    </row>
    <row r="66" spans="1:4">
      <c r="A66" s="4" t="s">
        <v>505</v>
      </c>
      <c r="B66" s="4" t="s">
        <v>580</v>
      </c>
      <c r="C66" s="5" t="n">
        <v>1539168</v>
      </c>
      <c r="D66" s="5" t="n">
        <v>1221821</v>
      </c>
    </row>
    <row r="67" spans="1:4">
      <c r="A67" s="4" t="s">
        <v>581</v>
      </c>
    </row>
    <row r="68" spans="1:4">
      <c r="A68" s="3" t="s">
        <v>566</v>
      </c>
    </row>
    <row r="69" spans="1:4">
      <c r="A69" s="4" t="s">
        <v>505</v>
      </c>
      <c r="B69" s="4" t="s">
        <v>580</v>
      </c>
      <c r="C69" s="5" t="n">
        <v>1330654</v>
      </c>
      <c r="D69" s="5" t="n">
        <v>994476</v>
      </c>
    </row>
    <row r="70" spans="1:4">
      <c r="A70" s="4" t="s">
        <v>582</v>
      </c>
    </row>
    <row r="71" spans="1:4">
      <c r="A71" s="3" t="s">
        <v>566</v>
      </c>
    </row>
    <row r="72" spans="1:4">
      <c r="A72" s="4" t="s">
        <v>505</v>
      </c>
      <c r="B72" s="4" t="s">
        <v>580</v>
      </c>
      <c r="C72" s="5" t="n">
        <v>177852</v>
      </c>
      <c r="D72" s="5" t="n">
        <v>166666</v>
      </c>
    </row>
    <row r="73" spans="1:4">
      <c r="A73" s="4" t="s">
        <v>583</v>
      </c>
    </row>
    <row r="74" spans="1:4">
      <c r="A74" s="3" t="s">
        <v>566</v>
      </c>
    </row>
    <row r="75" spans="1:4">
      <c r="A75" s="4" t="s">
        <v>505</v>
      </c>
      <c r="B75" s="4" t="s">
        <v>580</v>
      </c>
      <c r="C75" s="5" t="n">
        <v>30227</v>
      </c>
      <c r="D75" s="5" t="n">
        <v>60240</v>
      </c>
    </row>
    <row r="76" spans="1:4">
      <c r="A76" s="4" t="s">
        <v>584</v>
      </c>
    </row>
    <row r="77" spans="1:4">
      <c r="A77" s="3" t="s">
        <v>566</v>
      </c>
    </row>
    <row r="78" spans="1:4">
      <c r="A78" s="4" t="s">
        <v>505</v>
      </c>
      <c r="B78" s="4" t="s">
        <v>580</v>
      </c>
      <c r="C78" s="6" t="n">
        <v>435</v>
      </c>
      <c r="D78" s="6" t="n">
        <v>439</v>
      </c>
    </row>
    <row r="79" spans="1:4"/>
    <row r="80" spans="1:4">
      <c r="A80" s="4" t="s">
        <v>580</v>
      </c>
      <c r="B80" s="4" t="s">
        <v>585</v>
      </c>
    </row>
  </sheetData>
  <mergeCells count="3">
    <mergeCell ref="A1:B1"/>
    <mergeCell ref="A79:C79"/>
    <mergeCell ref="B80:C8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86</v>
      </c>
      <c r="B1" s="2" t="s">
        <v>1</v>
      </c>
    </row>
    <row r="2" spans="1:3">
      <c r="B2" s="2" t="s">
        <v>587</v>
      </c>
      <c r="C2" s="2" t="s">
        <v>588</v>
      </c>
    </row>
    <row r="3" spans="1:3">
      <c r="A3" s="3" t="s">
        <v>504</v>
      </c>
    </row>
    <row r="4" spans="1:3">
      <c r="A4" s="4" t="s">
        <v>589</v>
      </c>
      <c r="B4" s="6" t="n">
        <v>1400000</v>
      </c>
      <c r="C4" s="6" t="n">
        <v>1100000</v>
      </c>
    </row>
    <row r="5" spans="1:3">
      <c r="A5" s="4" t="s">
        <v>590</v>
      </c>
    </row>
    <row r="6" spans="1:3">
      <c r="A6" s="3" t="s">
        <v>504</v>
      </c>
    </row>
    <row r="7" spans="1:3">
      <c r="A7" s="4" t="s">
        <v>591</v>
      </c>
      <c r="B7" s="5" t="n">
        <v>0</v>
      </c>
      <c r="C7" s="5" t="n">
        <v>4</v>
      </c>
    </row>
    <row r="8" spans="1:3">
      <c r="A8" s="4" t="s">
        <v>592</v>
      </c>
    </row>
    <row r="9" spans="1:3">
      <c r="A9" s="3" t="s">
        <v>504</v>
      </c>
    </row>
    <row r="10" spans="1:3">
      <c r="A10" s="4" t="s">
        <v>593</v>
      </c>
      <c r="B10" s="6" t="n">
        <v>0</v>
      </c>
      <c r="C10" s="6" t="n">
        <v>49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2</v>
      </c>
    </row>
    <row r="2" spans="1:3">
      <c r="A2" s="3" t="s">
        <v>566</v>
      </c>
    </row>
    <row r="3" spans="1:3">
      <c r="A3" s="4" t="s">
        <v>595</v>
      </c>
      <c r="B3" s="6" t="n">
        <v>4839</v>
      </c>
      <c r="C3" s="6" t="n">
        <v>6098</v>
      </c>
    </row>
    <row r="4" spans="1:3">
      <c r="A4" s="4" t="s">
        <v>596</v>
      </c>
      <c r="B4" s="5" t="n">
        <v>147</v>
      </c>
      <c r="C4" s="5" t="n">
        <v>154</v>
      </c>
    </row>
    <row r="5" spans="1:3">
      <c r="A5" s="4" t="s">
        <v>597</v>
      </c>
      <c r="B5" s="5" t="n">
        <v>0</v>
      </c>
      <c r="C5" s="5" t="n">
        <v>0</v>
      </c>
    </row>
    <row r="6" spans="1:3">
      <c r="A6" s="4" t="s">
        <v>598</v>
      </c>
    </row>
    <row r="7" spans="1:3">
      <c r="A7" s="3" t="s">
        <v>566</v>
      </c>
    </row>
    <row r="8" spans="1:3">
      <c r="A8" s="4" t="s">
        <v>595</v>
      </c>
      <c r="B8" s="5" t="n">
        <v>4194</v>
      </c>
      <c r="C8" s="5" t="n">
        <v>4656</v>
      </c>
    </row>
    <row r="9" spans="1:3">
      <c r="A9" s="4" t="s">
        <v>599</v>
      </c>
    </row>
    <row r="10" spans="1:3">
      <c r="A10" s="3" t="s">
        <v>566</v>
      </c>
    </row>
    <row r="11" spans="1:3">
      <c r="A11" s="4" t="s">
        <v>595</v>
      </c>
      <c r="B11" s="6" t="n">
        <v>645</v>
      </c>
      <c r="C11" s="6" t="n">
        <v>144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s>
  <sheetData>
    <row r="1" spans="1:4">
      <c r="A1" s="1" t="s">
        <v>600</v>
      </c>
      <c r="C1" s="2" t="s">
        <v>1</v>
      </c>
    </row>
    <row r="2" spans="1:4">
      <c r="C2" s="2" t="s">
        <v>587</v>
      </c>
      <c r="D2" s="2" t="s">
        <v>588</v>
      </c>
    </row>
    <row r="3" spans="1:4">
      <c r="A3" s="3" t="s">
        <v>601</v>
      </c>
    </row>
    <row r="4" spans="1:4">
      <c r="A4" s="4" t="s">
        <v>602</v>
      </c>
      <c r="C4" s="6" t="n">
        <v>273</v>
      </c>
      <c r="D4" s="6" t="n">
        <v>4093</v>
      </c>
    </row>
    <row r="5" spans="1:4">
      <c r="A5" s="4" t="s">
        <v>603</v>
      </c>
    </row>
    <row r="6" spans="1:4">
      <c r="A6" s="3" t="s">
        <v>601</v>
      </c>
    </row>
    <row r="7" spans="1:4">
      <c r="A7" s="4" t="s">
        <v>604</v>
      </c>
      <c r="C7" s="5" t="n">
        <v>1</v>
      </c>
      <c r="D7" s="5" t="n">
        <v>4</v>
      </c>
    </row>
    <row r="8" spans="1:4">
      <c r="A8" s="4" t="s">
        <v>605</v>
      </c>
      <c r="C8" s="6" t="n">
        <v>273</v>
      </c>
      <c r="D8" s="6" t="n">
        <v>4015</v>
      </c>
    </row>
    <row r="9" spans="1:4">
      <c r="A9" s="4" t="s">
        <v>602</v>
      </c>
      <c r="B9" s="4" t="s">
        <v>580</v>
      </c>
      <c r="C9" s="6" t="n">
        <v>273</v>
      </c>
      <c r="D9" s="6" t="n">
        <v>4093</v>
      </c>
    </row>
    <row r="10" spans="1:4">
      <c r="A10" s="4" t="s">
        <v>512</v>
      </c>
    </row>
    <row r="11" spans="1:4">
      <c r="A11" s="3" t="s">
        <v>601</v>
      </c>
    </row>
    <row r="12" spans="1:4">
      <c r="A12" s="4" t="s">
        <v>604</v>
      </c>
      <c r="C12" s="5" t="n">
        <v>1</v>
      </c>
      <c r="D12" s="5" t="n">
        <v>3</v>
      </c>
    </row>
    <row r="13" spans="1:4">
      <c r="A13" s="4" t="s">
        <v>605</v>
      </c>
      <c r="C13" s="6" t="n">
        <v>273</v>
      </c>
      <c r="D13" s="6" t="n">
        <v>3394</v>
      </c>
    </row>
    <row r="14" spans="1:4">
      <c r="A14" s="4" t="s">
        <v>602</v>
      </c>
      <c r="B14" s="4" t="s">
        <v>580</v>
      </c>
      <c r="C14" s="6" t="n">
        <v>273</v>
      </c>
      <c r="D14" s="6" t="n">
        <v>3394</v>
      </c>
    </row>
    <row r="15" spans="1:4">
      <c r="A15" s="4" t="s">
        <v>511</v>
      </c>
    </row>
    <row r="16" spans="1:4">
      <c r="A16" s="3" t="s">
        <v>601</v>
      </c>
    </row>
    <row r="17" spans="1:4">
      <c r="A17" s="4" t="s">
        <v>604</v>
      </c>
      <c r="D17" s="5" t="n">
        <v>1</v>
      </c>
    </row>
    <row r="18" spans="1:4">
      <c r="A18" s="4" t="s">
        <v>605</v>
      </c>
      <c r="D18" s="6" t="n">
        <v>621</v>
      </c>
    </row>
    <row r="19" spans="1:4">
      <c r="A19" s="4" t="s">
        <v>602</v>
      </c>
      <c r="B19" s="4" t="s">
        <v>580</v>
      </c>
      <c r="D19" s="6" t="n">
        <v>699</v>
      </c>
    </row>
    <row r="20" spans="1:4"/>
    <row r="21" spans="1:4">
      <c r="A21" s="4" t="s">
        <v>580</v>
      </c>
      <c r="B21" s="4" t="s">
        <v>606</v>
      </c>
    </row>
  </sheetData>
  <mergeCells count="4">
    <mergeCell ref="A1:B2"/>
    <mergeCell ref="C1:D1"/>
    <mergeCell ref="A20:C20"/>
    <mergeCell ref="B21:C2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2</v>
      </c>
      <c r="C2" s="2" t="s">
        <v>32</v>
      </c>
    </row>
    <row r="3" spans="1:3">
      <c r="A3" s="3" t="s">
        <v>608</v>
      </c>
    </row>
    <row r="4" spans="1:3">
      <c r="A4" s="4" t="s">
        <v>602</v>
      </c>
      <c r="B4" s="6" t="n">
        <v>273</v>
      </c>
      <c r="C4" s="6" t="n">
        <v>4093</v>
      </c>
    </row>
    <row r="5" spans="1:3">
      <c r="A5" s="4" t="s">
        <v>609</v>
      </c>
    </row>
    <row r="6" spans="1:3">
      <c r="A6" s="3" t="s">
        <v>608</v>
      </c>
    </row>
    <row r="7" spans="1:3">
      <c r="A7" s="4" t="s">
        <v>602</v>
      </c>
      <c r="C7" s="5" t="n">
        <v>699</v>
      </c>
    </row>
    <row r="8" spans="1:3">
      <c r="A8" s="4" t="s">
        <v>610</v>
      </c>
    </row>
    <row r="9" spans="1:3">
      <c r="A9" s="3" t="s">
        <v>608</v>
      </c>
    </row>
    <row r="10" spans="1:3">
      <c r="A10" s="4" t="s">
        <v>602</v>
      </c>
      <c r="B10" s="6" t="n">
        <v>273</v>
      </c>
      <c r="C10" s="6" t="n">
        <v>339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29"/>
    <col customWidth="1" max="3" min="3" width="29"/>
    <col customWidth="1" max="4" min="4" width="22"/>
  </cols>
  <sheetData>
    <row r="1" spans="1:4">
      <c r="A1" s="1" t="s">
        <v>611</v>
      </c>
      <c r="B1" s="2" t="s">
        <v>1</v>
      </c>
    </row>
    <row r="2" spans="1:4">
      <c r="B2" s="2" t="s">
        <v>587</v>
      </c>
      <c r="C2" s="2" t="s">
        <v>588</v>
      </c>
      <c r="D2" s="2" t="s">
        <v>612</v>
      </c>
    </row>
    <row r="3" spans="1:4">
      <c r="A3" s="3" t="s">
        <v>601</v>
      </c>
    </row>
    <row r="4" spans="1:4">
      <c r="A4" s="4" t="s">
        <v>604</v>
      </c>
      <c r="B4" s="5" t="n">
        <v>0</v>
      </c>
      <c r="C4" s="5" t="n">
        <v>1</v>
      </c>
      <c r="D4" s="5" t="n">
        <v>0</v>
      </c>
    </row>
    <row r="5" spans="1:4">
      <c r="A5" s="4" t="s">
        <v>613</v>
      </c>
      <c r="B5" s="6" t="n">
        <v>0</v>
      </c>
      <c r="C5" s="6" t="n">
        <v>497</v>
      </c>
    </row>
    <row r="6" spans="1:4">
      <c r="A6" s="4" t="s">
        <v>592</v>
      </c>
    </row>
    <row r="7" spans="1:4">
      <c r="A7" s="3" t="s">
        <v>601</v>
      </c>
    </row>
    <row r="8" spans="1:4">
      <c r="A8" s="4" t="s">
        <v>604</v>
      </c>
      <c r="B8" s="5" t="n">
        <v>0</v>
      </c>
      <c r="C8" s="5" t="n">
        <v>1</v>
      </c>
      <c r="D8" s="5" t="n">
        <v>0</v>
      </c>
    </row>
    <row r="9" spans="1:4">
      <c r="A9" s="4" t="s">
        <v>613</v>
      </c>
      <c r="B9" s="6" t="n">
        <v>0</v>
      </c>
      <c r="C9" s="6" t="n">
        <v>49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5"/>
    <col customWidth="1" max="3" min="3" width="35"/>
    <col customWidth="1" max="4" min="4" width="21"/>
    <col customWidth="1" max="5" min="5" width="21"/>
  </cols>
  <sheetData>
    <row r="1" spans="1:5">
      <c r="A1" s="1" t="s">
        <v>614</v>
      </c>
      <c r="B1" s="2" t="s">
        <v>615</v>
      </c>
      <c r="C1" s="2" t="s">
        <v>616</v>
      </c>
      <c r="D1" s="2" t="s">
        <v>617</v>
      </c>
      <c r="E1" s="2" t="s">
        <v>475</v>
      </c>
    </row>
    <row r="2" spans="1:5">
      <c r="A2" s="3" t="s">
        <v>618</v>
      </c>
    </row>
    <row r="3" spans="1:5">
      <c r="A3" s="4" t="s">
        <v>619</v>
      </c>
      <c r="B3" s="6" t="n">
        <v>10500000</v>
      </c>
    </row>
    <row r="4" spans="1:5">
      <c r="A4" s="4" t="s">
        <v>620</v>
      </c>
      <c r="B4" s="5" t="n">
        <v>17</v>
      </c>
    </row>
    <row r="5" spans="1:5">
      <c r="A5" s="4" t="s">
        <v>621</v>
      </c>
      <c r="C5" s="4" t="s">
        <v>622</v>
      </c>
    </row>
    <row r="6" spans="1:5">
      <c r="A6" s="4" t="s">
        <v>623</v>
      </c>
      <c r="C6" s="4" t="s">
        <v>624</v>
      </c>
    </row>
    <row r="7" spans="1:5">
      <c r="A7" s="4" t="s">
        <v>625</v>
      </c>
    </row>
    <row r="8" spans="1:5">
      <c r="A8" s="3" t="s">
        <v>618</v>
      </c>
    </row>
    <row r="9" spans="1:5">
      <c r="A9" s="4" t="s">
        <v>626</v>
      </c>
      <c r="C9" s="6" t="n">
        <v>0</v>
      </c>
      <c r="D9" s="6" t="n">
        <v>0</v>
      </c>
      <c r="E9" s="6" t="n">
        <v>3500000</v>
      </c>
    </row>
    <row r="10" spans="1:5">
      <c r="A10" s="4" t="s">
        <v>627</v>
      </c>
      <c r="E10" s="5" t="n">
        <v>28000</v>
      </c>
    </row>
    <row r="11" spans="1:5">
      <c r="A11" s="4" t="s">
        <v>628</v>
      </c>
      <c r="C11" s="5" t="n">
        <v>10500000</v>
      </c>
      <c r="D11" s="5" t="n">
        <v>28200000</v>
      </c>
    </row>
    <row r="12" spans="1:5">
      <c r="A12" s="4" t="s">
        <v>629</v>
      </c>
    </row>
    <row r="13" spans="1:5">
      <c r="A13" s="3" t="s">
        <v>618</v>
      </c>
    </row>
    <row r="14" spans="1:5">
      <c r="A14" s="4" t="s">
        <v>626</v>
      </c>
      <c r="C14" s="5" t="n">
        <v>70500000</v>
      </c>
      <c r="D14" s="5" t="n">
        <v>11400000</v>
      </c>
      <c r="E14" s="5" t="n">
        <v>19100000</v>
      </c>
    </row>
    <row r="15" spans="1:5">
      <c r="A15" s="4" t="s">
        <v>627</v>
      </c>
      <c r="C15" s="5" t="n">
        <v>936000</v>
      </c>
      <c r="D15" s="5" t="n">
        <v>271000</v>
      </c>
      <c r="E15" s="6" t="n">
        <v>367000</v>
      </c>
    </row>
    <row r="16" spans="1:5">
      <c r="A16" s="4" t="s">
        <v>628</v>
      </c>
      <c r="C16" s="5" t="n">
        <v>114500000</v>
      </c>
      <c r="D16" s="5" t="n">
        <v>59800000</v>
      </c>
    </row>
    <row r="17" spans="1:5">
      <c r="A17" s="4" t="s">
        <v>630</v>
      </c>
    </row>
    <row r="18" spans="1:5">
      <c r="A18" s="3" t="s">
        <v>618</v>
      </c>
    </row>
    <row r="19" spans="1:5">
      <c r="A19" s="4" t="s">
        <v>631</v>
      </c>
      <c r="C19" s="6" t="n">
        <v>0</v>
      </c>
      <c r="D19"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32</v>
      </c>
      <c r="B1" s="2" t="s">
        <v>1</v>
      </c>
    </row>
    <row r="2" spans="1:4">
      <c r="B2" s="2" t="s">
        <v>2</v>
      </c>
      <c r="C2" s="2" t="s">
        <v>32</v>
      </c>
      <c r="D2" s="2" t="s">
        <v>75</v>
      </c>
    </row>
    <row r="3" spans="1:4">
      <c r="A3" s="3" t="s">
        <v>633</v>
      </c>
    </row>
    <row r="4" spans="1:4">
      <c r="A4" s="4" t="s">
        <v>634</v>
      </c>
      <c r="B4" s="6" t="n">
        <v>403</v>
      </c>
      <c r="C4" s="6" t="n">
        <v>479</v>
      </c>
      <c r="D4" s="6" t="n">
        <v>476</v>
      </c>
    </row>
    <row r="5" spans="1:4">
      <c r="A5" s="4" t="s">
        <v>635</v>
      </c>
      <c r="B5" s="5" t="n">
        <v>508</v>
      </c>
      <c r="C5" s="5" t="n">
        <v>85</v>
      </c>
      <c r="D5" s="5" t="n">
        <v>99</v>
      </c>
    </row>
    <row r="6" spans="1:4">
      <c r="A6" s="4" t="s">
        <v>636</v>
      </c>
      <c r="B6" s="5" t="n">
        <v>-130</v>
      </c>
      <c r="C6" s="5" t="n">
        <v>-101</v>
      </c>
      <c r="D6" s="5" t="n">
        <v>-93</v>
      </c>
    </row>
    <row r="7" spans="1:4">
      <c r="A7" s="4" t="s">
        <v>637</v>
      </c>
      <c r="B7" s="5" t="n">
        <v>74</v>
      </c>
      <c r="C7" s="5" t="n">
        <v>-60</v>
      </c>
      <c r="D7" s="5" t="n">
        <v>-3</v>
      </c>
    </row>
    <row r="8" spans="1:4">
      <c r="A8" s="4" t="s">
        <v>638</v>
      </c>
      <c r="B8" s="6" t="n">
        <v>855</v>
      </c>
      <c r="C8" s="6" t="n">
        <v>403</v>
      </c>
      <c r="D8" s="6" t="n">
        <v>47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2</v>
      </c>
    </row>
    <row r="2" spans="1:3">
      <c r="A2" s="3" t="s">
        <v>640</v>
      </c>
    </row>
    <row r="3" spans="1:3">
      <c r="A3" s="4" t="s">
        <v>641</v>
      </c>
      <c r="B3" s="6" t="n">
        <v>161</v>
      </c>
      <c r="C3" s="6" t="n">
        <v>161</v>
      </c>
    </row>
    <row r="4" spans="1:3">
      <c r="A4" s="4" t="s">
        <v>642</v>
      </c>
      <c r="B4" s="5" t="n">
        <v>3516</v>
      </c>
      <c r="C4" s="5" t="n">
        <v>3424</v>
      </c>
    </row>
    <row r="5" spans="1:3">
      <c r="A5" s="4" t="s">
        <v>643</v>
      </c>
      <c r="B5" s="5" t="n">
        <v>1414</v>
      </c>
      <c r="C5" s="5" t="n">
        <v>1399</v>
      </c>
    </row>
    <row r="6" spans="1:3">
      <c r="A6" s="4" t="s">
        <v>644</v>
      </c>
      <c r="B6" s="5" t="n">
        <v>4350</v>
      </c>
      <c r="C6" s="5" t="n">
        <v>3979</v>
      </c>
    </row>
    <row r="7" spans="1:3">
      <c r="A7" s="4" t="s">
        <v>645</v>
      </c>
      <c r="B7" s="5" t="n">
        <v>9441</v>
      </c>
      <c r="C7" s="5" t="n">
        <v>8963</v>
      </c>
    </row>
    <row r="8" spans="1:3">
      <c r="A8" s="4" t="s">
        <v>646</v>
      </c>
      <c r="B8" s="5" t="n">
        <v>-7187</v>
      </c>
      <c r="C8" s="5" t="n">
        <v>-6608</v>
      </c>
    </row>
    <row r="9" spans="1:3">
      <c r="A9" s="4" t="s">
        <v>42</v>
      </c>
      <c r="B9" s="6" t="n">
        <v>2254</v>
      </c>
      <c r="C9" s="6" t="n">
        <v>23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2</v>
      </c>
      <c r="D2" s="2" t="s">
        <v>75</v>
      </c>
    </row>
    <row r="3" spans="1:4">
      <c r="A3" s="3" t="s">
        <v>149</v>
      </c>
    </row>
    <row r="4" spans="1:4">
      <c r="A4" s="4" t="s">
        <v>113</v>
      </c>
      <c r="B4" s="6" t="n">
        <v>14386</v>
      </c>
      <c r="C4" s="6" t="n">
        <v>11981</v>
      </c>
      <c r="D4" s="6" t="n">
        <v>6914</v>
      </c>
    </row>
    <row r="5" spans="1:4">
      <c r="A5" s="3" t="s">
        <v>150</v>
      </c>
    </row>
    <row r="6" spans="1:4">
      <c r="A6" s="4" t="s">
        <v>151</v>
      </c>
      <c r="B6" s="5" t="n">
        <v>843</v>
      </c>
      <c r="C6" s="5" t="n">
        <v>833</v>
      </c>
      <c r="D6" s="5" t="n">
        <v>732</v>
      </c>
    </row>
    <row r="7" spans="1:4">
      <c r="A7" s="4" t="s">
        <v>152</v>
      </c>
      <c r="B7" s="5" t="n">
        <v>-38</v>
      </c>
    </row>
    <row r="8" spans="1:4">
      <c r="A8" s="4" t="s">
        <v>153</v>
      </c>
      <c r="B8" s="5" t="n">
        <v>-936</v>
      </c>
      <c r="C8" s="5" t="n">
        <v>-271</v>
      </c>
      <c r="D8" s="5" t="n">
        <v>-395</v>
      </c>
    </row>
    <row r="9" spans="1:4">
      <c r="A9" s="4" t="s">
        <v>154</v>
      </c>
      <c r="B9" s="5" t="n">
        <v>-5439</v>
      </c>
      <c r="C9" s="5" t="n">
        <v>-10134</v>
      </c>
      <c r="D9" s="5" t="n">
        <v>-13678</v>
      </c>
    </row>
    <row r="10" spans="1:4">
      <c r="A10" s="4" t="s">
        <v>155</v>
      </c>
      <c r="B10" s="5" t="n">
        <v>71473</v>
      </c>
      <c r="C10" s="5" t="n">
        <v>11649</v>
      </c>
      <c r="D10" s="5" t="n">
        <v>22943</v>
      </c>
    </row>
    <row r="11" spans="1:4">
      <c r="A11" s="4" t="s">
        <v>90</v>
      </c>
      <c r="B11" s="5" t="n">
        <v>2762</v>
      </c>
      <c r="C11" s="5" t="n">
        <v>2385</v>
      </c>
      <c r="D11" s="5" t="n">
        <v>2317</v>
      </c>
    </row>
    <row r="12" spans="1:4">
      <c r="A12" s="4" t="s">
        <v>156</v>
      </c>
      <c r="B12" s="5" t="n">
        <v>-2388</v>
      </c>
      <c r="C12" s="5" t="n">
        <v>-1928</v>
      </c>
      <c r="D12" s="5" t="n">
        <v>-1796</v>
      </c>
    </row>
    <row r="13" spans="1:4">
      <c r="A13" s="4" t="s">
        <v>157</v>
      </c>
      <c r="B13" s="5" t="n">
        <v>196</v>
      </c>
      <c r="C13" s="5" t="n">
        <v>1041</v>
      </c>
      <c r="D13" s="5" t="n">
        <v>405</v>
      </c>
    </row>
    <row r="14" spans="1:4">
      <c r="A14" s="4" t="s">
        <v>158</v>
      </c>
      <c r="B14" s="5" t="n">
        <v>444</v>
      </c>
      <c r="C14" s="5" t="n">
        <v>360</v>
      </c>
      <c r="D14" s="5" t="n">
        <v>321</v>
      </c>
    </row>
    <row r="15" spans="1:4">
      <c r="A15" s="4" t="s">
        <v>159</v>
      </c>
      <c r="B15" s="5" t="n">
        <v>595</v>
      </c>
      <c r="C15" s="5" t="n">
        <v>621</v>
      </c>
      <c r="D15" s="5" t="n">
        <v>726</v>
      </c>
    </row>
    <row r="16" spans="1:4">
      <c r="A16" s="4" t="s">
        <v>160</v>
      </c>
      <c r="B16" s="5" t="n">
        <v>18</v>
      </c>
      <c r="C16" s="5" t="n">
        <v>16</v>
      </c>
      <c r="D16" s="5" t="n">
        <v>6</v>
      </c>
    </row>
    <row r="17" spans="1:4">
      <c r="A17" s="4" t="s">
        <v>161</v>
      </c>
      <c r="B17" s="5" t="n">
        <v>2535</v>
      </c>
      <c r="C17" s="5" t="n">
        <v>-1741</v>
      </c>
      <c r="D17" s="5" t="n">
        <v>-1021</v>
      </c>
    </row>
    <row r="18" spans="1:4">
      <c r="A18" s="4" t="s">
        <v>162</v>
      </c>
      <c r="B18" s="5" t="n">
        <v>-1120</v>
      </c>
      <c r="C18" s="5" t="n">
        <v>-1050</v>
      </c>
      <c r="D18" s="5" t="n">
        <v>-893</v>
      </c>
    </row>
    <row r="19" spans="1:4">
      <c r="A19" s="4" t="s">
        <v>163</v>
      </c>
      <c r="D19" s="5" t="n">
        <v>10</v>
      </c>
    </row>
    <row r="20" spans="1:4">
      <c r="A20" s="4" t="s">
        <v>164</v>
      </c>
      <c r="B20" s="5" t="n">
        <v>2559</v>
      </c>
      <c r="C20" s="5" t="n">
        <v>1649</v>
      </c>
      <c r="D20" s="5" t="n">
        <v>1660</v>
      </c>
    </row>
    <row r="21" spans="1:4">
      <c r="A21" s="4" t="s">
        <v>165</v>
      </c>
      <c r="C21" s="5" t="n">
        <v>-329</v>
      </c>
      <c r="D21" s="5" t="n">
        <v>-215</v>
      </c>
    </row>
    <row r="22" spans="1:4">
      <c r="A22" s="3" t="s">
        <v>166</v>
      </c>
    </row>
    <row r="23" spans="1:4">
      <c r="A23" s="4" t="s">
        <v>43</v>
      </c>
      <c r="B23" s="5" t="n">
        <v>-1709</v>
      </c>
      <c r="C23" s="5" t="n">
        <v>-854</v>
      </c>
      <c r="D23" s="5" t="n">
        <v>-804</v>
      </c>
    </row>
    <row r="24" spans="1:4">
      <c r="A24" s="4" t="s">
        <v>47</v>
      </c>
      <c r="B24" s="5" t="n">
        <v>-807</v>
      </c>
      <c r="C24" s="5" t="n">
        <v>400</v>
      </c>
      <c r="D24" s="5" t="n">
        <v>-1027</v>
      </c>
    </row>
    <row r="25" spans="1:4">
      <c r="A25" s="4" t="s">
        <v>45</v>
      </c>
      <c r="B25" s="5" t="n">
        <v>370</v>
      </c>
      <c r="C25" s="5" t="n">
        <v>-423</v>
      </c>
      <c r="D25" s="5" t="n">
        <v>321</v>
      </c>
    </row>
    <row r="26" spans="1:4">
      <c r="A26" s="4" t="s">
        <v>167</v>
      </c>
      <c r="C26" s="5" t="n">
        <v>145</v>
      </c>
      <c r="D26" s="5" t="n">
        <v>398</v>
      </c>
    </row>
    <row r="27" spans="1:4">
      <c r="A27" s="4" t="s">
        <v>55</v>
      </c>
      <c r="B27" s="5" t="n">
        <v>571</v>
      </c>
      <c r="C27" s="5" t="n">
        <v>30</v>
      </c>
      <c r="D27" s="5" t="n">
        <v>32</v>
      </c>
    </row>
    <row r="28" spans="1:4">
      <c r="A28" s="4" t="s">
        <v>56</v>
      </c>
      <c r="B28" s="5" t="n">
        <v>876</v>
      </c>
      <c r="C28" s="5" t="n">
        <v>609</v>
      </c>
      <c r="D28" s="5" t="n">
        <v>683</v>
      </c>
    </row>
    <row r="29" spans="1:4">
      <c r="A29" s="4" t="s">
        <v>57</v>
      </c>
      <c r="B29" s="5" t="n">
        <v>574</v>
      </c>
      <c r="C29" s="5" t="n">
        <v>-2216</v>
      </c>
      <c r="D29" s="5" t="n">
        <v>446</v>
      </c>
    </row>
    <row r="30" spans="1:4">
      <c r="A30" s="4" t="s">
        <v>168</v>
      </c>
      <c r="B30" s="5" t="n">
        <v>85765</v>
      </c>
      <c r="C30" s="5" t="n">
        <v>12773</v>
      </c>
      <c r="D30" s="5" t="n">
        <v>18085</v>
      </c>
    </row>
    <row r="31" spans="1:4">
      <c r="A31" s="3" t="s">
        <v>169</v>
      </c>
    </row>
    <row r="32" spans="1:4">
      <c r="A32" s="4" t="s">
        <v>170</v>
      </c>
      <c r="B32" s="5" t="n">
        <v>234</v>
      </c>
      <c r="C32" s="5" t="n">
        <v>131</v>
      </c>
    </row>
    <row r="33" spans="1:4">
      <c r="A33" s="4" t="s">
        <v>171</v>
      </c>
      <c r="B33" s="5" t="n">
        <v>-2440</v>
      </c>
      <c r="C33" s="5" t="n">
        <v>-234</v>
      </c>
    </row>
    <row r="34" spans="1:4">
      <c r="A34" s="4" t="s">
        <v>172</v>
      </c>
      <c r="B34" s="5" t="n">
        <v>5038</v>
      </c>
      <c r="C34" s="5" t="n">
        <v>0</v>
      </c>
      <c r="D34" s="5" t="n">
        <v>0</v>
      </c>
    </row>
    <row r="35" spans="1:4">
      <c r="A35" s="4" t="s">
        <v>173</v>
      </c>
      <c r="B35" s="5" t="n">
        <v>28362</v>
      </c>
      <c r="C35" s="5" t="n">
        <v>25976</v>
      </c>
      <c r="D35" s="5" t="n">
        <v>21459</v>
      </c>
    </row>
    <row r="36" spans="1:4">
      <c r="A36" s="4" t="s">
        <v>174</v>
      </c>
      <c r="B36" s="5" t="n">
        <v>-59022</v>
      </c>
      <c r="C36" s="5" t="n">
        <v>-19812</v>
      </c>
      <c r="D36" s="5" t="n">
        <v>-40708</v>
      </c>
    </row>
    <row r="37" spans="1:4">
      <c r="A37" s="4" t="s">
        <v>175</v>
      </c>
      <c r="B37" s="5" t="n">
        <v>3767</v>
      </c>
      <c r="C37" s="5" t="n">
        <v>3014</v>
      </c>
    </row>
    <row r="38" spans="1:4">
      <c r="A38" s="4" t="s">
        <v>176</v>
      </c>
      <c r="B38" s="5" t="n">
        <v>-11078</v>
      </c>
      <c r="C38" s="5" t="n">
        <v>-9776</v>
      </c>
      <c r="D38" s="5" t="n">
        <v>-4597</v>
      </c>
    </row>
    <row r="39" spans="1:4">
      <c r="A39" s="4" t="s">
        <v>177</v>
      </c>
      <c r="B39" s="5" t="n">
        <v>24</v>
      </c>
      <c r="C39" s="5" t="n">
        <v>61</v>
      </c>
      <c r="D39" s="5" t="n">
        <v>261</v>
      </c>
    </row>
    <row r="40" spans="1:4">
      <c r="A40" s="4" t="s">
        <v>178</v>
      </c>
      <c r="B40" s="5" t="n">
        <v>-57732</v>
      </c>
      <c r="C40" s="5" t="n">
        <v>16997</v>
      </c>
      <c r="D40" s="5" t="n">
        <v>-79445</v>
      </c>
    </row>
    <row r="41" spans="1:4">
      <c r="A41" s="4" t="s">
        <v>179</v>
      </c>
      <c r="B41" s="5" t="n">
        <v>-438883</v>
      </c>
      <c r="C41" s="5" t="n">
        <v>-350653</v>
      </c>
      <c r="D41" s="5" t="n">
        <v>-288928</v>
      </c>
    </row>
    <row r="42" spans="1:4">
      <c r="A42" s="4" t="s">
        <v>180</v>
      </c>
      <c r="B42" s="5" t="n">
        <v>-512</v>
      </c>
      <c r="C42" s="5" t="n">
        <v>-335</v>
      </c>
      <c r="D42" s="5" t="n">
        <v>-323</v>
      </c>
    </row>
    <row r="43" spans="1:4">
      <c r="A43" s="4" t="s">
        <v>181</v>
      </c>
      <c r="D43" s="5" t="n">
        <v>-7</v>
      </c>
    </row>
    <row r="44" spans="1:4">
      <c r="A44" s="4" t="s">
        <v>182</v>
      </c>
      <c r="B44" s="5" t="n">
        <v>-5</v>
      </c>
      <c r="C44" s="5" t="n">
        <v>-5005</v>
      </c>
      <c r="D44" s="5" t="n">
        <v>-5006</v>
      </c>
    </row>
    <row r="45" spans="1:4">
      <c r="A45" s="4" t="s">
        <v>183</v>
      </c>
      <c r="D45" s="5" t="n">
        <v>1510</v>
      </c>
    </row>
    <row r="46" spans="1:4">
      <c r="A46" s="4" t="s">
        <v>184</v>
      </c>
      <c r="B46" s="5" t="n">
        <v>-532247</v>
      </c>
      <c r="C46" s="5" t="n">
        <v>-339636</v>
      </c>
      <c r="D46" s="5" t="n">
        <v>-395784</v>
      </c>
    </row>
    <row r="47" spans="1:4">
      <c r="A47" s="3" t="s">
        <v>185</v>
      </c>
    </row>
    <row r="48" spans="1:4">
      <c r="A48" s="4" t="s">
        <v>186</v>
      </c>
      <c r="B48" s="5" t="n">
        <v>112716</v>
      </c>
      <c r="C48" s="5" t="n">
        <v>122737</v>
      </c>
      <c r="D48" s="5" t="n">
        <v>252735</v>
      </c>
    </row>
    <row r="49" spans="1:4">
      <c r="A49" s="4" t="s">
        <v>187</v>
      </c>
      <c r="B49" s="5" t="n">
        <v>169113</v>
      </c>
      <c r="C49" s="5" t="n">
        <v>77166</v>
      </c>
      <c r="D49" s="5" t="n">
        <v>32222</v>
      </c>
    </row>
    <row r="50" spans="1:4">
      <c r="A50" s="4" t="s">
        <v>188</v>
      </c>
      <c r="B50" s="5" t="n">
        <v>125000</v>
      </c>
      <c r="C50" s="5" t="n">
        <v>211250</v>
      </c>
      <c r="D50" s="5" t="n">
        <v>84000</v>
      </c>
    </row>
    <row r="51" spans="1:4">
      <c r="A51" s="4" t="s">
        <v>189</v>
      </c>
      <c r="B51" s="5" t="n">
        <v>-85000</v>
      </c>
      <c r="C51" s="5" t="n">
        <v>-7000</v>
      </c>
      <c r="D51" s="5" t="n">
        <v>-14100</v>
      </c>
    </row>
    <row r="52" spans="1:4">
      <c r="A52" s="4" t="s">
        <v>190</v>
      </c>
      <c r="B52" s="5" t="n">
        <v>174300</v>
      </c>
      <c r="C52" s="5" t="n">
        <v>-69400</v>
      </c>
      <c r="D52" s="5" t="n">
        <v>19000</v>
      </c>
    </row>
    <row r="53" spans="1:4">
      <c r="A53" s="4" t="s">
        <v>191</v>
      </c>
      <c r="B53" s="5" t="n">
        <v>1283</v>
      </c>
      <c r="C53" s="5" t="n">
        <v>-1710</v>
      </c>
      <c r="D53" s="5" t="n">
        <v>2303</v>
      </c>
    </row>
    <row r="54" spans="1:4">
      <c r="A54" s="4" t="s">
        <v>192</v>
      </c>
      <c r="D54" s="5" t="n">
        <v>-47</v>
      </c>
    </row>
    <row r="55" spans="1:4">
      <c r="A55" s="4" t="s">
        <v>193</v>
      </c>
      <c r="B55" s="5" t="n">
        <v>56</v>
      </c>
      <c r="C55" s="5" t="n">
        <v>298</v>
      </c>
      <c r="D55" s="5" t="n">
        <v>228</v>
      </c>
    </row>
    <row r="56" spans="1:4">
      <c r="A56" s="4" t="s">
        <v>141</v>
      </c>
      <c r="B56" s="5" t="n">
        <v>-323</v>
      </c>
      <c r="C56" s="5" t="n">
        <v>-118</v>
      </c>
      <c r="D56" s="5" t="n">
        <v>-51</v>
      </c>
    </row>
    <row r="57" spans="1:4">
      <c r="A57" s="4" t="s">
        <v>194</v>
      </c>
      <c r="B57" s="5" t="n">
        <v>1349</v>
      </c>
      <c r="C57" s="5" t="n">
        <v>926</v>
      </c>
      <c r="D57" s="5" t="n">
        <v>688</v>
      </c>
    </row>
    <row r="58" spans="1:4">
      <c r="A58" s="4" t="s">
        <v>165</v>
      </c>
      <c r="C58" s="5" t="n">
        <v>329</v>
      </c>
      <c r="D58" s="5" t="n">
        <v>215</v>
      </c>
    </row>
    <row r="59" spans="1:4">
      <c r="A59" s="4" t="s">
        <v>195</v>
      </c>
      <c r="B59" s="5" t="n">
        <v>498494</v>
      </c>
      <c r="C59" s="5" t="n">
        <v>334478</v>
      </c>
      <c r="D59" s="5" t="n">
        <v>377193</v>
      </c>
    </row>
    <row r="60" spans="1:4">
      <c r="A60" s="4" t="s">
        <v>196</v>
      </c>
      <c r="B60" s="5" t="n">
        <v>52012</v>
      </c>
      <c r="C60" s="5" t="n">
        <v>7615</v>
      </c>
      <c r="D60" s="5" t="n">
        <v>-506</v>
      </c>
    </row>
    <row r="61" spans="1:4">
      <c r="A61" s="4" t="s">
        <v>197</v>
      </c>
      <c r="B61" s="5" t="n">
        <v>58876</v>
      </c>
      <c r="C61" s="5" t="n">
        <v>51261</v>
      </c>
      <c r="D61" s="5" t="n">
        <v>51767</v>
      </c>
    </row>
    <row r="62" spans="1:4">
      <c r="A62" s="4" t="s">
        <v>198</v>
      </c>
      <c r="B62" s="5" t="n">
        <v>110888</v>
      </c>
      <c r="C62" s="5" t="n">
        <v>58876</v>
      </c>
      <c r="D62" s="5" t="n">
        <v>51261</v>
      </c>
    </row>
    <row r="63" spans="1:4">
      <c r="A63" s="3" t="s">
        <v>199</v>
      </c>
    </row>
    <row r="64" spans="1:4">
      <c r="A64" s="4" t="s">
        <v>200</v>
      </c>
      <c r="B64" s="5" t="n">
        <v>20483</v>
      </c>
      <c r="C64" s="5" t="n">
        <v>14201</v>
      </c>
      <c r="D64" s="5" t="n">
        <v>10162</v>
      </c>
    </row>
    <row r="65" spans="1:4">
      <c r="A65" s="4" t="s">
        <v>201</v>
      </c>
      <c r="B65" s="5" t="n">
        <v>8977</v>
      </c>
      <c r="C65" s="5" t="n">
        <v>9446</v>
      </c>
      <c r="D65" s="5" t="n">
        <v>4624</v>
      </c>
    </row>
    <row r="66" spans="1:4">
      <c r="A66" s="4" t="s">
        <v>202</v>
      </c>
      <c r="B66" s="6" t="n">
        <v>63913</v>
      </c>
      <c r="D66" s="5" t="n">
        <v>10116</v>
      </c>
    </row>
    <row r="67" spans="1:4">
      <c r="A67" s="4" t="s">
        <v>203</v>
      </c>
      <c r="D67" s="6" t="n">
        <v>1513</v>
      </c>
    </row>
    <row r="68" spans="1:4">
      <c r="A68" s="4" t="s">
        <v>204</v>
      </c>
      <c r="C68" s="6" t="n">
        <v>102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47</v>
      </c>
      <c r="B1" s="2" t="s">
        <v>1</v>
      </c>
    </row>
    <row r="2" spans="1:4">
      <c r="B2" s="2" t="s">
        <v>2</v>
      </c>
      <c r="C2" s="2" t="s">
        <v>32</v>
      </c>
      <c r="D2" s="2" t="s">
        <v>75</v>
      </c>
    </row>
    <row r="3" spans="1:4">
      <c r="A3" s="3" t="s">
        <v>640</v>
      </c>
    </row>
    <row r="4" spans="1:4">
      <c r="A4" s="4" t="s">
        <v>159</v>
      </c>
      <c r="B4" s="6" t="n">
        <v>595000</v>
      </c>
      <c r="C4" s="6" t="n">
        <v>621000</v>
      </c>
      <c r="D4" s="6" t="n">
        <v>726000</v>
      </c>
    </row>
    <row r="5" spans="1:4">
      <c r="A5" s="4" t="s">
        <v>648</v>
      </c>
      <c r="B5" s="6" t="n">
        <v>18000</v>
      </c>
      <c r="C5" s="5" t="n">
        <v>16000</v>
      </c>
      <c r="D5" s="6" t="n">
        <v>6000</v>
      </c>
    </row>
    <row r="6" spans="1:4">
      <c r="A6" s="4" t="s">
        <v>649</v>
      </c>
      <c r="C6" s="5" t="n">
        <v>3500000</v>
      </c>
    </row>
    <row r="7" spans="1:4">
      <c r="A7" s="4" t="s">
        <v>650</v>
      </c>
      <c r="C7"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51</v>
      </c>
      <c r="B1" s="2" t="s">
        <v>2</v>
      </c>
      <c r="C1" s="2" t="s">
        <v>32</v>
      </c>
    </row>
    <row r="2" spans="1:3">
      <c r="A2" s="3" t="s">
        <v>652</v>
      </c>
    </row>
    <row r="3" spans="1:3">
      <c r="A3" s="4" t="s">
        <v>653</v>
      </c>
      <c r="B3" s="6" t="n">
        <v>128700</v>
      </c>
      <c r="C3" s="6" t="n">
        <v>74400</v>
      </c>
    </row>
    <row r="4" spans="1:3">
      <c r="A4" s="4" t="s">
        <v>654</v>
      </c>
      <c r="B4" s="5" t="n">
        <v>247200</v>
      </c>
      <c r="C4" s="5" t="n">
        <v>156400</v>
      </c>
    </row>
    <row r="5" spans="1:3">
      <c r="A5" s="4" t="s">
        <v>655</v>
      </c>
      <c r="B5" s="5" t="n">
        <v>48</v>
      </c>
      <c r="C5" s="5" t="n">
        <v>36</v>
      </c>
    </row>
    <row r="6" spans="1:3">
      <c r="A6" s="4" t="s">
        <v>656</v>
      </c>
      <c r="B6" s="5" t="n">
        <v>5000</v>
      </c>
      <c r="C6" s="5" t="n">
        <v>0</v>
      </c>
    </row>
    <row r="7" spans="1:3">
      <c r="A7" s="4" t="s">
        <v>657</v>
      </c>
    </row>
    <row r="8" spans="1:3">
      <c r="A8" s="3" t="s">
        <v>652</v>
      </c>
    </row>
    <row r="9" spans="1:3">
      <c r="A9" s="4" t="s">
        <v>658</v>
      </c>
      <c r="B9" s="6" t="n">
        <v>8500</v>
      </c>
      <c r="C9" s="6" t="n">
        <v>11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659</v>
      </c>
      <c r="B1" s="2" t="s">
        <v>616</v>
      </c>
    </row>
    <row r="2" spans="1:2">
      <c r="A2" s="3" t="s">
        <v>652</v>
      </c>
    </row>
    <row r="3" spans="1:2">
      <c r="A3" s="5" t="n">
        <v>2018</v>
      </c>
      <c r="B3" s="6" t="n">
        <v>226910</v>
      </c>
    </row>
    <row r="4" spans="1:2">
      <c r="A4" s="5" t="n">
        <v>2019</v>
      </c>
      <c r="B4" s="5" t="n">
        <v>94797</v>
      </c>
    </row>
    <row r="5" spans="1:2">
      <c r="A5" s="5" t="n">
        <v>2020</v>
      </c>
      <c r="B5" s="5" t="n">
        <v>129044</v>
      </c>
    </row>
    <row r="6" spans="1:2">
      <c r="A6" s="5" t="n">
        <v>2021</v>
      </c>
      <c r="B6" s="5" t="n">
        <v>42587</v>
      </c>
    </row>
    <row r="7" spans="1:2">
      <c r="A7" s="5" t="n">
        <v>2022</v>
      </c>
      <c r="B7" s="5" t="n">
        <v>11376</v>
      </c>
    </row>
    <row r="8" spans="1:2">
      <c r="A8" s="4" t="s">
        <v>660</v>
      </c>
      <c r="B8" s="6" t="n">
        <v>50471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2</v>
      </c>
    </row>
    <row r="2" spans="1:3">
      <c r="A2" s="3" t="s">
        <v>662</v>
      </c>
    </row>
    <row r="3" spans="1:3">
      <c r="A3" s="4" t="s">
        <v>663</v>
      </c>
      <c r="B3" s="6" t="n">
        <v>305900</v>
      </c>
      <c r="C3" s="6" t="n">
        <v>131600</v>
      </c>
    </row>
    <row r="4" spans="1:3">
      <c r="A4" s="4" t="s">
        <v>664</v>
      </c>
      <c r="B4" s="4" t="s">
        <v>665</v>
      </c>
      <c r="C4" s="4" t="s">
        <v>666</v>
      </c>
    </row>
    <row r="5" spans="1:3">
      <c r="A5" s="4" t="s">
        <v>667</v>
      </c>
      <c r="B5" s="6" t="n">
        <v>5600</v>
      </c>
      <c r="C5" s="6" t="n">
        <v>5600</v>
      </c>
    </row>
    <row r="6" spans="1:3">
      <c r="A6" s="4" t="s">
        <v>668</v>
      </c>
      <c r="B6" s="5" t="n">
        <v>279200</v>
      </c>
      <c r="C6" s="5" t="n">
        <v>289700</v>
      </c>
    </row>
    <row r="7" spans="1:3">
      <c r="A7" s="4" t="s">
        <v>54</v>
      </c>
      <c r="B7" s="6" t="n">
        <v>3268</v>
      </c>
      <c r="C7" s="6" t="n">
        <v>1985</v>
      </c>
    </row>
    <row r="8" spans="1:3">
      <c r="A8" s="4" t="s">
        <v>669</v>
      </c>
      <c r="B8" s="4" t="s">
        <v>670</v>
      </c>
      <c r="C8" s="4" t="s">
        <v>67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71</v>
      </c>
      <c r="B1" s="2" t="s">
        <v>2</v>
      </c>
      <c r="C1" s="2" t="s">
        <v>32</v>
      </c>
    </row>
    <row r="2" spans="1:3">
      <c r="A2" s="3" t="s">
        <v>672</v>
      </c>
    </row>
    <row r="3" spans="1:3">
      <c r="A3" s="5" t="n">
        <v>2017</v>
      </c>
      <c r="B3" s="6" t="n">
        <v>47000</v>
      </c>
      <c r="C3" s="6" t="n">
        <v>35000</v>
      </c>
    </row>
    <row r="4" spans="1:3">
      <c r="A4" s="5" t="n">
        <v>2018</v>
      </c>
      <c r="B4" s="5" t="n">
        <v>225250</v>
      </c>
      <c r="C4" s="5" t="n">
        <v>47000</v>
      </c>
    </row>
    <row r="5" spans="1:3">
      <c r="A5" s="5" t="n">
        <v>2019</v>
      </c>
      <c r="B5" s="5" t="n">
        <v>35000</v>
      </c>
      <c r="C5" s="5" t="n">
        <v>225250</v>
      </c>
    </row>
    <row r="6" spans="1:3">
      <c r="A6" s="5" t="n">
        <v>2020</v>
      </c>
      <c r="B6" s="5" t="n">
        <v>15000</v>
      </c>
      <c r="C6" s="5" t="n">
        <v>20000</v>
      </c>
    </row>
    <row r="7" spans="1:3">
      <c r="A7" s="5" t="n">
        <v>2021</v>
      </c>
      <c r="B7" s="5" t="n">
        <v>95000</v>
      </c>
    </row>
    <row r="8" spans="1:3">
      <c r="A8" s="5" t="n">
        <v>2022</v>
      </c>
      <c r="C8" s="5" t="n">
        <v>0</v>
      </c>
    </row>
    <row r="9" spans="1:3">
      <c r="A9" s="5" t="n">
        <v>2031</v>
      </c>
      <c r="B9" s="5" t="n">
        <v>0</v>
      </c>
    </row>
    <row r="10" spans="1:3">
      <c r="A10" s="5" t="n">
        <v>2031</v>
      </c>
      <c r="C10" s="5" t="n">
        <v>50000</v>
      </c>
    </row>
    <row r="11" spans="1:3">
      <c r="A11" s="4" t="s">
        <v>673</v>
      </c>
      <c r="B11" s="6" t="n">
        <v>417250</v>
      </c>
      <c r="C11" s="6" t="n">
        <v>377250</v>
      </c>
    </row>
    <row r="12" spans="1:3">
      <c r="A12" s="5" t="n">
        <v>2017</v>
      </c>
      <c r="B12" s="4" t="s">
        <v>483</v>
      </c>
      <c r="C12" s="4" t="s">
        <v>674</v>
      </c>
    </row>
    <row r="13" spans="1:3">
      <c r="A13" s="5" t="n">
        <v>2018</v>
      </c>
      <c r="B13" s="4" t="s">
        <v>675</v>
      </c>
      <c r="C13" s="4" t="s">
        <v>483</v>
      </c>
    </row>
    <row r="14" spans="1:3">
      <c r="A14" s="5" t="n">
        <v>2019</v>
      </c>
      <c r="B14" s="4" t="s">
        <v>676</v>
      </c>
      <c r="C14" s="4" t="s">
        <v>675</v>
      </c>
    </row>
    <row r="15" spans="1:3">
      <c r="A15" s="5" t="n">
        <v>2020</v>
      </c>
      <c r="B15" s="4" t="s">
        <v>677</v>
      </c>
      <c r="C15" s="4" t="s">
        <v>678</v>
      </c>
    </row>
    <row r="16" spans="1:3">
      <c r="A16" s="5" t="n">
        <v>2021</v>
      </c>
      <c r="B16" s="4" t="s">
        <v>679</v>
      </c>
    </row>
    <row r="17" spans="1:3">
      <c r="A17" s="5" t="n">
        <v>2022</v>
      </c>
      <c r="C17" s="4" t="s">
        <v>680</v>
      </c>
    </row>
    <row r="18" spans="1:3">
      <c r="A18" s="5" t="n">
        <v>2031</v>
      </c>
      <c r="B18" s="4" t="s">
        <v>680</v>
      </c>
    </row>
    <row r="19" spans="1:3">
      <c r="A19" s="5" t="n">
        <v>2031</v>
      </c>
      <c r="C19" s="4" t="s">
        <v>681</v>
      </c>
    </row>
    <row r="20" spans="1:3">
      <c r="A20" s="4" t="s">
        <v>682</v>
      </c>
      <c r="B20" s="4" t="s">
        <v>683</v>
      </c>
      <c r="C20" s="4" t="s">
        <v>68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32</v>
      </c>
      <c r="C2" s="2" t="s">
        <v>2</v>
      </c>
    </row>
    <row r="3" spans="1:3">
      <c r="A3" s="3" t="s">
        <v>686</v>
      </c>
    </row>
    <row r="4" spans="1:3">
      <c r="A4" s="4" t="s">
        <v>687</v>
      </c>
      <c r="C4" s="6" t="n">
        <v>0</v>
      </c>
    </row>
    <row r="5" spans="1:3">
      <c r="A5" s="4" t="s">
        <v>688</v>
      </c>
      <c r="C5" s="4" t="s">
        <v>680</v>
      </c>
    </row>
    <row r="6" spans="1:3">
      <c r="A6" s="4" t="s">
        <v>689</v>
      </c>
    </row>
    <row r="7" spans="1:3">
      <c r="A7" s="3" t="s">
        <v>686</v>
      </c>
    </row>
    <row r="8" spans="1:3">
      <c r="A8" s="4" t="s">
        <v>687</v>
      </c>
      <c r="B8" s="6" t="n">
        <v>50000</v>
      </c>
    </row>
    <row r="9" spans="1:3">
      <c r="A9" s="4" t="s">
        <v>688</v>
      </c>
      <c r="B9" s="4" t="s">
        <v>681</v>
      </c>
    </row>
    <row r="10" spans="1:3">
      <c r="A10" s="4" t="s">
        <v>690</v>
      </c>
      <c r="B10" s="4" t="s">
        <v>69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2</v>
      </c>
      <c r="B1" s="2" t="s">
        <v>520</v>
      </c>
      <c r="J1" s="2" t="s">
        <v>1</v>
      </c>
    </row>
    <row r="2" spans="1:12">
      <c r="B2" s="2" t="s">
        <v>2</v>
      </c>
      <c r="C2" s="2" t="s">
        <v>521</v>
      </c>
      <c r="D2" s="2" t="s">
        <v>4</v>
      </c>
      <c r="E2" s="2" t="s">
        <v>522</v>
      </c>
      <c r="F2" s="2" t="s">
        <v>32</v>
      </c>
      <c r="G2" s="2" t="s">
        <v>523</v>
      </c>
      <c r="H2" s="2" t="s">
        <v>524</v>
      </c>
      <c r="I2" s="2" t="s">
        <v>525</v>
      </c>
      <c r="J2" s="2" t="s">
        <v>2</v>
      </c>
      <c r="K2" s="2" t="s">
        <v>32</v>
      </c>
      <c r="L2" s="2" t="s">
        <v>75</v>
      </c>
    </row>
    <row r="3" spans="1:12">
      <c r="A3" s="3" t="s">
        <v>693</v>
      </c>
    </row>
    <row r="4" spans="1:12">
      <c r="A4" s="4" t="s">
        <v>694</v>
      </c>
      <c r="J4" s="6" t="n">
        <v>7386</v>
      </c>
      <c r="K4" s="6" t="n">
        <v>7212</v>
      </c>
      <c r="L4" s="6" t="n">
        <v>4223</v>
      </c>
    </row>
    <row r="5" spans="1:12">
      <c r="A5" s="4" t="s">
        <v>695</v>
      </c>
      <c r="J5" s="5" t="n">
        <v>1961</v>
      </c>
      <c r="K5" s="5" t="n">
        <v>1954</v>
      </c>
      <c r="L5" s="5" t="n">
        <v>1120</v>
      </c>
    </row>
    <row r="6" spans="1:12">
      <c r="A6" s="4" t="s">
        <v>696</v>
      </c>
      <c r="J6" s="5" t="n">
        <v>9347</v>
      </c>
      <c r="K6" s="5" t="n">
        <v>9166</v>
      </c>
      <c r="L6" s="5" t="n">
        <v>5343</v>
      </c>
    </row>
    <row r="7" spans="1:12">
      <c r="A7" s="4" t="s">
        <v>694</v>
      </c>
      <c r="J7" s="5" t="n">
        <v>-71</v>
      </c>
      <c r="K7" s="5" t="n">
        <v>-1391</v>
      </c>
      <c r="L7" s="5" t="n">
        <v>-799</v>
      </c>
    </row>
    <row r="8" spans="1:12">
      <c r="A8" s="4" t="s">
        <v>695</v>
      </c>
      <c r="J8" s="5" t="n">
        <v>-20</v>
      </c>
      <c r="K8" s="5" t="n">
        <v>-350</v>
      </c>
      <c r="L8" s="5" t="n">
        <v>-222</v>
      </c>
    </row>
    <row r="9" spans="1:12">
      <c r="A9" s="4" t="s">
        <v>697</v>
      </c>
      <c r="J9" s="5" t="n">
        <v>2626</v>
      </c>
    </row>
    <row r="10" spans="1:12">
      <c r="A10" s="4" t="s">
        <v>698</v>
      </c>
      <c r="J10" s="5" t="n">
        <v>2535</v>
      </c>
      <c r="K10" s="5" t="n">
        <v>-1741</v>
      </c>
      <c r="L10" s="5" t="n">
        <v>-1021</v>
      </c>
    </row>
    <row r="11" spans="1:12">
      <c r="A11" s="4" t="s">
        <v>699</v>
      </c>
      <c r="B11" s="6" t="n">
        <v>5382</v>
      </c>
      <c r="C11" s="6" t="n">
        <v>2001</v>
      </c>
      <c r="D11" s="6" t="n">
        <v>2579</v>
      </c>
      <c r="E11" s="6" t="n">
        <v>1920</v>
      </c>
      <c r="F11" s="6" t="n">
        <v>2120</v>
      </c>
      <c r="G11" s="6" t="n">
        <v>2018</v>
      </c>
      <c r="H11" s="6" t="n">
        <v>1735</v>
      </c>
      <c r="I11" s="6" t="n">
        <v>1551</v>
      </c>
      <c r="J11" s="6" t="n">
        <v>11882</v>
      </c>
      <c r="K11" s="6" t="n">
        <v>7425</v>
      </c>
      <c r="L11" s="6" t="n">
        <v>4322</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2</v>
      </c>
      <c r="D2" s="2" t="s">
        <v>75</v>
      </c>
    </row>
    <row r="3" spans="1:4">
      <c r="A3" s="3" t="s">
        <v>701</v>
      </c>
    </row>
    <row r="4" spans="1:4">
      <c r="A4" s="4" t="s">
        <v>702</v>
      </c>
      <c r="B4" s="4" t="s">
        <v>703</v>
      </c>
      <c r="C4" s="4" t="s">
        <v>703</v>
      </c>
      <c r="D4" s="4" t="s">
        <v>704</v>
      </c>
    </row>
    <row r="5" spans="1:4">
      <c r="A5" s="4" t="s">
        <v>705</v>
      </c>
      <c r="B5" s="4" t="s">
        <v>706</v>
      </c>
      <c r="C5" s="4" t="s">
        <v>707</v>
      </c>
      <c r="D5" s="4" t="s">
        <v>708</v>
      </c>
    </row>
    <row r="6" spans="1:4">
      <c r="A6" s="4" t="s">
        <v>46</v>
      </c>
      <c r="B6" s="4" t="s">
        <v>709</v>
      </c>
      <c r="C6" s="4" t="s">
        <v>710</v>
      </c>
      <c r="D6" s="4" t="s">
        <v>711</v>
      </c>
    </row>
    <row r="7" spans="1:4">
      <c r="A7" s="4" t="s">
        <v>712</v>
      </c>
      <c r="B7" s="4" t="s">
        <v>713</v>
      </c>
      <c r="C7" s="4" t="s">
        <v>714</v>
      </c>
      <c r="D7" s="4" t="s">
        <v>715</v>
      </c>
    </row>
    <row r="8" spans="1:4">
      <c r="A8" s="4" t="s">
        <v>716</v>
      </c>
      <c r="B8" s="4" t="s">
        <v>717</v>
      </c>
    </row>
    <row r="9" spans="1:4">
      <c r="A9" s="4" t="s">
        <v>718</v>
      </c>
      <c r="B9" s="4" t="s">
        <v>719</v>
      </c>
      <c r="C9" s="4" t="s">
        <v>720</v>
      </c>
      <c r="D9" s="4" t="s">
        <v>721</v>
      </c>
    </row>
    <row r="10" spans="1:4">
      <c r="A10" s="4" t="s">
        <v>722</v>
      </c>
      <c r="B10" s="4" t="s">
        <v>723</v>
      </c>
      <c r="C10" s="4" t="s">
        <v>713</v>
      </c>
      <c r="D10" s="4" t="s">
        <v>724</v>
      </c>
    </row>
    <row r="11" spans="1:4">
      <c r="A11" s="4" t="s">
        <v>725</v>
      </c>
      <c r="B11" s="4" t="s">
        <v>726</v>
      </c>
      <c r="C11" s="4" t="s">
        <v>727</v>
      </c>
      <c r="D11" s="4" t="s">
        <v>72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29</v>
      </c>
      <c r="B1" s="2" t="s">
        <v>2</v>
      </c>
      <c r="C1" s="2" t="s">
        <v>32</v>
      </c>
    </row>
    <row r="2" spans="1:3">
      <c r="A2" s="3" t="s">
        <v>730</v>
      </c>
    </row>
    <row r="3" spans="1:3">
      <c r="A3" s="4" t="s">
        <v>731</v>
      </c>
      <c r="B3" s="6" t="n">
        <v>2375</v>
      </c>
      <c r="C3" s="6" t="n">
        <v>3827</v>
      </c>
    </row>
    <row r="4" spans="1:3">
      <c r="A4" s="4" t="s">
        <v>508</v>
      </c>
      <c r="B4" s="5" t="n">
        <v>4596</v>
      </c>
      <c r="C4" s="5" t="n">
        <v>5577</v>
      </c>
    </row>
    <row r="5" spans="1:3">
      <c r="A5" s="4" t="s">
        <v>732</v>
      </c>
      <c r="B5" s="5" t="n">
        <v>8</v>
      </c>
      <c r="C5" s="5" t="n">
        <v>10</v>
      </c>
    </row>
    <row r="6" spans="1:3">
      <c r="A6" s="4" t="s">
        <v>733</v>
      </c>
      <c r="B6" s="5" t="n">
        <v>34</v>
      </c>
      <c r="C6" s="5" t="n">
        <v>50</v>
      </c>
    </row>
    <row r="7" spans="1:3">
      <c r="A7" s="4" t="s">
        <v>734</v>
      </c>
      <c r="B7" s="5" t="n">
        <v>356</v>
      </c>
      <c r="C7" s="5" t="n">
        <v>547</v>
      </c>
    </row>
    <row r="8" spans="1:3">
      <c r="A8" s="4" t="s">
        <v>735</v>
      </c>
      <c r="B8" s="5" t="n">
        <v>15</v>
      </c>
      <c r="C8" s="5" t="n">
        <v>1</v>
      </c>
    </row>
    <row r="9" spans="1:3">
      <c r="A9" s="4" t="s">
        <v>736</v>
      </c>
      <c r="B9" s="5" t="n">
        <v>92</v>
      </c>
      <c r="C9" s="5" t="n">
        <v>116</v>
      </c>
    </row>
    <row r="10" spans="1:3">
      <c r="A10" s="4" t="s">
        <v>737</v>
      </c>
      <c r="B10" s="5" t="n">
        <v>7476</v>
      </c>
      <c r="C10" s="5" t="n">
        <v>10128</v>
      </c>
    </row>
    <row r="11" spans="1:3">
      <c r="A11" s="4" t="s">
        <v>738</v>
      </c>
      <c r="B11" s="5" t="n">
        <v>-240</v>
      </c>
      <c r="C11" s="5" t="n">
        <v>-164</v>
      </c>
    </row>
    <row r="12" spans="1:3">
      <c r="A12" s="4" t="s">
        <v>739</v>
      </c>
      <c r="B12" s="5" t="n">
        <v>-860</v>
      </c>
      <c r="C12" s="5" t="n">
        <v>-1104</v>
      </c>
    </row>
    <row r="13" spans="1:3">
      <c r="A13" s="4" t="s">
        <v>740</v>
      </c>
      <c r="B13" s="5" t="n">
        <v>-280</v>
      </c>
      <c r="C13" s="5" t="n">
        <v>-140</v>
      </c>
    </row>
    <row r="14" spans="1:3">
      <c r="A14" s="4" t="s">
        <v>741</v>
      </c>
      <c r="B14" s="5" t="n">
        <v>-201</v>
      </c>
      <c r="C14" s="5" t="n">
        <v>-305</v>
      </c>
    </row>
    <row r="15" spans="1:3">
      <c r="A15" s="4" t="s">
        <v>742</v>
      </c>
      <c r="B15" s="5" t="n">
        <v>-58</v>
      </c>
      <c r="C15" s="5" t="n">
        <v>-72</v>
      </c>
    </row>
    <row r="16" spans="1:3">
      <c r="A16" s="4" t="s">
        <v>743</v>
      </c>
      <c r="B16" s="5" t="n">
        <v>-43</v>
      </c>
      <c r="C16" s="5" t="n">
        <v>-22</v>
      </c>
    </row>
    <row r="17" spans="1:3">
      <c r="A17" s="4" t="s">
        <v>744</v>
      </c>
      <c r="B17" s="5" t="n">
        <v>-1682</v>
      </c>
      <c r="C17" s="5" t="n">
        <v>-1807</v>
      </c>
    </row>
    <row r="18" spans="1:3">
      <c r="A18" s="4" t="s">
        <v>745</v>
      </c>
      <c r="B18" s="6" t="n">
        <v>5794</v>
      </c>
      <c r="C18" s="6" t="n">
        <v>832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746</v>
      </c>
      <c r="B1" s="2" t="s">
        <v>1</v>
      </c>
    </row>
    <row r="2" spans="1:5">
      <c r="B2" s="2" t="s">
        <v>747</v>
      </c>
      <c r="C2" s="2" t="s">
        <v>2</v>
      </c>
      <c r="D2" s="2" t="s">
        <v>32</v>
      </c>
      <c r="E2" s="2" t="s">
        <v>75</v>
      </c>
    </row>
    <row r="3" spans="1:5">
      <c r="A3" s="3" t="s">
        <v>748</v>
      </c>
    </row>
    <row r="4" spans="1:5">
      <c r="A4" s="4" t="s">
        <v>749</v>
      </c>
      <c r="C4" s="6" t="n">
        <v>3600</v>
      </c>
      <c r="D4" s="6" t="n">
        <v>3600</v>
      </c>
    </row>
    <row r="5" spans="1:5">
      <c r="A5" s="4" t="s">
        <v>750</v>
      </c>
      <c r="C5" s="4" t="s">
        <v>751</v>
      </c>
    </row>
    <row r="6" spans="1:5">
      <c r="A6" s="4" t="s">
        <v>752</v>
      </c>
      <c r="C6" s="4" t="s">
        <v>753</v>
      </c>
    </row>
    <row r="7" spans="1:5">
      <c r="A7" s="4" t="s">
        <v>702</v>
      </c>
      <c r="C7" s="4" t="s">
        <v>703</v>
      </c>
      <c r="D7" s="4" t="s">
        <v>703</v>
      </c>
      <c r="E7" s="4" t="s">
        <v>704</v>
      </c>
    </row>
    <row r="8" spans="1:5">
      <c r="A8" s="4" t="s">
        <v>754</v>
      </c>
      <c r="C8" s="6" t="n">
        <v>2626</v>
      </c>
    </row>
    <row r="9" spans="1:5">
      <c r="A9" s="4" t="s">
        <v>755</v>
      </c>
    </row>
    <row r="10" spans="1:5">
      <c r="A10" s="3" t="s">
        <v>748</v>
      </c>
    </row>
    <row r="11" spans="1:5">
      <c r="A11" s="4" t="s">
        <v>702</v>
      </c>
      <c r="B11" s="4" t="s">
        <v>756</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4" t="s">
        <v>205</v>
      </c>
      <c r="B3"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32</v>
      </c>
    </row>
    <row r="2" spans="1:3">
      <c r="A2" s="4" t="s">
        <v>758</v>
      </c>
    </row>
    <row r="3" spans="1:3">
      <c r="A3" s="3" t="s">
        <v>759</v>
      </c>
    </row>
    <row r="4" spans="1:3">
      <c r="A4" s="4" t="s">
        <v>760</v>
      </c>
      <c r="B4" s="6" t="n">
        <v>23702</v>
      </c>
      <c r="C4" s="6" t="n">
        <v>44677</v>
      </c>
    </row>
    <row r="5" spans="1:3">
      <c r="A5" s="4" t="s">
        <v>761</v>
      </c>
    </row>
    <row r="6" spans="1:3">
      <c r="A6" s="3" t="s">
        <v>759</v>
      </c>
    </row>
    <row r="7" spans="1:3">
      <c r="A7" s="4" t="s">
        <v>760</v>
      </c>
      <c r="B7" s="5" t="n">
        <v>325768</v>
      </c>
      <c r="C7" s="5" t="n">
        <v>259124</v>
      </c>
    </row>
    <row r="8" spans="1:3">
      <c r="A8" s="4" t="s">
        <v>762</v>
      </c>
    </row>
    <row r="9" spans="1:3">
      <c r="A9" s="3" t="s">
        <v>759</v>
      </c>
    </row>
    <row r="10" spans="1:3">
      <c r="A10" s="4" t="s">
        <v>760</v>
      </c>
      <c r="B10" s="5" t="n">
        <v>11486</v>
      </c>
      <c r="C10" s="5" t="n">
        <v>36555</v>
      </c>
    </row>
    <row r="11" spans="1:3">
      <c r="A11" s="4" t="s">
        <v>763</v>
      </c>
    </row>
    <row r="12" spans="1:3">
      <c r="A12" s="3" t="s">
        <v>759</v>
      </c>
    </row>
    <row r="13" spans="1:3">
      <c r="A13" s="4" t="s">
        <v>760</v>
      </c>
      <c r="B13" s="5" t="n">
        <v>561</v>
      </c>
      <c r="C13" s="5" t="n">
        <v>658</v>
      </c>
    </row>
    <row r="14" spans="1:3">
      <c r="A14" s="4" t="s">
        <v>764</v>
      </c>
    </row>
    <row r="15" spans="1:3">
      <c r="A15" s="3" t="s">
        <v>759</v>
      </c>
    </row>
    <row r="16" spans="1:3">
      <c r="A16" s="4" t="s">
        <v>760</v>
      </c>
      <c r="B16" s="6" t="n">
        <v>65692</v>
      </c>
      <c r="C16" s="6" t="n">
        <v>6203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6"/>
  </cols>
  <sheetData>
    <row r="1" spans="1:2">
      <c r="A1" s="1" t="s">
        <v>765</v>
      </c>
      <c r="B1" s="2" t="s">
        <v>1</v>
      </c>
    </row>
    <row r="2" spans="1:2">
      <c r="B2" s="2" t="s">
        <v>2</v>
      </c>
    </row>
    <row r="3" spans="1:2">
      <c r="A3" s="3" t="s">
        <v>759</v>
      </c>
    </row>
    <row r="4" spans="1:2">
      <c r="A4" s="4" t="s">
        <v>766</v>
      </c>
      <c r="B4" s="4" t="s">
        <v>76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768</v>
      </c>
      <c r="B1" s="2" t="s">
        <v>616</v>
      </c>
    </row>
    <row r="2" spans="1:2">
      <c r="A2" s="3" t="s">
        <v>769</v>
      </c>
    </row>
    <row r="3" spans="1:2">
      <c r="A3" s="5" t="n">
        <v>2018</v>
      </c>
      <c r="B3" s="6" t="n">
        <v>361</v>
      </c>
    </row>
    <row r="4" spans="1:2">
      <c r="A4" s="5" t="n">
        <v>2019</v>
      </c>
      <c r="B4" s="5" t="n">
        <v>359</v>
      </c>
    </row>
    <row r="5" spans="1:2">
      <c r="A5" s="5" t="n">
        <v>2020</v>
      </c>
      <c r="B5" s="5" t="n">
        <v>266</v>
      </c>
    </row>
    <row r="6" spans="1:2">
      <c r="A6" s="5" t="n">
        <v>2021</v>
      </c>
      <c r="B6" s="5" t="n">
        <v>122</v>
      </c>
    </row>
    <row r="7" spans="1:2">
      <c r="A7" s="5" t="n">
        <v>2022</v>
      </c>
      <c r="B7" s="5" t="n">
        <v>122</v>
      </c>
    </row>
    <row r="8" spans="1:2">
      <c r="A8" s="4" t="s">
        <v>770</v>
      </c>
      <c r="B8" s="5" t="n">
        <v>122</v>
      </c>
    </row>
    <row r="9" spans="1:2">
      <c r="A9" s="4" t="s">
        <v>125</v>
      </c>
      <c r="B9" s="6" t="n">
        <v>135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2</v>
      </c>
      <c r="D2" s="2" t="s">
        <v>75</v>
      </c>
    </row>
    <row r="3" spans="1:4">
      <c r="A3" s="3" t="s">
        <v>772</v>
      </c>
    </row>
    <row r="4" spans="1:4">
      <c r="A4" s="4" t="s">
        <v>773</v>
      </c>
      <c r="B4" s="6" t="n">
        <v>363</v>
      </c>
      <c r="C4" s="6" t="n">
        <v>384</v>
      </c>
      <c r="D4" s="6" t="n">
        <v>398</v>
      </c>
    </row>
    <row r="5" spans="1:4">
      <c r="A5" s="4" t="s">
        <v>774</v>
      </c>
    </row>
    <row r="6" spans="1:4">
      <c r="A6" s="3" t="s">
        <v>772</v>
      </c>
    </row>
    <row r="7" spans="1:4">
      <c r="A7" s="4" t="s">
        <v>775</v>
      </c>
      <c r="B7" s="4" t="s">
        <v>767</v>
      </c>
    </row>
    <row r="8" spans="1:4">
      <c r="A8" s="4" t="s">
        <v>429</v>
      </c>
    </row>
    <row r="9" spans="1:4">
      <c r="A9" s="3" t="s">
        <v>772</v>
      </c>
    </row>
    <row r="10" spans="1:4">
      <c r="A10" s="4" t="s">
        <v>775</v>
      </c>
      <c r="B10" s="4" t="s">
        <v>77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7</v>
      </c>
      <c r="B1" s="2" t="s">
        <v>1</v>
      </c>
    </row>
    <row r="2" spans="1:5">
      <c r="B2" s="2" t="s">
        <v>2</v>
      </c>
      <c r="C2" s="2" t="s">
        <v>32</v>
      </c>
      <c r="D2" s="2" t="s">
        <v>75</v>
      </c>
      <c r="E2" s="2" t="s">
        <v>778</v>
      </c>
    </row>
    <row r="3" spans="1:5">
      <c r="A3" s="3" t="s">
        <v>779</v>
      </c>
    </row>
    <row r="4" spans="1:5">
      <c r="A4" s="4" t="s">
        <v>780</v>
      </c>
      <c r="B4" s="4" t="s">
        <v>751</v>
      </c>
    </row>
    <row r="5" spans="1:5">
      <c r="A5" s="4" t="s">
        <v>781</v>
      </c>
      <c r="B5" s="5" t="n">
        <v>0</v>
      </c>
      <c r="C5" s="5" t="n">
        <v>0</v>
      </c>
      <c r="D5" s="5" t="n">
        <v>0</v>
      </c>
    </row>
    <row r="6" spans="1:5">
      <c r="A6" s="4" t="s">
        <v>782</v>
      </c>
    </row>
    <row r="7" spans="1:5">
      <c r="A7" s="3" t="s">
        <v>779</v>
      </c>
    </row>
    <row r="8" spans="1:5">
      <c r="A8" s="4" t="s">
        <v>783</v>
      </c>
      <c r="B8" s="4" t="s">
        <v>784</v>
      </c>
    </row>
    <row r="9" spans="1:5">
      <c r="A9" s="4" t="s">
        <v>785</v>
      </c>
    </row>
    <row r="10" spans="1:5">
      <c r="A10" s="3" t="s">
        <v>779</v>
      </c>
    </row>
    <row r="11" spans="1:5">
      <c r="A11" s="4" t="s">
        <v>783</v>
      </c>
      <c r="B11" s="4" t="s">
        <v>786</v>
      </c>
    </row>
    <row r="12" spans="1:5">
      <c r="A12" s="4" t="s">
        <v>787</v>
      </c>
    </row>
    <row r="13" spans="1:5">
      <c r="A13" s="3" t="s">
        <v>779</v>
      </c>
    </row>
    <row r="14" spans="1:5">
      <c r="A14" s="4" t="s">
        <v>788</v>
      </c>
      <c r="E14" s="4" t="s">
        <v>789</v>
      </c>
    </row>
    <row r="15" spans="1:5">
      <c r="A15" s="4" t="s">
        <v>790</v>
      </c>
      <c r="E15" s="4" t="s">
        <v>791</v>
      </c>
    </row>
    <row r="16" spans="1:5">
      <c r="A16" s="4" t="s">
        <v>792</v>
      </c>
      <c r="E16" s="4" t="s">
        <v>793</v>
      </c>
    </row>
    <row r="17" spans="1:5">
      <c r="A17" s="4" t="s">
        <v>794</v>
      </c>
      <c r="E17" s="4" t="s">
        <v>795</v>
      </c>
    </row>
    <row r="18" spans="1:5">
      <c r="A18" s="4" t="s">
        <v>783</v>
      </c>
      <c r="E18" s="4" t="s">
        <v>786</v>
      </c>
    </row>
    <row r="19" spans="1:5">
      <c r="A19" s="4" t="s">
        <v>429</v>
      </c>
    </row>
    <row r="20" spans="1:5">
      <c r="A20" s="3" t="s">
        <v>779</v>
      </c>
    </row>
    <row r="21" spans="1:5">
      <c r="A21" s="4" t="s">
        <v>796</v>
      </c>
      <c r="B21" s="5" t="n">
        <v>500000</v>
      </c>
      <c r="C21" s="5" t="n">
        <v>500000</v>
      </c>
    </row>
    <row r="22" spans="1:5">
      <c r="A22" s="4" t="s">
        <v>797</v>
      </c>
    </row>
    <row r="23" spans="1:5">
      <c r="A23" s="3" t="s">
        <v>779</v>
      </c>
    </row>
    <row r="24" spans="1:5">
      <c r="A24" s="4" t="s">
        <v>788</v>
      </c>
      <c r="B24" s="4" t="s">
        <v>789</v>
      </c>
    </row>
    <row r="25" spans="1:5">
      <c r="A25" s="4" t="s">
        <v>798</v>
      </c>
      <c r="B25" s="4" t="s">
        <v>795</v>
      </c>
    </row>
    <row r="26" spans="1:5">
      <c r="A26" s="4" t="s">
        <v>799</v>
      </c>
    </row>
    <row r="27" spans="1:5">
      <c r="A27" s="3" t="s">
        <v>779</v>
      </c>
    </row>
    <row r="28" spans="1:5">
      <c r="A28" s="4" t="s">
        <v>800</v>
      </c>
      <c r="B28" s="4" t="s">
        <v>791</v>
      </c>
    </row>
    <row r="29" spans="1:5">
      <c r="A29" s="4" t="s">
        <v>790</v>
      </c>
      <c r="B29" s="4" t="s">
        <v>791</v>
      </c>
    </row>
    <row r="30" spans="1:5">
      <c r="A30" s="4" t="s">
        <v>801</v>
      </c>
    </row>
    <row r="31" spans="1:5">
      <c r="A31" s="3" t="s">
        <v>779</v>
      </c>
    </row>
    <row r="32" spans="1:5">
      <c r="A32" s="4" t="s">
        <v>800</v>
      </c>
      <c r="B32" s="4" t="s">
        <v>793</v>
      </c>
    </row>
    <row r="33" spans="1:5">
      <c r="A33" s="4" t="s">
        <v>802</v>
      </c>
    </row>
    <row r="34" spans="1:5">
      <c r="A34" s="3" t="s">
        <v>779</v>
      </c>
    </row>
    <row r="35" spans="1:5">
      <c r="A35" s="4" t="s">
        <v>788</v>
      </c>
      <c r="E35" s="4" t="s">
        <v>803</v>
      </c>
    </row>
    <row r="36" spans="1:5">
      <c r="A36" s="4" t="s">
        <v>792</v>
      </c>
      <c r="E36" s="4" t="s">
        <v>804</v>
      </c>
    </row>
    <row r="37" spans="1:5">
      <c r="A37" s="4" t="s">
        <v>794</v>
      </c>
      <c r="E37" s="4" t="s">
        <v>80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32</v>
      </c>
    </row>
    <row r="2" spans="1:3">
      <c r="A2" s="4" t="s">
        <v>807</v>
      </c>
    </row>
    <row r="3" spans="1:3">
      <c r="A3" s="3" t="s">
        <v>779</v>
      </c>
    </row>
    <row r="4" spans="1:3">
      <c r="A4" s="4" t="s">
        <v>808</v>
      </c>
      <c r="B4" s="6" t="n">
        <v>194287</v>
      </c>
      <c r="C4" s="6" t="n">
        <v>174465</v>
      </c>
    </row>
    <row r="5" spans="1:3">
      <c r="A5" s="4" t="s">
        <v>809</v>
      </c>
      <c r="B5" s="4" t="s">
        <v>810</v>
      </c>
      <c r="C5" s="4" t="s">
        <v>811</v>
      </c>
    </row>
    <row r="6" spans="1:3">
      <c r="A6" s="4" t="s">
        <v>812</v>
      </c>
      <c r="B6" s="6" t="n">
        <v>137498</v>
      </c>
      <c r="C6" s="6" t="n">
        <v>119116</v>
      </c>
    </row>
    <row r="7" spans="1:3">
      <c r="A7" s="4" t="s">
        <v>813</v>
      </c>
      <c r="B7" s="4" t="s">
        <v>795</v>
      </c>
      <c r="C7" s="4" t="s">
        <v>795</v>
      </c>
    </row>
    <row r="8" spans="1:3">
      <c r="A8" s="4" t="s">
        <v>814</v>
      </c>
      <c r="B8" s="6" t="n">
        <v>177939</v>
      </c>
      <c r="C8" s="6" t="n">
        <v>160817</v>
      </c>
    </row>
    <row r="9" spans="1:3">
      <c r="A9" s="4" t="s">
        <v>815</v>
      </c>
      <c r="B9" s="4" t="s">
        <v>816</v>
      </c>
      <c r="C9" s="4" t="s">
        <v>817</v>
      </c>
    </row>
    <row r="10" spans="1:3">
      <c r="A10" s="4" t="s">
        <v>818</v>
      </c>
      <c r="B10" s="6" t="n">
        <v>103123</v>
      </c>
      <c r="C10" s="6" t="n">
        <v>89337</v>
      </c>
    </row>
    <row r="11" spans="1:3">
      <c r="A11" s="4" t="s">
        <v>819</v>
      </c>
      <c r="B11" s="4" t="s">
        <v>793</v>
      </c>
      <c r="C11" s="4" t="s">
        <v>793</v>
      </c>
    </row>
    <row r="12" spans="1:3">
      <c r="A12" s="4" t="s">
        <v>820</v>
      </c>
      <c r="B12" s="6" t="n">
        <v>177939</v>
      </c>
      <c r="C12" s="6" t="n">
        <v>160817</v>
      </c>
    </row>
    <row r="13" spans="1:3">
      <c r="A13" s="4" t="s">
        <v>821</v>
      </c>
      <c r="B13" s="4" t="s">
        <v>816</v>
      </c>
      <c r="C13" s="4" t="s">
        <v>817</v>
      </c>
    </row>
    <row r="14" spans="1:3">
      <c r="A14" s="4" t="s">
        <v>822</v>
      </c>
      <c r="B14" s="6" t="n">
        <v>77343</v>
      </c>
      <c r="C14" s="6" t="n">
        <v>67003</v>
      </c>
    </row>
    <row r="15" spans="1:3">
      <c r="A15" s="4" t="s">
        <v>823</v>
      </c>
      <c r="B15" s="4" t="s">
        <v>789</v>
      </c>
      <c r="C15" s="4" t="s">
        <v>789</v>
      </c>
    </row>
    <row r="16" spans="1:3">
      <c r="A16" s="4" t="s">
        <v>437</v>
      </c>
    </row>
    <row r="17" spans="1:3">
      <c r="A17" s="3" t="s">
        <v>779</v>
      </c>
    </row>
    <row r="18" spans="1:3">
      <c r="A18" s="4" t="s">
        <v>808</v>
      </c>
      <c r="B18" s="6" t="n">
        <v>189311</v>
      </c>
      <c r="C18" s="6" t="n">
        <v>169499</v>
      </c>
    </row>
    <row r="19" spans="1:3">
      <c r="A19" s="4" t="s">
        <v>809</v>
      </c>
      <c r="B19" s="4" t="s">
        <v>824</v>
      </c>
      <c r="C19" s="4" t="s">
        <v>825</v>
      </c>
    </row>
    <row r="20" spans="1:3">
      <c r="A20" s="4" t="s">
        <v>812</v>
      </c>
      <c r="B20" s="6" t="n">
        <v>137497</v>
      </c>
      <c r="C20" s="6" t="n">
        <v>119114</v>
      </c>
    </row>
    <row r="21" spans="1:3">
      <c r="A21" s="4" t="s">
        <v>813</v>
      </c>
      <c r="B21" s="4" t="s">
        <v>795</v>
      </c>
      <c r="C21" s="4" t="s">
        <v>795</v>
      </c>
    </row>
    <row r="22" spans="1:3">
      <c r="A22" s="4" t="s">
        <v>826</v>
      </c>
      <c r="B22" s="6" t="n">
        <v>171871</v>
      </c>
      <c r="C22" s="6" t="n">
        <v>148893</v>
      </c>
    </row>
    <row r="23" spans="1:3">
      <c r="A23" s="4" t="s">
        <v>827</v>
      </c>
      <c r="B23" s="4" t="s">
        <v>717</v>
      </c>
      <c r="C23" s="4" t="s">
        <v>717</v>
      </c>
    </row>
    <row r="24" spans="1:3">
      <c r="A24" s="4" t="s">
        <v>814</v>
      </c>
      <c r="B24" s="6" t="n">
        <v>172963</v>
      </c>
      <c r="C24" s="6" t="n">
        <v>155851</v>
      </c>
    </row>
    <row r="25" spans="1:3">
      <c r="A25" s="4" t="s">
        <v>815</v>
      </c>
      <c r="B25" s="4" t="s">
        <v>828</v>
      </c>
      <c r="C25" s="4" t="s">
        <v>829</v>
      </c>
    </row>
    <row r="26" spans="1:3">
      <c r="A26" s="4" t="s">
        <v>818</v>
      </c>
      <c r="B26" s="6" t="n">
        <v>103123</v>
      </c>
      <c r="C26" s="6" t="n">
        <v>89336</v>
      </c>
    </row>
    <row r="27" spans="1:3">
      <c r="A27" s="4" t="s">
        <v>819</v>
      </c>
      <c r="B27" s="4" t="s">
        <v>793</v>
      </c>
      <c r="C27" s="4" t="s">
        <v>793</v>
      </c>
    </row>
    <row r="28" spans="1:3">
      <c r="A28" s="4" t="s">
        <v>830</v>
      </c>
      <c r="B28" s="6" t="n">
        <v>137497</v>
      </c>
      <c r="C28" s="6" t="n">
        <v>119114</v>
      </c>
    </row>
    <row r="29" spans="1:3">
      <c r="A29" s="4" t="s">
        <v>831</v>
      </c>
      <c r="B29" s="4" t="s">
        <v>795</v>
      </c>
      <c r="C29" s="4" t="s">
        <v>795</v>
      </c>
    </row>
    <row r="30" spans="1:3">
      <c r="A30" s="4" t="s">
        <v>820</v>
      </c>
      <c r="B30" s="6" t="n">
        <v>172963</v>
      </c>
      <c r="C30" s="6" t="n">
        <v>155851</v>
      </c>
    </row>
    <row r="31" spans="1:3">
      <c r="A31" s="4" t="s">
        <v>821</v>
      </c>
      <c r="B31" s="4" t="s">
        <v>828</v>
      </c>
      <c r="C31" s="4" t="s">
        <v>829</v>
      </c>
    </row>
    <row r="32" spans="1:3">
      <c r="A32" s="4" t="s">
        <v>822</v>
      </c>
      <c r="B32" s="6" t="n">
        <v>77342</v>
      </c>
      <c r="C32" s="6" t="n">
        <v>67002</v>
      </c>
    </row>
    <row r="33" spans="1:3">
      <c r="A33" s="4" t="s">
        <v>823</v>
      </c>
      <c r="B33" s="4" t="s">
        <v>789</v>
      </c>
      <c r="C33" s="4" t="s">
        <v>789</v>
      </c>
    </row>
    <row r="34" spans="1:3">
      <c r="A34" s="4" t="s">
        <v>832</v>
      </c>
      <c r="B34" s="6" t="n">
        <v>111716</v>
      </c>
      <c r="C34" s="6" t="n">
        <v>96780</v>
      </c>
    </row>
    <row r="35" spans="1:3">
      <c r="A35" s="4" t="s">
        <v>833</v>
      </c>
      <c r="B35" s="4" t="s">
        <v>834</v>
      </c>
      <c r="C35" s="4" t="s">
        <v>834</v>
      </c>
    </row>
    <row r="36" spans="1:3">
      <c r="A36" s="4" t="s">
        <v>807</v>
      </c>
    </row>
    <row r="37" spans="1:3">
      <c r="A37" s="3" t="s">
        <v>779</v>
      </c>
    </row>
    <row r="38" spans="1:3">
      <c r="A38" s="4" t="s">
        <v>835</v>
      </c>
      <c r="B38" s="6" t="n">
        <v>177939</v>
      </c>
      <c r="C38" s="6" t="n">
        <v>160817</v>
      </c>
    </row>
    <row r="39" spans="1:3">
      <c r="A39" s="4" t="s">
        <v>836</v>
      </c>
      <c r="B39" s="4" t="s">
        <v>837</v>
      </c>
      <c r="C39" s="4" t="s">
        <v>838</v>
      </c>
    </row>
    <row r="40" spans="1:3">
      <c r="A40" s="4" t="s">
        <v>839</v>
      </c>
      <c r="B40" s="6" t="n">
        <v>102148</v>
      </c>
      <c r="C40" s="6" t="n">
        <v>84253</v>
      </c>
    </row>
    <row r="41" spans="1:3">
      <c r="A41" s="4" t="s">
        <v>840</v>
      </c>
      <c r="B41" s="4" t="s">
        <v>791</v>
      </c>
      <c r="C41" s="4" t="s">
        <v>791</v>
      </c>
    </row>
    <row r="42" spans="1:3">
      <c r="A42" s="4" t="s">
        <v>437</v>
      </c>
    </row>
    <row r="43" spans="1:3">
      <c r="A43" s="3" t="s">
        <v>779</v>
      </c>
    </row>
    <row r="44" spans="1:3">
      <c r="A44" s="4" t="s">
        <v>835</v>
      </c>
      <c r="B44" s="6" t="n">
        <v>172963</v>
      </c>
      <c r="C44" s="6" t="n">
        <v>155851</v>
      </c>
    </row>
    <row r="45" spans="1:3">
      <c r="A45" s="4" t="s">
        <v>836</v>
      </c>
      <c r="B45" s="4" t="s">
        <v>841</v>
      </c>
      <c r="C45" s="4" t="s">
        <v>842</v>
      </c>
    </row>
    <row r="46" spans="1:3">
      <c r="A46" s="4" t="s">
        <v>839</v>
      </c>
      <c r="B46" s="6" t="n">
        <v>102147</v>
      </c>
      <c r="C46" s="6" t="n">
        <v>84251</v>
      </c>
    </row>
    <row r="47" spans="1:3">
      <c r="A47" s="4" t="s">
        <v>840</v>
      </c>
      <c r="B47" s="4" t="s">
        <v>791</v>
      </c>
      <c r="C47" s="4" t="s">
        <v>791</v>
      </c>
    </row>
    <row r="48" spans="1:3">
      <c r="A48" s="4" t="s">
        <v>843</v>
      </c>
      <c r="B48" s="6" t="n">
        <v>127683</v>
      </c>
      <c r="C48" s="6" t="n">
        <v>105314</v>
      </c>
    </row>
    <row r="49" spans="1:3">
      <c r="A49" s="4" t="s">
        <v>844</v>
      </c>
      <c r="B49" s="4" t="s">
        <v>845</v>
      </c>
      <c r="C49" s="4" t="s">
        <v>845</v>
      </c>
    </row>
    <row r="50" spans="1:3">
      <c r="A50" s="4" t="s">
        <v>846</v>
      </c>
    </row>
    <row r="51" spans="1:3">
      <c r="A51" s="3" t="s">
        <v>779</v>
      </c>
    </row>
    <row r="52" spans="1:3">
      <c r="A52" s="4" t="s">
        <v>812</v>
      </c>
      <c r="B52" s="6" t="n">
        <v>158982</v>
      </c>
      <c r="C52" s="6" t="n">
        <v>128422</v>
      </c>
    </row>
    <row r="53" spans="1:3">
      <c r="A53" s="4" t="s">
        <v>813</v>
      </c>
      <c r="B53" s="4" t="s">
        <v>847</v>
      </c>
      <c r="C53" s="4" t="s">
        <v>848</v>
      </c>
    </row>
    <row r="54" spans="1:3">
      <c r="A54" s="4" t="s">
        <v>818</v>
      </c>
      <c r="B54" s="6" t="n">
        <v>124607</v>
      </c>
      <c r="C54" s="6" t="n">
        <v>98643</v>
      </c>
    </row>
    <row r="55" spans="1:3">
      <c r="A55" s="4" t="s">
        <v>819</v>
      </c>
      <c r="B55" s="4" t="s">
        <v>849</v>
      </c>
      <c r="C55" s="4" t="s">
        <v>850</v>
      </c>
    </row>
    <row r="56" spans="1:3">
      <c r="A56" s="4" t="s">
        <v>822</v>
      </c>
      <c r="B56" s="6" t="n">
        <v>98827</v>
      </c>
      <c r="C56" s="6" t="n">
        <v>76309</v>
      </c>
    </row>
    <row r="57" spans="1:3">
      <c r="A57" s="4" t="s">
        <v>823</v>
      </c>
      <c r="B57" s="4" t="s">
        <v>851</v>
      </c>
      <c r="C57" s="4" t="s">
        <v>852</v>
      </c>
    </row>
    <row r="58" spans="1:3">
      <c r="A58" s="4" t="s">
        <v>853</v>
      </c>
    </row>
    <row r="59" spans="1:3">
      <c r="A59" s="3" t="s">
        <v>779</v>
      </c>
    </row>
    <row r="60" spans="1:3">
      <c r="A60" s="4" t="s">
        <v>812</v>
      </c>
      <c r="B60" s="6" t="n">
        <v>158981</v>
      </c>
      <c r="C60" s="6" t="n">
        <v>128420</v>
      </c>
    </row>
    <row r="61" spans="1:3">
      <c r="A61" s="4" t="s">
        <v>813</v>
      </c>
      <c r="B61" s="4" t="s">
        <v>847</v>
      </c>
      <c r="C61" s="4" t="s">
        <v>848</v>
      </c>
    </row>
    <row r="62" spans="1:3">
      <c r="A62" s="4" t="s">
        <v>818</v>
      </c>
      <c r="B62" s="6" t="n">
        <v>124607</v>
      </c>
      <c r="C62" s="6" t="n">
        <v>98641</v>
      </c>
    </row>
    <row r="63" spans="1:3">
      <c r="A63" s="4" t="s">
        <v>819</v>
      </c>
      <c r="B63" s="4" t="s">
        <v>849</v>
      </c>
      <c r="C63" s="4" t="s">
        <v>850</v>
      </c>
    </row>
    <row r="64" spans="1:3">
      <c r="A64" s="4" t="s">
        <v>822</v>
      </c>
      <c r="B64" s="6" t="n">
        <v>98826</v>
      </c>
      <c r="C64" s="6" t="n">
        <v>76308</v>
      </c>
    </row>
    <row r="65" spans="1:3">
      <c r="A65" s="4" t="s">
        <v>823</v>
      </c>
      <c r="B65" s="4" t="s">
        <v>851</v>
      </c>
      <c r="C65" s="4" t="s">
        <v>852</v>
      </c>
    </row>
    <row r="66" spans="1:3">
      <c r="A66" s="4" t="s">
        <v>846</v>
      </c>
    </row>
    <row r="67" spans="1:3">
      <c r="A67" s="3" t="s">
        <v>779</v>
      </c>
    </row>
    <row r="68" spans="1:3">
      <c r="A68" s="4" t="s">
        <v>839</v>
      </c>
      <c r="B68" s="6" t="n">
        <v>102148</v>
      </c>
      <c r="C68" s="6" t="n">
        <v>84253</v>
      </c>
    </row>
    <row r="69" spans="1:3">
      <c r="A69" s="4" t="s">
        <v>840</v>
      </c>
      <c r="B69" s="4" t="s">
        <v>791</v>
      </c>
      <c r="C69" s="4" t="s">
        <v>791</v>
      </c>
    </row>
    <row r="70" spans="1:3">
      <c r="A70" s="4" t="s">
        <v>853</v>
      </c>
    </row>
    <row r="71" spans="1:3">
      <c r="A71" s="3" t="s">
        <v>779</v>
      </c>
    </row>
    <row r="72" spans="1:3">
      <c r="A72" s="4" t="s">
        <v>839</v>
      </c>
      <c r="B72" s="6" t="n">
        <v>102147</v>
      </c>
      <c r="C72" s="6" t="n">
        <v>84251</v>
      </c>
    </row>
    <row r="73" spans="1:3">
      <c r="A73" s="4" t="s">
        <v>840</v>
      </c>
      <c r="B73" s="4" t="s">
        <v>791</v>
      </c>
      <c r="C73" s="4" t="s">
        <v>791</v>
      </c>
    </row>
    <row r="74" spans="1:3">
      <c r="A74" s="4" t="s">
        <v>854</v>
      </c>
    </row>
    <row r="75" spans="1:3">
      <c r="A75" s="3" t="s">
        <v>779</v>
      </c>
    </row>
    <row r="76" spans="1:3">
      <c r="A76" s="4" t="s">
        <v>812</v>
      </c>
      <c r="B76" s="6" t="n">
        <v>180466</v>
      </c>
      <c r="C76" s="6" t="n">
        <v>156340</v>
      </c>
    </row>
    <row r="77" spans="1:3">
      <c r="A77" s="4" t="s">
        <v>813</v>
      </c>
      <c r="B77" s="4" t="s">
        <v>805</v>
      </c>
      <c r="C77" s="4" t="s">
        <v>805</v>
      </c>
    </row>
    <row r="78" spans="1:3">
      <c r="A78" s="4" t="s">
        <v>818</v>
      </c>
      <c r="B78" s="6" t="n">
        <v>146092</v>
      </c>
      <c r="C78" s="6" t="n">
        <v>126561</v>
      </c>
    </row>
    <row r="79" spans="1:3">
      <c r="A79" s="4" t="s">
        <v>819</v>
      </c>
      <c r="B79" s="4" t="s">
        <v>804</v>
      </c>
      <c r="C79" s="4" t="s">
        <v>804</v>
      </c>
    </row>
    <row r="80" spans="1:3">
      <c r="A80" s="4" t="s">
        <v>822</v>
      </c>
      <c r="B80" s="6" t="n">
        <v>120311</v>
      </c>
      <c r="C80" s="6" t="n">
        <v>104227</v>
      </c>
    </row>
    <row r="81" spans="1:3">
      <c r="A81" s="4" t="s">
        <v>823</v>
      </c>
      <c r="B81" s="4" t="s">
        <v>803</v>
      </c>
      <c r="C81" s="4" t="s">
        <v>803</v>
      </c>
    </row>
    <row r="82" spans="1:3">
      <c r="A82" s="4" t="s">
        <v>855</v>
      </c>
    </row>
    <row r="83" spans="1:3">
      <c r="A83" s="3" t="s">
        <v>779</v>
      </c>
    </row>
    <row r="84" spans="1:3">
      <c r="A84" s="4" t="s">
        <v>812</v>
      </c>
      <c r="B84" s="6" t="n">
        <v>180465</v>
      </c>
      <c r="C84" s="6" t="n">
        <v>156337</v>
      </c>
    </row>
    <row r="85" spans="1:3">
      <c r="A85" s="4" t="s">
        <v>813</v>
      </c>
      <c r="B85" s="4" t="s">
        <v>805</v>
      </c>
      <c r="C85" s="4" t="s">
        <v>805</v>
      </c>
    </row>
    <row r="86" spans="1:3">
      <c r="A86" s="4" t="s">
        <v>818</v>
      </c>
      <c r="B86" s="6" t="n">
        <v>146091</v>
      </c>
      <c r="C86" s="6" t="n">
        <v>126559</v>
      </c>
    </row>
    <row r="87" spans="1:3">
      <c r="A87" s="4" t="s">
        <v>819</v>
      </c>
      <c r="B87" s="4" t="s">
        <v>804</v>
      </c>
      <c r="C87" s="4" t="s">
        <v>804</v>
      </c>
    </row>
    <row r="88" spans="1:3">
      <c r="A88" s="4" t="s">
        <v>822</v>
      </c>
      <c r="B88" s="6" t="n">
        <v>120310</v>
      </c>
      <c r="C88" s="6" t="n">
        <v>104225</v>
      </c>
    </row>
    <row r="89" spans="1:3">
      <c r="A89" s="4" t="s">
        <v>823</v>
      </c>
      <c r="B89" s="4" t="s">
        <v>803</v>
      </c>
      <c r="C89" s="4" t="s">
        <v>803</v>
      </c>
    </row>
    <row r="90" spans="1:3">
      <c r="A90" s="4" t="s">
        <v>854</v>
      </c>
    </row>
    <row r="91" spans="1:3">
      <c r="A91" s="3" t="s">
        <v>779</v>
      </c>
    </row>
    <row r="92" spans="1:3">
      <c r="A92" s="4" t="s">
        <v>839</v>
      </c>
      <c r="B92" s="6" t="n">
        <v>102148</v>
      </c>
      <c r="C92" s="6" t="n">
        <v>84253</v>
      </c>
    </row>
    <row r="93" spans="1:3">
      <c r="A93" s="4" t="s">
        <v>840</v>
      </c>
      <c r="B93" s="4" t="s">
        <v>791</v>
      </c>
      <c r="C93" s="4" t="s">
        <v>791</v>
      </c>
    </row>
    <row r="94" spans="1:3">
      <c r="A94" s="4" t="s">
        <v>855</v>
      </c>
    </row>
    <row r="95" spans="1:3">
      <c r="A95" s="3" t="s">
        <v>779</v>
      </c>
    </row>
    <row r="96" spans="1:3">
      <c r="A96" s="4" t="s">
        <v>839</v>
      </c>
      <c r="B96" s="6" t="n">
        <v>102147</v>
      </c>
      <c r="C96" s="6" t="n">
        <v>84251</v>
      </c>
    </row>
    <row r="97" spans="1:3">
      <c r="A97" s="4" t="s">
        <v>840</v>
      </c>
      <c r="B97" s="4" t="s">
        <v>791</v>
      </c>
      <c r="C97" s="4" t="s">
        <v>79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56</v>
      </c>
      <c r="B1" s="2" t="s">
        <v>1</v>
      </c>
    </row>
    <row r="2" spans="1:6">
      <c r="B2" s="2" t="s">
        <v>2</v>
      </c>
      <c r="C2" s="2" t="s">
        <v>32</v>
      </c>
      <c r="D2" s="2" t="s">
        <v>75</v>
      </c>
      <c r="E2" s="2" t="s">
        <v>417</v>
      </c>
      <c r="F2" s="2" t="s">
        <v>747</v>
      </c>
    </row>
    <row r="3" spans="1:6">
      <c r="A3" s="3" t="s">
        <v>857</v>
      </c>
    </row>
    <row r="4" spans="1:6">
      <c r="A4" s="4" t="s">
        <v>858</v>
      </c>
      <c r="B4" s="4" t="s">
        <v>859</v>
      </c>
      <c r="C4" s="4" t="s">
        <v>860</v>
      </c>
    </row>
    <row r="5" spans="1:6">
      <c r="A5" s="4" t="s">
        <v>861</v>
      </c>
      <c r="B5" s="6" t="n">
        <v>306000</v>
      </c>
      <c r="C5" s="6" t="n">
        <v>324000</v>
      </c>
    </row>
    <row r="6" spans="1:6">
      <c r="A6" s="4" t="s">
        <v>862</v>
      </c>
      <c r="B6" s="4" t="s">
        <v>863</v>
      </c>
      <c r="C6" s="4" t="s">
        <v>863</v>
      </c>
    </row>
    <row r="7" spans="1:6">
      <c r="A7" s="4" t="s">
        <v>864</v>
      </c>
      <c r="B7" s="6" t="n">
        <v>2300000</v>
      </c>
      <c r="C7" s="6" t="n">
        <v>2000000</v>
      </c>
      <c r="D7" s="6" t="n">
        <v>2000000</v>
      </c>
    </row>
    <row r="8" spans="1:6">
      <c r="A8" s="4" t="s">
        <v>865</v>
      </c>
      <c r="B8" s="4" t="s">
        <v>866</v>
      </c>
    </row>
    <row r="9" spans="1:6">
      <c r="A9" s="4" t="s">
        <v>867</v>
      </c>
      <c r="B9" s="6" t="n">
        <v>891000</v>
      </c>
      <c r="C9" s="5" t="n">
        <v>839000</v>
      </c>
      <c r="D9" s="5" t="n">
        <v>842000</v>
      </c>
    </row>
    <row r="10" spans="1:6">
      <c r="A10" s="4" t="s">
        <v>868</v>
      </c>
      <c r="B10" s="4" t="s">
        <v>869</v>
      </c>
    </row>
    <row r="11" spans="1:6">
      <c r="A11" s="4" t="s">
        <v>870</v>
      </c>
      <c r="E11" s="5" t="n">
        <v>458643</v>
      </c>
    </row>
    <row r="12" spans="1:6">
      <c r="A12" s="4" t="s">
        <v>871</v>
      </c>
      <c r="B12" s="6" t="n">
        <v>10</v>
      </c>
    </row>
    <row r="13" spans="1:6">
      <c r="A13" s="4" t="s">
        <v>872</v>
      </c>
      <c r="B13" s="4" t="s">
        <v>873</v>
      </c>
    </row>
    <row r="14" spans="1:6">
      <c r="A14" s="4" t="s">
        <v>874</v>
      </c>
      <c r="B14" s="4" t="s">
        <v>875</v>
      </c>
    </row>
    <row r="15" spans="1:6">
      <c r="A15" s="4" t="s">
        <v>876</v>
      </c>
      <c r="B15" s="6" t="n">
        <v>10600000</v>
      </c>
      <c r="C15" s="5" t="n">
        <v>11000000</v>
      </c>
    </row>
    <row r="16" spans="1:6">
      <c r="A16" s="4" t="s">
        <v>877</v>
      </c>
      <c r="B16" s="5" t="n">
        <v>444000</v>
      </c>
      <c r="C16" s="5" t="n">
        <v>360000</v>
      </c>
      <c r="D16" s="5" t="n">
        <v>321000</v>
      </c>
    </row>
    <row r="17" spans="1:6">
      <c r="A17" s="4" t="s">
        <v>878</v>
      </c>
    </row>
    <row r="18" spans="1:6">
      <c r="A18" s="3" t="s">
        <v>857</v>
      </c>
    </row>
    <row r="19" spans="1:6">
      <c r="A19" s="4" t="s">
        <v>879</v>
      </c>
      <c r="B19" s="6" t="n">
        <v>2800000</v>
      </c>
      <c r="C19" s="5" t="n">
        <v>2600000</v>
      </c>
    </row>
    <row r="20" spans="1:6">
      <c r="A20" s="4" t="s">
        <v>880</v>
      </c>
    </row>
    <row r="21" spans="1:6">
      <c r="A21" s="3" t="s">
        <v>857</v>
      </c>
    </row>
    <row r="22" spans="1:6">
      <c r="A22" s="4" t="s">
        <v>881</v>
      </c>
      <c r="F22" s="6" t="n">
        <v>6000</v>
      </c>
    </row>
    <row r="23" spans="1:6">
      <c r="A23" s="4" t="s">
        <v>882</v>
      </c>
      <c r="F23" s="6" t="n">
        <v>18500</v>
      </c>
    </row>
    <row r="24" spans="1:6">
      <c r="A24" s="4" t="s">
        <v>883</v>
      </c>
    </row>
    <row r="25" spans="1:6">
      <c r="A25" s="3" t="s">
        <v>857</v>
      </c>
    </row>
    <row r="26" spans="1:6">
      <c r="A26" s="4" t="s">
        <v>884</v>
      </c>
      <c r="B26" s="4" t="s">
        <v>885</v>
      </c>
    </row>
    <row r="27" spans="1:6">
      <c r="A27" s="4" t="s">
        <v>886</v>
      </c>
      <c r="B27" s="4" t="s">
        <v>885</v>
      </c>
    </row>
    <row r="28" spans="1:6">
      <c r="A28" s="4" t="s">
        <v>887</v>
      </c>
      <c r="B28" s="6" t="n">
        <v>2600000</v>
      </c>
      <c r="C28" s="6" t="n">
        <v>2300000</v>
      </c>
    </row>
    <row r="29" spans="1:6">
      <c r="A29" s="4" t="s">
        <v>858</v>
      </c>
      <c r="B29" s="4" t="s">
        <v>859</v>
      </c>
      <c r="C29" s="4" t="s">
        <v>860</v>
      </c>
    </row>
    <row r="30" spans="1:6">
      <c r="A30" s="4" t="s">
        <v>861</v>
      </c>
      <c r="B30" s="6" t="n">
        <v>331000</v>
      </c>
      <c r="C30" s="6" t="n">
        <v>233000</v>
      </c>
      <c r="D30" s="5" t="n">
        <v>254000</v>
      </c>
    </row>
    <row r="31" spans="1:6">
      <c r="A31" s="4" t="s">
        <v>862</v>
      </c>
      <c r="B31" s="4" t="s">
        <v>863</v>
      </c>
      <c r="C31" s="4" t="s">
        <v>863</v>
      </c>
    </row>
    <row r="32" spans="1:6">
      <c r="A32" s="4" t="s">
        <v>888</v>
      </c>
    </row>
    <row r="33" spans="1:6">
      <c r="A33" s="3" t="s">
        <v>857</v>
      </c>
    </row>
    <row r="34" spans="1:6">
      <c r="A34" s="4" t="s">
        <v>889</v>
      </c>
      <c r="B34" s="4" t="s">
        <v>776</v>
      </c>
    </row>
    <row r="35" spans="1:6">
      <c r="A35" s="4" t="s">
        <v>890</v>
      </c>
    </row>
    <row r="36" spans="1:6">
      <c r="A36" s="3" t="s">
        <v>857</v>
      </c>
    </row>
    <row r="37" spans="1:6">
      <c r="A37" s="4" t="s">
        <v>889</v>
      </c>
      <c r="B37" s="4" t="s">
        <v>776</v>
      </c>
    </row>
    <row r="38" spans="1:6">
      <c r="A38" s="4" t="s">
        <v>891</v>
      </c>
    </row>
    <row r="39" spans="1:6">
      <c r="A39" s="3" t="s">
        <v>857</v>
      </c>
    </row>
    <row r="40" spans="1:6">
      <c r="A40" s="4" t="s">
        <v>892</v>
      </c>
      <c r="B40" s="4" t="s">
        <v>893</v>
      </c>
    </row>
    <row r="41" spans="1:6">
      <c r="A41" s="4" t="s">
        <v>894</v>
      </c>
    </row>
    <row r="42" spans="1:6">
      <c r="A42" s="3" t="s">
        <v>857</v>
      </c>
    </row>
    <row r="43" spans="1:6">
      <c r="A43" s="4" t="s">
        <v>892</v>
      </c>
      <c r="B43" s="4" t="s">
        <v>776</v>
      </c>
    </row>
    <row r="44" spans="1:6">
      <c r="A44" s="4" t="s">
        <v>895</v>
      </c>
    </row>
    <row r="45" spans="1:6">
      <c r="A45" s="3" t="s">
        <v>857</v>
      </c>
    </row>
    <row r="46" spans="1:6">
      <c r="A46" s="4" t="s">
        <v>887</v>
      </c>
      <c r="B46" s="6" t="n">
        <v>697000</v>
      </c>
      <c r="C46" s="6" t="n">
        <v>661000</v>
      </c>
    </row>
    <row r="47" spans="1:6">
      <c r="A47" s="4" t="s">
        <v>858</v>
      </c>
      <c r="B47" s="4" t="s">
        <v>859</v>
      </c>
      <c r="C47" s="4" t="s">
        <v>860</v>
      </c>
    </row>
    <row r="48" spans="1:6">
      <c r="A48" s="4" t="s">
        <v>896</v>
      </c>
    </row>
    <row r="49" spans="1:6">
      <c r="A49" s="3" t="s">
        <v>857</v>
      </c>
    </row>
    <row r="50" spans="1:6">
      <c r="A50" s="4" t="s">
        <v>861</v>
      </c>
      <c r="B50" s="6" t="n">
        <v>64000</v>
      </c>
      <c r="C50" s="6" t="n">
        <v>55000</v>
      </c>
      <c r="D50" s="6" t="n">
        <v>17000</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97</v>
      </c>
      <c r="B1" s="2" t="s">
        <v>1</v>
      </c>
    </row>
    <row r="2" spans="1:3">
      <c r="B2" s="2" t="s">
        <v>2</v>
      </c>
      <c r="C2" s="2" t="s">
        <v>32</v>
      </c>
    </row>
    <row r="3" spans="1:3">
      <c r="A3" s="3" t="s">
        <v>898</v>
      </c>
    </row>
    <row r="4" spans="1:3">
      <c r="A4" s="4" t="s">
        <v>899</v>
      </c>
      <c r="B4" s="6" t="n">
        <v>1521</v>
      </c>
      <c r="C4" s="6" t="n">
        <v>1316</v>
      </c>
    </row>
    <row r="5" spans="1:3">
      <c r="A5" s="4" t="s">
        <v>900</v>
      </c>
      <c r="B5" s="5" t="n">
        <v>253</v>
      </c>
      <c r="C5" s="5" t="n">
        <v>261</v>
      </c>
    </row>
    <row r="6" spans="1:3">
      <c r="A6" s="4" t="s">
        <v>901</v>
      </c>
      <c r="B6" s="5" t="n">
        <v>66</v>
      </c>
      <c r="C6" s="5" t="n">
        <v>57</v>
      </c>
    </row>
    <row r="7" spans="1:3">
      <c r="A7" s="4" t="s">
        <v>902</v>
      </c>
      <c r="B7" s="5" t="n">
        <v>-42</v>
      </c>
      <c r="C7" s="5" t="n">
        <v>-113</v>
      </c>
    </row>
    <row r="8" spans="1:3">
      <c r="A8" s="4" t="s">
        <v>903</v>
      </c>
      <c r="B8" s="5" t="n">
        <v>1798</v>
      </c>
      <c r="C8" s="5" t="n">
        <v>1521</v>
      </c>
    </row>
    <row r="9" spans="1:3">
      <c r="A9" s="4" t="s">
        <v>904</v>
      </c>
      <c r="B9" s="5" t="n">
        <v>-1798</v>
      </c>
      <c r="C9" s="5" t="n">
        <v>-1521</v>
      </c>
    </row>
    <row r="10" spans="1:3">
      <c r="A10" s="4" t="s">
        <v>905</v>
      </c>
      <c r="B10" s="5" t="n">
        <v>-2003</v>
      </c>
      <c r="C10" s="5" t="n">
        <v>-1696</v>
      </c>
    </row>
    <row r="11" spans="1:3">
      <c r="A11" s="4" t="s">
        <v>906</v>
      </c>
      <c r="B11" s="6" t="n">
        <v>1175</v>
      </c>
      <c r="C11" s="6" t="n">
        <v>98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07</v>
      </c>
      <c r="B1" s="2" t="s">
        <v>2</v>
      </c>
      <c r="C1" s="2" t="s">
        <v>32</v>
      </c>
    </row>
    <row r="2" spans="1:3">
      <c r="A2" s="3" t="s">
        <v>898</v>
      </c>
    </row>
    <row r="3" spans="1:3">
      <c r="A3" s="4" t="s">
        <v>908</v>
      </c>
      <c r="B3" s="4" t="s">
        <v>859</v>
      </c>
      <c r="C3" s="4" t="s">
        <v>860</v>
      </c>
    </row>
    <row r="4" spans="1:3">
      <c r="A4" s="4" t="s">
        <v>909</v>
      </c>
      <c r="B4" s="4" t="s">
        <v>863</v>
      </c>
      <c r="C4" s="4" t="s">
        <v>86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10</v>
      </c>
      <c r="B1" s="2" t="s">
        <v>1</v>
      </c>
    </row>
    <row r="2" spans="1:3">
      <c r="B2" s="2" t="s">
        <v>2</v>
      </c>
      <c r="C2" s="2" t="s">
        <v>32</v>
      </c>
    </row>
    <row r="3" spans="1:3">
      <c r="A3" s="3" t="s">
        <v>898</v>
      </c>
    </row>
    <row r="4" spans="1:3">
      <c r="A4" s="4" t="s">
        <v>900</v>
      </c>
      <c r="B4" s="6" t="n">
        <v>253</v>
      </c>
      <c r="C4" s="6" t="n">
        <v>261</v>
      </c>
    </row>
    <row r="5" spans="1:3">
      <c r="A5" s="4" t="s">
        <v>901</v>
      </c>
      <c r="B5" s="5" t="n">
        <v>66</v>
      </c>
      <c r="C5" s="5" t="n">
        <v>57</v>
      </c>
    </row>
    <row r="6" spans="1:3">
      <c r="A6" s="4" t="s">
        <v>911</v>
      </c>
      <c r="B6" s="5" t="n">
        <v>-19</v>
      </c>
    </row>
    <row r="7" spans="1:3">
      <c r="A7" s="4" t="s">
        <v>912</v>
      </c>
      <c r="B7" s="5" t="n">
        <v>6</v>
      </c>
      <c r="C7" s="5" t="n">
        <v>6</v>
      </c>
    </row>
    <row r="8" spans="1:3">
      <c r="A8" s="4" t="s">
        <v>861</v>
      </c>
      <c r="B8" s="6" t="n">
        <v>306</v>
      </c>
      <c r="C8" s="6" t="n">
        <v>32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4" t="s">
        <v>207</v>
      </c>
      <c r="B3"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3</v>
      </c>
      <c r="B1" s="2" t="s">
        <v>1</v>
      </c>
    </row>
    <row r="2" spans="1:3">
      <c r="B2" s="2" t="s">
        <v>2</v>
      </c>
      <c r="C2" s="2" t="s">
        <v>32</v>
      </c>
    </row>
    <row r="3" spans="1:3">
      <c r="A3" s="3" t="s">
        <v>898</v>
      </c>
    </row>
    <row r="4" spans="1:3">
      <c r="A4" s="4" t="s">
        <v>912</v>
      </c>
      <c r="B4" s="6" t="n">
        <v>-6</v>
      </c>
      <c r="C4" s="6" t="n">
        <v>-6</v>
      </c>
    </row>
    <row r="5" spans="1:3">
      <c r="A5" s="4" t="s">
        <v>914</v>
      </c>
      <c r="B5" s="5" t="n">
        <v>19</v>
      </c>
    </row>
    <row r="6" spans="1:3">
      <c r="A6" s="4" t="s">
        <v>915</v>
      </c>
      <c r="B6" s="5" t="n">
        <v>-42</v>
      </c>
      <c r="C6" s="5" t="n">
        <v>-112</v>
      </c>
    </row>
    <row r="7" spans="1:3">
      <c r="A7" s="4" t="s">
        <v>916</v>
      </c>
      <c r="B7" s="6" t="n">
        <v>-29</v>
      </c>
      <c r="C7" s="6" t="n">
        <v>-11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7</v>
      </c>
      <c r="B1" s="2" t="s">
        <v>1</v>
      </c>
    </row>
    <row r="2" spans="1:3">
      <c r="B2" s="2" t="s">
        <v>2</v>
      </c>
      <c r="C2" s="2" t="s">
        <v>32</v>
      </c>
    </row>
    <row r="3" spans="1:3">
      <c r="A3" s="3" t="s">
        <v>857</v>
      </c>
    </row>
    <row r="4" spans="1:3">
      <c r="A4" s="4" t="s">
        <v>908</v>
      </c>
      <c r="B4" s="4" t="s">
        <v>860</v>
      </c>
      <c r="C4" s="4" t="s">
        <v>918</v>
      </c>
    </row>
    <row r="5" spans="1:3">
      <c r="A5" s="4" t="s">
        <v>909</v>
      </c>
      <c r="B5" s="4" t="s">
        <v>863</v>
      </c>
      <c r="C5" s="4" t="s">
        <v>86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9</v>
      </c>
      <c r="B1" s="2" t="s">
        <v>1</v>
      </c>
    </row>
    <row r="2" spans="1:3">
      <c r="B2" s="2" t="s">
        <v>2</v>
      </c>
      <c r="C2" s="2" t="s">
        <v>32</v>
      </c>
    </row>
    <row r="3" spans="1:3">
      <c r="A3" s="3" t="s">
        <v>898</v>
      </c>
    </row>
    <row r="4" spans="1:3">
      <c r="A4" s="4" t="s">
        <v>920</v>
      </c>
      <c r="B4" s="6" t="n">
        <v>40</v>
      </c>
      <c r="C4" s="6" t="n">
        <v>46</v>
      </c>
    </row>
    <row r="5" spans="1:3">
      <c r="A5" s="4" t="s">
        <v>921</v>
      </c>
      <c r="B5" s="5" t="n">
        <v>-245</v>
      </c>
      <c r="C5" s="5" t="n">
        <v>-222</v>
      </c>
    </row>
    <row r="6" spans="1:3">
      <c r="A6" s="4" t="s">
        <v>922</v>
      </c>
      <c r="B6" s="6" t="n">
        <v>-205</v>
      </c>
      <c r="C6" s="6" t="n">
        <v>-17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923</v>
      </c>
      <c r="B1" s="2" t="s">
        <v>616</v>
      </c>
    </row>
    <row r="2" spans="1:2">
      <c r="A2" s="3" t="s">
        <v>898</v>
      </c>
    </row>
    <row r="3" spans="1:2">
      <c r="A3" s="5" t="n">
        <v>2018</v>
      </c>
      <c r="B3" s="6" t="n">
        <v>0</v>
      </c>
    </row>
    <row r="4" spans="1:2">
      <c r="A4" s="5" t="n">
        <v>2019</v>
      </c>
      <c r="B4" s="5" t="n">
        <v>57</v>
      </c>
    </row>
    <row r="5" spans="1:2">
      <c r="A5" s="5" t="n">
        <v>2020</v>
      </c>
      <c r="B5" s="5" t="n">
        <v>191</v>
      </c>
    </row>
    <row r="6" spans="1:2">
      <c r="A6" s="5" t="n">
        <v>2021</v>
      </c>
      <c r="B6" s="5" t="n">
        <v>267</v>
      </c>
    </row>
    <row r="7" spans="1:2">
      <c r="A7" s="5" t="n">
        <v>2022</v>
      </c>
      <c r="B7" s="5" t="n">
        <v>267</v>
      </c>
    </row>
    <row r="8" spans="1:2">
      <c r="A8" s="4" t="s">
        <v>924</v>
      </c>
      <c r="B8" s="6" t="n">
        <v>156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5</v>
      </c>
      <c r="B1" s="2" t="s">
        <v>616</v>
      </c>
    </row>
    <row r="2" spans="1:2">
      <c r="A2" s="3" t="s">
        <v>926</v>
      </c>
    </row>
    <row r="3" spans="1:2">
      <c r="A3" s="5" t="n">
        <v>2018</v>
      </c>
      <c r="B3" s="6" t="n">
        <v>96</v>
      </c>
    </row>
    <row r="4" spans="1:2">
      <c r="A4" s="5" t="n">
        <v>2019</v>
      </c>
      <c r="B4" s="5" t="n">
        <v>100</v>
      </c>
    </row>
    <row r="5" spans="1:2">
      <c r="A5" s="5" t="n">
        <v>2020</v>
      </c>
      <c r="B5" s="5" t="n">
        <v>104</v>
      </c>
    </row>
    <row r="6" spans="1:2">
      <c r="A6" s="5" t="n">
        <v>2021</v>
      </c>
      <c r="B6" s="5" t="n">
        <v>110</v>
      </c>
    </row>
    <row r="7" spans="1:2">
      <c r="A7" s="5" t="n">
        <v>2022</v>
      </c>
      <c r="B7" s="5" t="n">
        <v>115</v>
      </c>
    </row>
    <row r="8" spans="1:2">
      <c r="A8" s="4" t="s">
        <v>770</v>
      </c>
      <c r="B8" s="5" t="n">
        <v>3444</v>
      </c>
    </row>
    <row r="9" spans="1:2">
      <c r="A9" s="4" t="s">
        <v>125</v>
      </c>
      <c r="B9" s="6" t="n">
        <v>396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27</v>
      </c>
      <c r="B1" s="2" t="s">
        <v>2</v>
      </c>
      <c r="C1" s="2" t="s">
        <v>32</v>
      </c>
    </row>
    <row r="2" spans="1:3">
      <c r="A2" s="3" t="s">
        <v>926</v>
      </c>
    </row>
    <row r="3" spans="1:3">
      <c r="A3" s="4" t="s">
        <v>532</v>
      </c>
      <c r="B3" s="5" t="n">
        <v>363091</v>
      </c>
      <c r="C3" s="5" t="n">
        <v>378379</v>
      </c>
    </row>
    <row r="4" spans="1:3">
      <c r="A4" s="4" t="s">
        <v>928</v>
      </c>
      <c r="B4" s="5" t="n">
        <v>84813</v>
      </c>
      <c r="C4" s="5" t="n">
        <v>72598</v>
      </c>
    </row>
    <row r="5" spans="1:3">
      <c r="A5" s="4" t="s">
        <v>125</v>
      </c>
      <c r="B5" s="5" t="n">
        <v>447904</v>
      </c>
      <c r="C5" s="5" t="n">
        <v>45097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29</v>
      </c>
      <c r="B1" s="2" t="s">
        <v>930</v>
      </c>
      <c r="C1" s="2" t="s">
        <v>931</v>
      </c>
      <c r="D1" s="2" t="s">
        <v>2</v>
      </c>
      <c r="E1" s="2" t="s">
        <v>32</v>
      </c>
      <c r="F1" s="2" t="s">
        <v>75</v>
      </c>
    </row>
    <row r="2" spans="1:6">
      <c r="A2" s="3" t="s">
        <v>932</v>
      </c>
    </row>
    <row r="3" spans="1:6">
      <c r="A3" s="4" t="s">
        <v>933</v>
      </c>
      <c r="D3" s="5" t="n">
        <v>487200</v>
      </c>
    </row>
    <row r="4" spans="1:6">
      <c r="A4" s="4" t="s">
        <v>934</v>
      </c>
      <c r="D4" s="7" t="n">
        <v>27.1</v>
      </c>
    </row>
    <row r="5" spans="1:6">
      <c r="A5" s="4" t="s">
        <v>935</v>
      </c>
      <c r="D5" s="8" t="n">
        <v>2.2</v>
      </c>
      <c r="E5" s="8" t="n">
        <v>1.9</v>
      </c>
      <c r="F5" s="8" t="n">
        <v>1.6</v>
      </c>
    </row>
    <row r="6" spans="1:6">
      <c r="A6" s="4" t="s">
        <v>936</v>
      </c>
    </row>
    <row r="7" spans="1:6">
      <c r="A7" s="3" t="s">
        <v>932</v>
      </c>
    </row>
    <row r="8" spans="1:6">
      <c r="A8" s="4" t="s">
        <v>937</v>
      </c>
      <c r="C8" s="5" t="n">
        <v>487200</v>
      </c>
      <c r="D8" s="5" t="n">
        <v>487200</v>
      </c>
    </row>
    <row r="9" spans="1:6">
      <c r="A9" s="4" t="s">
        <v>938</v>
      </c>
    </row>
    <row r="10" spans="1:6">
      <c r="A10" s="3" t="s">
        <v>932</v>
      </c>
    </row>
    <row r="11" spans="1:6">
      <c r="A11" s="4" t="s">
        <v>937</v>
      </c>
      <c r="D11" s="5" t="n">
        <v>487200</v>
      </c>
    </row>
    <row r="12" spans="1:6">
      <c r="A12" s="4" t="s">
        <v>933</v>
      </c>
      <c r="B12" s="5" t="n">
        <v>487200</v>
      </c>
    </row>
    <row r="13" spans="1:6">
      <c r="A13" s="4" t="s">
        <v>934</v>
      </c>
      <c r="B13" s="7" t="n">
        <v>27.1</v>
      </c>
    </row>
    <row r="14" spans="1:6">
      <c r="A14" s="4" t="s">
        <v>939</v>
      </c>
      <c r="B14" s="4" t="s">
        <v>776</v>
      </c>
    </row>
    <row r="15" spans="1:6">
      <c r="A15" s="4" t="s">
        <v>940</v>
      </c>
      <c r="B15" s="4" t="s">
        <v>941</v>
      </c>
    </row>
    <row r="16" spans="1:6">
      <c r="A16" s="4" t="s">
        <v>942</v>
      </c>
    </row>
    <row r="17" spans="1:6">
      <c r="A17" s="3" t="s">
        <v>932</v>
      </c>
    </row>
    <row r="18" spans="1:6">
      <c r="A18" s="4" t="s">
        <v>937</v>
      </c>
      <c r="D18" s="5" t="n">
        <v>1284200</v>
      </c>
    </row>
    <row r="19" spans="1:6">
      <c r="A19" s="4" t="s">
        <v>943</v>
      </c>
    </row>
    <row r="20" spans="1:6">
      <c r="A20" s="3" t="s">
        <v>932</v>
      </c>
    </row>
    <row r="21" spans="1:6">
      <c r="A21" s="4" t="s">
        <v>937</v>
      </c>
      <c r="D21" s="5" t="n">
        <v>366914</v>
      </c>
    </row>
    <row r="22" spans="1:6">
      <c r="A22" s="4" t="s">
        <v>933</v>
      </c>
      <c r="B22" s="5"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931</v>
      </c>
      <c r="C1" s="2" t="s">
        <v>2</v>
      </c>
    </row>
    <row r="2" spans="1:3">
      <c r="A2" s="4" t="s">
        <v>942</v>
      </c>
    </row>
    <row r="3" spans="1:3">
      <c r="A3" s="3" t="s">
        <v>932</v>
      </c>
    </row>
    <row r="4" spans="1:3">
      <c r="A4" s="4" t="s">
        <v>937</v>
      </c>
      <c r="C4" s="5" t="n">
        <v>1284200</v>
      </c>
    </row>
    <row r="5" spans="1:3">
      <c r="A5" s="4" t="s">
        <v>945</v>
      </c>
      <c r="C5" s="5" t="n">
        <v>1252662</v>
      </c>
    </row>
    <row r="6" spans="1:3">
      <c r="A6" s="4" t="s">
        <v>936</v>
      </c>
    </row>
    <row r="7" spans="1:3">
      <c r="A7" s="3" t="s">
        <v>932</v>
      </c>
    </row>
    <row r="8" spans="1:3">
      <c r="A8" s="4" t="s">
        <v>937</v>
      </c>
      <c r="B8" s="5" t="n">
        <v>487200</v>
      </c>
      <c r="C8" s="5" t="n">
        <v>487200</v>
      </c>
    </row>
    <row r="9" spans="1:3">
      <c r="A9" s="4" t="s">
        <v>945</v>
      </c>
      <c r="C9" s="5" t="n">
        <v>483302</v>
      </c>
    </row>
    <row r="10" spans="1:3">
      <c r="A10" s="4" t="s">
        <v>946</v>
      </c>
    </row>
    <row r="11" spans="1:3">
      <c r="A11" s="3" t="s">
        <v>932</v>
      </c>
    </row>
    <row r="12" spans="1:3">
      <c r="A12" s="4" t="s">
        <v>937</v>
      </c>
      <c r="C12" s="5" t="n">
        <v>917286</v>
      </c>
    </row>
    <row r="13" spans="1:3">
      <c r="A13" s="4" t="s">
        <v>945</v>
      </c>
      <c r="C13" s="5" t="n">
        <v>889092</v>
      </c>
    </row>
    <row r="14" spans="1:3">
      <c r="A14" s="4" t="s">
        <v>947</v>
      </c>
    </row>
    <row r="15" spans="1:3">
      <c r="A15" s="3" t="s">
        <v>932</v>
      </c>
    </row>
    <row r="16" spans="1:3">
      <c r="A16" s="4" t="s">
        <v>937</v>
      </c>
      <c r="C16" s="5" t="n">
        <v>366914</v>
      </c>
    </row>
    <row r="17" spans="1:3">
      <c r="A17" s="4" t="s">
        <v>945</v>
      </c>
      <c r="C17" s="5" t="n">
        <v>363570</v>
      </c>
    </row>
    <row r="18" spans="1:3">
      <c r="A18" s="4" t="s">
        <v>948</v>
      </c>
    </row>
    <row r="19" spans="1:3">
      <c r="A19" s="3" t="s">
        <v>932</v>
      </c>
    </row>
    <row r="20" spans="1:3">
      <c r="A20" s="4" t="s">
        <v>937</v>
      </c>
      <c r="C20" s="5" t="n">
        <v>487200</v>
      </c>
    </row>
    <row r="21" spans="1:3">
      <c r="A21" s="4" t="s">
        <v>945</v>
      </c>
      <c r="C21" s="5" t="n">
        <v>48330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2</v>
      </c>
      <c r="D2" s="2" t="s">
        <v>75</v>
      </c>
    </row>
    <row r="3" spans="1:4">
      <c r="A3" s="3" t="s">
        <v>164</v>
      </c>
    </row>
    <row r="4" spans="1:4">
      <c r="A4" s="4" t="s">
        <v>734</v>
      </c>
      <c r="B4" s="6" t="n">
        <v>724</v>
      </c>
      <c r="C4" s="6" t="n">
        <v>780</v>
      </c>
      <c r="D4" s="6" t="n">
        <v>791</v>
      </c>
    </row>
    <row r="5" spans="1:4">
      <c r="A5" s="4" t="s">
        <v>740</v>
      </c>
      <c r="B5" s="5" t="n">
        <v>1835</v>
      </c>
      <c r="C5" s="5" t="n">
        <v>869</v>
      </c>
      <c r="D5" s="5" t="n">
        <v>869</v>
      </c>
    </row>
    <row r="6" spans="1:4">
      <c r="A6" s="4" t="s">
        <v>950</v>
      </c>
      <c r="B6" s="5" t="n">
        <v>2559</v>
      </c>
      <c r="C6" s="5" t="n">
        <v>1649</v>
      </c>
      <c r="D6" s="5" t="n">
        <v>1660</v>
      </c>
    </row>
    <row r="7" spans="1:4">
      <c r="A7" s="4" t="s">
        <v>951</v>
      </c>
      <c r="B7" s="6" t="n">
        <v>874</v>
      </c>
      <c r="C7" s="6" t="n">
        <v>492</v>
      </c>
      <c r="D7" s="6" t="n">
        <v>48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32</v>
      </c>
      <c r="D2" s="2" t="s">
        <v>75</v>
      </c>
    </row>
    <row r="3" spans="1:4">
      <c r="A3" s="3" t="s">
        <v>932</v>
      </c>
    </row>
    <row r="4" spans="1:4">
      <c r="A4" s="4" t="s">
        <v>953</v>
      </c>
      <c r="C4" s="7" t="n">
        <v>4.63</v>
      </c>
      <c r="D4" s="7" t="n">
        <v>3.9</v>
      </c>
    </row>
    <row r="5" spans="1:4">
      <c r="A5" s="4" t="s">
        <v>954</v>
      </c>
      <c r="B5" s="6" t="n">
        <v>3299</v>
      </c>
      <c r="C5" s="6" t="n">
        <v>368</v>
      </c>
      <c r="D5" s="6" t="n">
        <v>226</v>
      </c>
    </row>
    <row r="6" spans="1:4">
      <c r="A6" s="4" t="s">
        <v>955</v>
      </c>
      <c r="B6" s="6" t="n">
        <v>0</v>
      </c>
      <c r="C6" s="6" t="n">
        <v>0</v>
      </c>
      <c r="D6"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4:15:37Z</dcterms:created>
  <dcterms:modified xmlns:dcterms="http://purl.org/dc/terms/" xmlns:xsi="http://www.w3.org/2001/XMLSchema-instance" xsi:type="dcterms:W3CDTF">2018-03-16T14:15:37Z</dcterms:modified>
</cp:coreProperties>
</file>